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MEASUREM"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NOTES AND SHORT-TER" sheetId="11" state="visible" r:id="rId11"/>
    <sheet xmlns:r="http://schemas.openxmlformats.org/officeDocument/2006/relationships" name="TERM LOAN AND CREDIT AGREEMENT" sheetId="12" state="visible" r:id="rId12"/>
    <sheet xmlns:r="http://schemas.openxmlformats.org/officeDocument/2006/relationships" name="FEDERALLY GUARANTEED LOANS" sheetId="13" state="visible" r:id="rId13"/>
    <sheet xmlns:r="http://schemas.openxmlformats.org/officeDocument/2006/relationships" name="DERIVATIVE LIABILITIES" sheetId="14" state="visible" r:id="rId14"/>
    <sheet xmlns:r="http://schemas.openxmlformats.org/officeDocument/2006/relationships" name="STOCKHOLDERS_ EQUITY (DEFICIENC" sheetId="15" state="visible" r:id="rId15"/>
    <sheet xmlns:r="http://schemas.openxmlformats.org/officeDocument/2006/relationships" name="OPERATING LEASE RIGHT-OF-USE AS" sheetId="16" state="visible" r:id="rId16"/>
    <sheet xmlns:r="http://schemas.openxmlformats.org/officeDocument/2006/relationships" name="PROPERTY AND EQUIPMENT"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PAYABLE AND ACCRUED _2" sheetId="22" state="visible" r:id="rId22"/>
    <sheet xmlns:r="http://schemas.openxmlformats.org/officeDocument/2006/relationships" name="CONVERTIBLE NOTES AND SHORT-T_2" sheetId="23" state="visible" r:id="rId23"/>
    <sheet xmlns:r="http://schemas.openxmlformats.org/officeDocument/2006/relationships" name="DERIVATIVE LIABILITIES (Tables)" sheetId="24" state="visible" r:id="rId24"/>
    <sheet xmlns:r="http://schemas.openxmlformats.org/officeDocument/2006/relationships" name="STOCKHOLDERS_ EQUITY (DEFICIE_2" sheetId="25" state="visible" r:id="rId25"/>
    <sheet xmlns:r="http://schemas.openxmlformats.org/officeDocument/2006/relationships" name="OPERATING LEASE RIGHT-OF-USE _2" sheetId="26" state="visible" r:id="rId26"/>
    <sheet xmlns:r="http://schemas.openxmlformats.org/officeDocument/2006/relationships" name="PROPERTY AND EQUIPMENT (Tables)" sheetId="27" state="visible" r:id="rId27"/>
    <sheet xmlns:r="http://schemas.openxmlformats.org/officeDocument/2006/relationships" name="SCHEDULE OF REVENUE RECOGNITION" sheetId="28" state="visible" r:id="rId28"/>
    <sheet xmlns:r="http://schemas.openxmlformats.org/officeDocument/2006/relationships" name="SCHEDULE OF PROPERTY AND EQUIPM" sheetId="29" state="visible" r:id="rId29"/>
    <sheet xmlns:r="http://schemas.openxmlformats.org/officeDocument/2006/relationships" name="BASIS OF PRESENTATION, MEASUR_2" sheetId="30" state="visible" r:id="rId30"/>
    <sheet xmlns:r="http://schemas.openxmlformats.org/officeDocument/2006/relationships" name="SCHEDULE OF ACCOUNTS PAYABLE AN" sheetId="31" state="visible" r:id="rId31"/>
    <sheet xmlns:r="http://schemas.openxmlformats.org/officeDocument/2006/relationships" name="ACCOUNTS PAYABLE AND ACCRUED _3" sheetId="32" state="visible" r:id="rId32"/>
    <sheet xmlns:r="http://schemas.openxmlformats.org/officeDocument/2006/relationships" name="SCHEDULE OF CONVERTIBLE NOTES (" sheetId="33" state="visible" r:id="rId33"/>
    <sheet xmlns:r="http://schemas.openxmlformats.org/officeDocument/2006/relationships" name="CONVERTIBLE NOTES AND SHORT-T_3" sheetId="34" state="visible" r:id="rId34"/>
    <sheet xmlns:r="http://schemas.openxmlformats.org/officeDocument/2006/relationships" name="TERM LOAN AND CREDIT AGREEMENT " sheetId="35" state="visible" r:id="rId35"/>
    <sheet xmlns:r="http://schemas.openxmlformats.org/officeDocument/2006/relationships" name="FEDERALLY GUARANTEED LOANS (Det" sheetId="36" state="visible" r:id="rId36"/>
    <sheet xmlns:r="http://schemas.openxmlformats.org/officeDocument/2006/relationships" name="SCHEDULE OF DERIVATIVE LIABILIT" sheetId="37" state="visible" r:id="rId37"/>
    <sheet xmlns:r="http://schemas.openxmlformats.org/officeDocument/2006/relationships" name="SCHEDULE OF DERIVATIVE COMPONEN" sheetId="38" state="visible" r:id="rId38"/>
    <sheet xmlns:r="http://schemas.openxmlformats.org/officeDocument/2006/relationships" name="SCHEDULE OF WARRANT DERIVATIVE " sheetId="39" state="visible" r:id="rId39"/>
    <sheet xmlns:r="http://schemas.openxmlformats.org/officeDocument/2006/relationships" name="DERIVATIVE LIABILITIES (Details" sheetId="40" state="visible" r:id="rId40"/>
    <sheet xmlns:r="http://schemas.openxmlformats.org/officeDocument/2006/relationships" name="SCHEDULE OF STOCK OPTION ACTIVI" sheetId="41" state="visible" r:id="rId41"/>
    <sheet xmlns:r="http://schemas.openxmlformats.org/officeDocument/2006/relationships" name="SCHEDULE OF FAIR VALUE OF OPTIO" sheetId="42" state="visible" r:id="rId42"/>
    <sheet xmlns:r="http://schemas.openxmlformats.org/officeDocument/2006/relationships" name="STOCKHOLDERS_ EQUITY (DEFICIE_3" sheetId="43" state="visible" r:id="rId43"/>
    <sheet xmlns:r="http://schemas.openxmlformats.org/officeDocument/2006/relationships" name="SCHEDULE OF OPERATING LEASES OB" sheetId="44" state="visible" r:id="rId44"/>
    <sheet xmlns:r="http://schemas.openxmlformats.org/officeDocument/2006/relationships" name="SCHEDULE OF CONTRACTUAL UNDISCO" sheetId="45" state="visible" r:id="rId45"/>
    <sheet xmlns:r="http://schemas.openxmlformats.org/officeDocument/2006/relationships" name="OPERATING LEASE RIGHT-OF-USE _3" sheetId="46" state="visible" r:id="rId46"/>
    <sheet xmlns:r="http://schemas.openxmlformats.org/officeDocument/2006/relationships" name="SCHEDULE OF PROPERTY AND EQUI_2" sheetId="47" state="visible" r:id="rId47"/>
    <sheet xmlns:r="http://schemas.openxmlformats.org/officeDocument/2006/relationships" name="PROPERTY AND EQUIPMENT (Details"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074</t>
        </is>
      </c>
      <c r="C12" s="4" t="inlineStr">
        <is>
          <t xml:space="preserve"> </t>
        </is>
      </c>
    </row>
    <row r="13">
      <c r="A13" s="4" t="inlineStr">
        <is>
          <t>Entity Registrant Name</t>
        </is>
      </c>
      <c r="B13" s="4" t="inlineStr">
        <is>
          <t>BIOTRICITY
INC.</t>
        </is>
      </c>
      <c r="C13" s="4" t="inlineStr">
        <is>
          <t xml:space="preserve"> </t>
        </is>
      </c>
    </row>
    <row r="14">
      <c r="A14" s="4" t="inlineStr">
        <is>
          <t>Entity Central Index Key</t>
        </is>
      </c>
      <c r="B14" s="4" t="inlineStr">
        <is>
          <t>0001630113</t>
        </is>
      </c>
      <c r="C14" s="4" t="inlineStr">
        <is>
          <t xml:space="preserve"> </t>
        </is>
      </c>
    </row>
    <row r="15">
      <c r="A15" s="4" t="inlineStr">
        <is>
          <t>Entity Tax Identification Number</t>
        </is>
      </c>
      <c r="B15" s="4" t="inlineStr">
        <is>
          <t>30-098353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3
Redwood Shores Parkway</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Redwood
City</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65</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832-1626</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BTCY</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1047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4.
ACCOUNTS PAYABLE AND ACCRUED LIABILITIES SCHEDULE
OF ACCOUNTS PAYABLE AND ACCRUED LIABILITIES
As
at December
31, 2022 $ As
at March
31, 2022 $
Accounts payable
and deferred revenue 2,383,657 1,159,477
Accrued
liabilities 1,106,769 1,436,270
Accounts
payable and accrued liabilities 3,490,426 2,595,747 Accounts
payable as at December 31, 2022 included $ 203,525
current account with a shareholder and executive
(March 31, 2022: $ 2,851 due
to shareholder and executive) of the Company, primarily as a result of that individual’s role as an employee. These amounts are
unsecured, non-interest bearing and payabl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AND SHORT-TERM LOANS</t>
        </is>
      </c>
      <c r="B1" s="2" t="inlineStr">
        <is>
          <t>9 Months Ended</t>
        </is>
      </c>
    </row>
    <row r="2">
      <c r="B2" s="2" t="inlineStr">
        <is>
          <t>Dec. 31, 2022</t>
        </is>
      </c>
    </row>
    <row r="3">
      <c r="A3" s="3" t="inlineStr">
        <is>
          <t>Debt Disclosure [Abstract]</t>
        </is>
      </c>
      <c r="B3" s="4" t="inlineStr">
        <is>
          <t xml:space="preserve"> </t>
        </is>
      </c>
    </row>
    <row r="4">
      <c r="A4" s="4" t="inlineStr">
        <is>
          <t>CONVERTIBLE NOTES AND SHORT-TERM LOANS</t>
        </is>
      </c>
      <c r="B4" s="4" t="inlineStr">
        <is>
          <t xml:space="preserve">5.
CONVERTIBLE NOTES AND SHORT-TERM LOANS SCHEDULE
OF CONVERTIBLE NOTES
Total
$
Balance
at March 31, 2022 1,540,000
Conversion to common shares
(Note 9) (555,600 )
Redemption of convertible
notes (53,250 )
Convertible note extinguishment (500,000 )
New issuance of convertible note, net of discounts 556,864
New issuance of short-term
loan and promissory notes, net of discounts 2,156,480
Repayment of short-term loans (20,264 )
Amortization of discounts 1,407
Balance
at December 31, 2022 3,125,637 Interest
expense on the above debt instruments was $ 69,930
and $126,574 for the three and nine months ended
December 31, 2022, respectively, and $ 77,791 and
$ 828,769 for
the three and nine months ended December 31, 2021, respectively. Series
A Convertible Promissory Notes : During
the year ended March 31, 2021, the Company issued $ 11,275,500
(face value) in two series of convertible promissory
notes (the “Series A Notes”) sold under subscription agreements to accredited investors. The Notes mature one year from the
final closing date of the offering and accrue interest at 12%
per annum. For
first series of Series A Notes, commencing six months following the Issuance Date, and at any time thereafter (provided the Holder has
not received notice of the Company’s intent to prepay the note), at the sole election of the Holder, any amount of the outstanding
principal and accrued interest of this note (the “Outstanding Balance”) could be converted into that number of shares of
Common Stock equal to: (i) the Outstanding Balance divided by (ii) 75% of the volume weighted average price of the Common Stock for the
5 trading days prior to the Conversion Date (the conversion price). BIOTRICITY
INC. NOTES
TO THE CONDENSED CONSOLIDATED FINANCIAL STATEMENTS DECEMBER
31, 2022 (Unaudited) (Expressed
in US dollars) For
the first series of Series A Notes, the
notes would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ould be equal to 75% of the volume weighted average price of the common stock for the 20 trading days prior to the conversion
date, or (ii) upon the closing of the Company’s next equity round of financing for gross proceeds of greater than $5,000,000, in
which event the conversion price would be equal to 75% of the price per share of the common stock (or of the conversion price in the
event of the sale of securities convertible into common stock) sold in such financing. The Company could, at its discretion redeem the
notes for 115% of their face value plus accrued interest. For
second series of Series A Notes, the notes could be converted into shares of common stock, at the option of the holder, commencing six
months from issuance, at a conversion price equal to the lower of $ 4.00
per share or 75% of the volume weighted average
price of the common stock for the five trading days prior to the conversion date For
the second series of Series A Notes, the
notes would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ould be equal to the lower of $4.00 per share or 75% of the volume weighted average price of the common stock for the 20 trading
days prior to the conversion date, or (ii) upon the closing of the Company’s next equity round of financing for gross proceeds
of greater than $5,000,000, in which event the conversion price would be equal to the lower of $4.00 per share or 75% of the price per
share of the common stock (or of the conversion price in the event of the sale of securities convertible into common stock) sold in such
financing. The Company could, at its discretion redeem the notes for 115% of their face value plus accrued interest. The
Company was obligated to issue warrants that accompany the convertible notes and provide 50% warrant coverage. The warrants have a 3-year
term from date of issuance and an exercise price that is 120% of the 20-day volume weighted average price of the Company’s common
shares at the time final closing. The
Company was obligated to pay the placement agent of the first series of Series A Notes a 12% cash fee for $8,925,550 (face value) of
the notes and 2.5% cash fee and other sundry expenses for the remaining $2,350,000 (face value) of the notes. Net
proceeds to the Company from Series A Notes issuance up to March 31, 2021 amounted to $ 10,135,690
after payment of the relevant financing related
fees. The
Company was also obligated to issue warrants to the placement agent that have a 10-year term and cover 12% of funds raised for $8,925,550
(face value) of the notes (first series) and 2.5% of funds raised for the remaining $2,350,000 (face value) of notes (second series),
with an exercise price that is 120% of the 20-day volume weighted average price of the Company’s common shares at the time final
closing. On final closing, which occurred on January 8, 2021, the warrants’ exercise price was struck at $1.06 per share. Prior
to January 8, 2021 (final closing date), the Company determined that the conversion and redemption features, investor warrants and placement
agent warrants contained in those Notes represented a single compound derivative liability that meets the requirements for liability
classification under ASC 815. The Company accounted for these obligations by determining the fair value of the related derivative liabilities
associated with the embedded conversion and redemption features, as well as investor warrants and placement agent warrants. BIOTRICITY
INC. NOTES
TO THE CONDENSED CONSOLIDATED FINANCIAL STATEMENTS DECEMBER
31, 2022 (Unaudited) (Expressed
in US dollars) Subsequently,
the exercise price of all warrants was concluded and locked to $ 1.06
as of January 8, 2021. Since the exercise price
was no longer a variable, the Company concluded that the noteholder and placement agent warrants should no longer be accounted for as
a derivative liability in accordance with ASC 815 guidelines related to equity indexation and classification. The derivative liabilities
related to those warrants were therefore marked to market as of January 8, 2021 and then transferred to equity (collectively, “End
of warrants derivative treatment”). Therefore, the remaining derivative liabilities only related to the conversion and redemption
features of the convertible notes. For
the Series A Notes, The Company recognized debt issuance costs in the amount of $ 2,301,854
and treated these as a deduction from the convertible
note liabilities directly, as a contra-liability, and amortized the debt issuance cost over the term of the Notes. The Company also recognized
initial debt discount in the amount of $ 8,088,003
and accreted the interest over the remaining
lives of those Notes. The debt issuance costs were fully amortized as of March 31, 2022. As
at March 31, 2022, $ 700,000
of Series A Notes remained unconverted and outstanding,
which was equal to the face value of the relevant convertible notes. There was no conversion of Series A Notes during the nine months
ended December 31, 2022. On December 30, 2022, the Company exchanged $ 500,000
121,500
621,500 12% 75%
621,500
64,636 64,636 14,083
As
of December 31, 2022, the Company recorded $ 50,400
of interest accruals for the Series A Notes.
In connection with the foregoing, the Company relied upon the exemption from registration provided by Section 4(a)(2) under the Securities
Act of 1933, as amended, for transactions not involving a public offering. Series
B Convertible Notes In
addition, during the year ended March 31, 2021, the Company also issued $ 1,312,500
(face value) of convertible promissory notes
(“Series B Notes”) to various accredited investors. Commencing
six months following the issuance date, and at any time thereafter, subject to the Company’s Conversion Buyout clause, at the sole
election of the holder, any amount of the outstanding principal and accrued interest of the note (the “outstanding balance”)
could be converted into that number of shares of Common Stock equal to: (i) the outstanding balance divided by (ii) the Conversion Price.
Partial conversions of the note shall have the effect of lowering the outstanding principal amount of the note. The
holder may exercise such conversion right by providing written notice to the Company of such exercise in a form reasonably acceptable
to the Company (a “conversion notice”). Conversion price means (subject in all cases to proportionate adjustment for stock
splits, stock dividends, and similar transactions), seventy-five percent (75%) multiplied by the average of the three (3) lowest closing
prices during the previous ten (10) trading days prior to the receipt of the conversion notice. The
Series B Notes will automatically convert into common stock upon a merger, consolidation, exchange of shares, recapitalization, reorganization,
as a result of which the Company’s common stock shall be changed into another class or classes of stock of the Company or another
entity, or in the case of the sale of all or substantially all of the assets of the Company other than a complete liquidation of the
Company. Within the first 180 days after the issuance date, the Company may, at its discretion redeem the notes for 115% of their face
value plus accrued interest. The Company is obligated to issue warrants that accompany the convertible notes and provide 50% warrant
coverage. The warrants have a 3 -year
term from date of issuance and an exercise price that is $ 1.06
per share for 100,000
warrant shares and $ 1.5
per share for 212,500
warrant shares. BIOTRICITY
INC. NOTES
TO THE CONDENSED CONSOLIDATED FINANCIAL STATEMENTS DECEMBER
31, 2022 (Unaudited) (Expressed
in US dollars) Net
proceeds to the Company from convertible note issuances to March 31, 2021 amounted to $ 1,240,000
after the original issuance discount as well
as payment of the financing related fees. The Company determined that the conversion and redemption features contained in the Series
B Notes represented a single compound derivative liability that meets the requirements for liability classification under ASC 815. The
Company accounted for these obligations by determining the fair value of the related derivative liability associated with the embedded
conversion and redemption features. The
Company recognized debt issuance costs in the amount of $ 10,000
and treated these as a deduction from the convertible
note liabilities directly, as a contra-liability, and amortized the debt issuance cost over the term of the Series B Notes. The Company
recognized initial debt discount in the amount of $ 1,312,500
and accreted the interest over the remaining
lives of those notes. The debt issuance costs were fully amortized as of March 31, 2022. As
at March 31, 2022, $ 840,000
of Series B Notes remained unconverted and outstanding,
which was equal to the face value of the relevant convertible notes. During
the three and nine months ended December 31, 2022, $ 153,600
and $ 555,600
(face value) of Series B Notes were converted
into 238,846
and 746,957 common shares (Note 9 d). During
the three and nine months ended December 31, 2022, $ 53,250
(face value) of Series B Notes were redeemed
by cash payment of $ 61,238 .
The redemption price was determined in accordance
to the Series B note agreement, where the Company has an option to redeem the note at 115% of its principal value instead of converting
the note upon receipt of a conversion notice. The difference between the redemption cash payment and the book value of the note redeemed,
including the derivative liability associated to the note 9,991 ,
and was recognized as a gain upon convertible note repayment . As
of December 31, 2022, the Company recorded accrued interest in the amount of $ 82,509
related to the Series B Notes. In connection
with the foregoing, the Company relied upon the exemption from registration provided by Section 4(a)(2) under the Securities Act of 1933,
as amended, for transactions not involving a public offering. In
total, as at December 31, 2022, the Company had issued $ 200,000
and $ 231,150
for Series A and Series B notes, respectively,
that remained outstanding beyond their contractual maturity date. These continued to accrue interest, and no repayment demands were received
from noteholders, notwithstanding the fact that these noteholders have continued to convert portions of these notes subsequently, and
it is management’s expectation that all of these notes will eventually convert. In connection with the foregoing, the Company relied
upon the exemption from registration provided by Section 4(a)(2) under the Securities Act of 1933, as amended, for transactions not involving
a public offering. Other
Short-term loans and Promissory Notes During
the three months ended December 31, 2022, the Company entered into a short-term bridge loan agreement with a collateralized merchant
finance company that advanced gross proceeds of $ 400,000 ,
prior to the deduction of issuance costs in the amount of $ 9,999 .
The issuance costs were recognized as a debt discount and amortized via the effective interest method. The term of the finance agreement
is 40
weeks. The Company is required to make weekly
payments of $ 13,995
($ 560,000
in the aggregate). As of December 31, 2022, the
amount of principal outstanding was $ 380,500 .
The remaining unamortized issuance cost discount was $ 9,392 . The
Company has an option to repay the loan earlier to receive a discount on total repayment. If the Company repays within 30 days, the total
repayment is $ 512,000 .
If the Company repays within 60 days, the total repayment is $ 520,000 .
If the Company repays within 90 days, the total repayment is $ 528,000 .
During the three months ended December 31, 2022, the Company also entered into a short term collateralized bridge loan agreement with
a finance company that advanced gross proceeds of $ 800,000 ,
prior to the deduction of issuance costs in the amount of $ 32,000 .
The issuance costs were recognized as a debt discount and amortized via the effective interest method. The term of this second agreement
is 40
weeks. The Company is required to make weekly
payments of $ 29,556
($ 14,999
for the first four weeks, and $ 1,120,000
in the aggregate) 799,236
31,200 920,000
944,000
968,000
1,000,000
1,088,000
In
December 2022, the Company entered into a promissory note agreement with an individual investor that resulted in gross proceeds of $ 600,000
(the “Principal Amount”). The note
has a fixed rate of interest at 25%
per annum payable monthly on the first day of
every month. This promissory note matures on December 15, 2023, when the Principal Amount is due. The note has various default provisions
which would, if triggered, result in the acceleration of the Principal Amount plus any accrued and unpaid interest. The note also has
a 3%
early payment penalty provision. As of December
31, 2022, the amount of principal outstanding on the note was $ 600,000 ,
and accrued interest outstanding on the note was $ 6,575 .
Also in December 2022, the Company received a short-term loan in the amount of $ 150,000
from an individual investor. There was no
interest or issuance cost associated with the
latter loan, which was repaid in January 2023. BIOTRICITY
INC. NOTES
TO THE CONDENSED CONSOLIDATED FINANCIAL STATEMENTS DECEMBER
31, 2022 (Unaudited) (Expressed
in US dollars) On December 30, 2022, the Company extinguished 306,604
270,000 50 248,479
21,521 176,711 270,000 21,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RM LOAN AND CREDIT AGREEMENT</t>
        </is>
      </c>
      <c r="B1" s="2" t="inlineStr">
        <is>
          <t>9 Months Ended</t>
        </is>
      </c>
    </row>
    <row r="2">
      <c r="B2" s="2" t="inlineStr">
        <is>
          <t>Dec. 31, 2022</t>
        </is>
      </c>
    </row>
    <row r="3">
      <c r="A3" s="3" t="inlineStr">
        <is>
          <t>Term Loan And Credit Agreement</t>
        </is>
      </c>
      <c r="B3" s="4" t="inlineStr">
        <is>
          <t xml:space="preserve"> </t>
        </is>
      </c>
    </row>
    <row r="4">
      <c r="A4" s="4" t="inlineStr">
        <is>
          <t>TERM LOAN AND CREDIT AGREEMENT</t>
        </is>
      </c>
      <c r="B4" s="4" t="inlineStr">
        <is>
          <t xml:space="preserve">6.
TERM LOAN AND CREDIT AGREEMENT Term
Loan On
December 21, 2021, the Company entered into a Credit Agreement (“Credit Agreement”) with SWK Funding LLC (“Lender’),
wherein the Company has borrowed $ 12,000,000 ,
with a maturity date of December 21, 2026 .
The principal will accrue interest at the LIBOR Rate plus 10.5 %
per annum (subject to adjustment as set forth in the Credit Agreement). Interest payments are due on each February, May, August and November
commencing February 15, 2022 .
Pursuant to the Credit Agreement, the Company
will be required to make interest only payments for the first 24 months (which may be extended to 36 months under prescribed circumstances),
after which payments will include principal amortization that accommodates a 40% balloon principal payment at maturity. Prepayment of
amounts owing under the Credit Agreement are allowed under prescribed circumstances .
Pursuant to the Credit Agreement the Company is subject to an Origination Fee in the amount of $ 120,000 .
Upon Termination of the Credit Agreement, the Company shall pay an Exit Fee of $ 600,000 .  As
part of the loan transaction, the Company paid legal and professional costs directly in connection to the debt financing in the amount
of $ 50,000
in cash. Total
costs directly in connection to the debt financing in the amount of $ 193,437
(professional fee $ 48,484 ;
lender’s origination fee, due diligence fee, and other expenses in the amount of $ 144,953 )
was deduced from the gross proceeds in the amount of $ 12,000,000 . BIOTRICITY
INC. NOTES
TO THE CONDENSED CONSOLIDATED FINANCIAL STATEMENTS DECEMBER
31, 2022 (Unaudited) (Expressed
in US dollars) The
Company also repaid $ 1,574,068 of existing short-term loan and promissory notes and relevant
accrued interests by using the proceeds from the loan. Total
costs directly in connection to the loan and fair value of warrants was in the amount of $ 1,042,149 .
And such costs were accounted as debt discount, and amortized using the effective interest method. The amortization of such debt discount
was included in the accretion and amortization expenses. For the three and nine months ended December 31, 2022, the amortization of debt
discount expense was $ 51,061 and $ 151,970
respectively. Total
interest expense on the term loan for the three and nine months ended December 31, 2022 was $ 335,242
and $ 1,054,166 ,
respectively (three and nine months ended December 31, 2022: $ 38,333
and $ 38,333 ). On
December 31, 2022, the Company was not in compliance with certain covenants of the term loan, for which it sought and received relief
from the term loan lender. The
Company and Lender also entered into a Guarantee and Collateral Agreement (“Collateral Agreement”) wherein the Company agreed
to secure the Credit Agreement with all of the Company’s assets. The Company and Lender also entered into an Intellectual Property
Security Agreement dated December 21, 2021 (the “IP Security Agreement”) wherein the Credit Agreement is also secured by
the Company’s right title and interest in the Company’s Intellectual Property. In
connection with the Credit Agreement, the Company issued 57,536
warrants to the Lender, which were fair-valued
at $ 198,713 (Note
9). The warrants are accounted as a deduction from liability as well as a credit into additional paid-in capital, and amortized using
the effective interest meth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EDERALLY GUARANTEED LOANS</t>
        </is>
      </c>
      <c r="B1" s="2" t="inlineStr">
        <is>
          <t>9 Months Ended</t>
        </is>
      </c>
    </row>
    <row r="2">
      <c r="B2" s="2" t="inlineStr">
        <is>
          <t>Dec. 31, 2022</t>
        </is>
      </c>
    </row>
    <row r="3">
      <c r="A3" s="3" t="inlineStr">
        <is>
          <t>Federally Guaranteed Loans</t>
        </is>
      </c>
      <c r="B3" s="4" t="inlineStr">
        <is>
          <t xml:space="preserve"> </t>
        </is>
      </c>
    </row>
    <row r="4">
      <c r="A4" s="4" t="inlineStr">
        <is>
          <t>FEDERALLY GUARANTEED LOANS</t>
        </is>
      </c>
      <c r="B4" s="4" t="inlineStr">
        <is>
          <t xml:space="preserve">7.
FEDERALLY GUARANTEED LOANS Economic
Injury Disaster Loan (“EIDL”) In
April 2020, the Company received $ 370,900
from the U.S. Small Business Administration (SBA)
under the captioned program. The
loan has a term of 30
years and
an interest rate of 3.75 %
per annum, without the requirement for payment in its first 12 months .
The Company may prepay the loan without penalty at will. In
May 2021, the Company received an additional $ 499,900
from the SBA under the same terms. As
at December 31, 2022, the Company recorded accrued interest of $ 60,520
for the EIDL loan (December 31, 2021: $36,181). Interest
expense on the above loan was $ 8,231
and $ 24,602
for the three and nine months ended December
31, 2022, respectively, and $ 8,231
and $ 36,181
for the three and nine months ended December
31, 2021, respectively. Payment
Protection Program (“PPP”) Loan In
May 2020, Biotricity received loan proceeds of $ 1,200,000
(the “PPP Loan”) under the Paycheck
Protection Program established by the Coronavirus Aid, Relief and Economic Security Act (the “CARES Act”) administered by
the U.S. Small Business Administration (“SBA”). The Company met the criteria for the loan forgiveness and applied for the
loan forgiveness in March 2021. For the year ended March 31, 2021, the Company recognized the loan forgiveness as a reduction to payroll
expense in the amount of $ 1,156,453
and a reduction to the rent expense of $ 43,547 .
The loan forgiveness was granted by the SBA in May 2021. As at December 31, 2022, the balance of outstanding PPP loan is NIL
(March 31, 2022: NIL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8.
DERIVATIVE LIABILITIES On
December 19, 2019 and January 9, 2020, the Company issued 7,830
Series A preferred shares; 6,000
of these were issued for cash proceeds of $ 6,000,000
and 1,830
of these were issued on conversion of $ 1,830,000
of promissory notes that had previously been
issued for cash proceeds in October 2019. BIOTRICITY
INC. NOTES
TO THE CONDENSED CONSOLIDATED FINANCIAL STATEMENTS DECEMBER
31, 2022 (Unaudited) (Expressed
in US dollars) On
May 22, 2020, another 215
Series A preferred shares were issued as a result
of a combined transaction that included the conversion of $ 100,000
in promissory notes and $ 15,000
in accrued interest for 115
preferred shares, as well as a purchase of 100
preferred shares for cash proceeds of $ 100,000 . During
the three months ended September 30, 2021, an additional 100
Series A preferred shares were issued for cash
proceeds of $ 100,000
(Note 9 d). During
the three months ended December 31, 2021, the Company redeemed $ 230,000
preferred shares through cash. The total amount
of the preferred shares redeemed and derivative liabilities derecognized was $ 225,919 .
The difference of redemption value of $ 230,000
and the carrying value of preferred shares on
the day of redemption was $ 4,081
was recognized as a deemed dividend distribution. In
addition, during the three months ended December 31, 2021, the Company converted $ 715,000
preferred shares into 288,756
common shares. The difference between the total
amount of the preferred shares converted, derivative liabilities derecognized and unpaid interests at the time of conversion ($ 1,076,513 ),
and the fair value of the common shares converted ($ 1,226,406 )
was $ 149,893
and was recognized as deemed dividend distribution. During
the three months ended June 30, 2022, the Company redeemed $ 328,904
preferred shares through cash. The total amount
of the preferred shares redeemed and derivative liabilities derecognized was $ 296,032 .
The difference of redemption value of $ 328,904
and the carrying value of preferred shares on
the day of redemption was $ 32,872
and was recognized as a deemed dividend distribution During
the three months ended September 30, 2022, the Company redeemed $ 69,852
preferred shares through cash. The total amount
of the preferred shares redeemed and derivative liabilities derecognized was $ 65,062 .
The difference of redemption value of $ 69,852
and the carrying value of preferred shares on
the day of redemption was $ 4,790
and was recognized as a deemed dividend distribution. During the three months ended December
31, 2022, the Company redeemed $ 496,800
469,116 496,800
27,684
The
Company analyzed the compound features of variable conversion and redemption embedded in the preferred shares instrument, for potential
derivative accounting treatment on the basis of ASC 820 (Fair Value in Financial Instruments), ASC 815 (Accounting for Derivative Instruments
and Hedging Activities), Emerging Issues Task Force (“EITF”) Issue No. 00–19 and EITF 07–05, and determined that
the embedded derivatives should be bundled and valued as a single, compound embedded derivative, bifurcated from the underlying equity
instrument, treated as a derivative liability, and measured at fair value. SCHEDULE
OF DERIVATIVE LIABILITIES
Fiscal
Year 2023 $ Fiscal
Year 2022 $
Derivative
liabilities as at March 31, 2022 and 2021 352,402 410,042
Change
in fair value of derivatives during the period 195,521 (203,525 )
Reduction
due to preferred shares redeemed (10,605 ) -
Derivative
liabilities as at June 30, 2022 and 2021 537,318 206,517
New issuance - 17,084
Change
in fair value of derivatives during the period 168,762 (101,173 )
Reduction
due to preferred shares redeemed (4,444 ) -
Derivative
liabilities as at September 30, 2022 and 2021 701,636 121,828
Change
in fair value of derivatives during the period 78,026 644,774
Reduction
due to preferred shares redeemed (37,987 ) (479,791 )
Derivative
liabilities as at December 31, 2022 and 2021 741,675 286,811 BIOTRICITY
INC. NOTES
TO THE CONDENSED CONSOLIDATED FINANCIAL STATEMENTS DECEMBER
31, 2022 (Unaudited) (Expressed
in US dollars) The
lattice methodology was used to value the derivative components, using the following assumptions: SCHEDULE
OF DERIVATIVE COMPONENTS VALUATION ASSUMPTIONS
December
2022
Dividend yield
(%) 12
Risk-free rate for term (%) 4.18
–
4.36
Volatility (%) 92.7
–
93.6
Remaining terms (Years) 1.00
to 2.50
Stock price ($ per share) 0.45
to 0.72 In
addition, the Company recorded derivative liabilities related to the conversion and redemption features of the convertible notes, as
well as warrants that were issued in connection with the convertible notes, during the year ended March 31, 2021 (Note 5). As the warrant
exercise price became final and locked, the derivative liabilities related to those warrants were marked to market and transferred to
equity (Note 5). Any noteholder and placement agent warrants that were issued after the finalization of exercise price was accounted
for as equity. SCHEDULE
OF DERIVATIVE LIABILITIES
Fiscal
Year 2023 $ Fiscal
Year 2022 $
Balance
at March 31, 2022 and 2021 520,747 3,633,856
Conversion
to common shares (104,118 ) (403,108 )
Change
in fair value of derivative liabilities 2,703 502,508
Balance
at June 30, 2022 and 2021 419,332 3,733,256
Conversion
to common shares (35,274 ) (2,744,711 )
Change
in fair value of derivative 3,280 (295,801 )
Balance
at September 30, 2022 and 2021 387,338 692,744
Convertible
note modification 14,083 -
Convertible
note redemption (17,979 ) -
Conversion
to common shares (53,402 ) (250,738 )
Change
in fair value of derivative 21,679 129,999
Balance
at December 31, 2022 and 2021 351,719 572,005 The
monte-carlo methodology was used to value the convertible note derivative components, using the following assumptions: SCHEDULE
OF WARRANT DERIVATIVE COMPONENTS VALUATION ASSUMPTIONS
December
2022
Risk-free rate
for term (%) 3.74
- 4.37
Volatility (%) 90.4
- 99.6
Remaining terms (Years) 0.50
- 0.75
Stock price ($ per share) 0.50
-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9 Months Ended</t>
        </is>
      </c>
    </row>
    <row r="2">
      <c r="B2" s="2" t="inlineStr">
        <is>
          <t>Dec. 31, 2022</t>
        </is>
      </c>
    </row>
    <row r="3">
      <c r="A3" s="3" t="inlineStr">
        <is>
          <t>Equity [Abstract]</t>
        </is>
      </c>
      <c r="B3" s="4" t="inlineStr">
        <is>
          <t xml:space="preserve"> </t>
        </is>
      </c>
    </row>
    <row r="4">
      <c r="A4" s="4" t="inlineStr">
        <is>
          <t>STOCKHOLDERS’ EQUITY (DEFICIENCY)</t>
        </is>
      </c>
      <c r="B4" s="4" t="inlineStr">
        <is>
          <t xml:space="preserve">9.
STOCKHOLDERS’ EQUITY (DEFICIENCY) a)
Authorized stock As
at December 31, 2022, the Company is authorized to issue 125,000,000
(March 31, 2022 – 125,000,000 )
shares of common stock ($ 0.001 par value) and 10,000,000
(March 31, 2022 – 10,000,000 )
shares of preferred stock ($ 0.001 par value), 20,000
of which are designated shares of Series A preferred
stock ($ 0.001
par value) as of December 31, 2022 and March
31, 2022. BIOTRICITY
INC. NOTES
TO THE CONDENSED CONSOLIDATED FINANCIAL STATEMENTS DECEMBER
31, 2022 (Unaudited) (Expressed
in US dollars) At
December 31, 2022, common shares and shares directly exchangeable into equivalent common shares that were issued and outstanding totaled
52,242,072
(March 31, 2022 – 51,277,040 );
these were comprised of 50,775,354 (March
31, 2022 – 49,810,322 )
shares of common stock and 1,466,718 (March 31, 2022 – 1,466,718 )
exchangeable shares. There is currently one share of the Special Voting Preferred Stock issued and outstanding, held by one holder of
record, which is the Trustee in accordance with the terms of the Trust Agreement. The Company has also issued a Series A preferred stock,
$ 0.001
par value; 20,000
shares have been designated as authorized (as
at December 31, 2022 and March 31, 2022); 6,305
Series A preferred shares were issued and outstanding
as at December 31, 2022 (March 31, 2022: 7,201 ). b)
Exchange Agreement On
February 2, 2016, the Company was formed through reverse-take-over:
● The
Company issued approximately 1.197 shares of its common stock in exchange for each common share of iMedical held by the iMedical
shareholders who in general terms, are not residents of Canada (for the purposes of the Income Tax Act (Canada) .
Accordingly, the Company issued 13,376,947
shares;
● Shareholders
of iMedical who in general terms, are Canadian residents (for the purposes of the Income Tax Act (Canada)) received approximately
1.197 Exchangeable Shares in the capital of Exchangeco in exchange for each common share of iMedical held. Accordingly, the Company
issued 9,123,031
Exchangeable
Shares ;
● Each
outstanding option to purchase common shares in iMedical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 ;
● Each
outstanding warrant to purchase common shares in iMedical was adjusted, in accordance with the terms thereof, such that it entitles
the holder to receive approximately 1.197 shares of the common stock of the Company for each warrant, with an inverse adjustment
to the exercise price of the warrants to reflect the exchange ratio of approximately 1.197:1
● Each
outstanding advisor warrant to purchase common shares in iMedical was adjusted, in accordance with the terms thereof, such that it
entitles the holder to receive approximately 1.197 shares of the common stock of the Company for each advisor warrant, with an inverse
adjustment to the exercise price of the Advisor Warrants to reflect the exchange ratio of approximately 1.197:1; and
● The
outstanding 11% secured convertible promissory notes of iMedical were adjusted, in accordance with the adjustment provisions thereof,
as and from closing, so as to permit the holders to convert (and in some circumstances permit the Company to force the conversion
of) the convertible promissory notes into shares of the common stock of the Company at a 25 %
discount to purchase price per share in Biotricity’s next offering . Issuance
of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c)
Series (A) Preferred Stock The
number of Series A Preferred Stock issued and outstanding as of December 31, 2022 and March 31, 2022 was 6,305
and 7,201 ,
respectively. The
Series A Preferred Stock is junior to the Company’s existing undesignated preferred stock, and unless otherwise set forth in the
applicable certificate of designations, shall be junior to any future issuance of preferred stock. The purchase price (the “Purchase
Price”) for the Series A Preferred Stock to date has been $ 1,000
per share. Except as otherwise expressly required
by law, the Series A Preferred Stock does not have voting rights and does not have any liquidation rights. Preferred
Stock Dividends Dividends
shall be paid at the rate of 12 %
per annum of the amount of the Series A Preferred Stockholder’s (the “Holder”) Purchase Price. Dividends shall be paid
quarterly unless the Holder and the Company mutually agree to accrue and defer any such dividend. Conversion The
Series A Preferred Stock is convertible into shares of common stock commencing 24 months after the issuance date of the Series A Preferred
Stock. Upon which, on a monthly basis, up to 5 %
of the aggregate amount of the Purchase Price can be converted (subject to adjustment for changes in the Holder’s ownership of
the underlying Series A Preferred Stock). The conversion price is equal to the greater of $ .001
or a 15 %
discount to the volume-weighted average price (“VWAP”) of the Company’s common stock five Trading Days immediately
prior to the conversion date (the “Conversion Rate). Additionally, subject to certain provisions, the Holder may exchange its Series
A Preferred Stock into any common stock financing being conducted by the Company at a 15% discount to the pricing of that financing. Other
Adjustments and Rights ●
The Conversion Rate (and shares issuable upon conversion of the Series A Preferred Stock) will be appropriately adjusted to reflect stock
splits, stock dividends business combinations and similar recapitalization. ●
The Holders shall be entitled to a proportionate share of certain qualifying distributions on the same basis as if they were holders
of the Company’s common stock on an as converted basis. BIOTRICITY
INC. NOTES
TO THE CONDENSED CONSOLIDATED FINANCIAL STATEMENTS DECEMBER
31, 2022 (Unaudited) (Expressed
in US dollars) Company
Redemption The
Company may redeem all or part of the outstanding Series A Preferred Stock after one year from the date of issuance by paying an amount
equal to the aggregate Purchase Price paid, adjusted for any reduction in Series A Preferred Stock holdings, multiplied by 110 %
plus accrued dividends d)
Share issuances Share
issuances during the year ended March 31, 2022 During
the year ended March 31, 2022, the Company issued 4,696,083
common shares (not including 19,263
shares that were part of to be issued shares
from prior year conversions) in connection with conversion of convertible notes. The total amounts of debts settled is in amount of $ 14,522,812
that composed of face value of convertible promissory
notes in amount of $ 10,309,000 ,
carrying amount of conversion and redemption feature derived from notes in amount of $ 3,398,557
and unpaid interest in amount of $ 815,255 .
The fair value of the shares issued was determined based on the market price upon conversion and was in the amount of $ 15,678,454 .
The difference between amounts of debts settled and fair value of common shares issued was in the amount of $ 1,155,642
and was recorded as loss on conversion of convertible
promissory notes in statement of operations. During
the year ended March 31, 2022, the Company issued 658,355
common shares in connection with warrant exercises
for cash, and 446,370
common shares in connection with cashless warrant
exercises (Note 9f). In addition, the Company issued 451,688
common shares for services provided (not including
250,000 that were part of to be issued shares from prior year commitment).
The fair value of common shares issued for services provided was $ 1,414,449 .
The fair value of common shares was determined based on the fair value on the date of approval of common share issuance. During
the year ended March 31, 2022, the Company issued 69,252
common shares for cash proceeds of $ 250,000 ,
which were initially received as a promissory note, and paid through the issuance common shares within the same quarter. During
the year ended March 31, 2022, the Company issued 5,382,331
common shares in connection with the equity financing
that was concurrent with its listing on the Nasdaq Capital Market, for total net cash proceeds of $ 14,545,805 . During
the year ended March 31, 2022, an additional 100
Series A preferred shares were issued for cash
proceeds of $ 100,000 .
The Company issued 288,756
common shares as a result of preferred share
conversions (Note 8). During
the year ended March 31, 2022, the Company also issued an aggregate of 1,423,260
shares of its common stock to investors as part
of the one-for-one exchange of previously issued exchangeable shares into the Company’s Common Stock, which is a non-cash transaction. Share
issuances during the three months ended June 30, 2022 During
the three months ended June 30, 2022, the Company issued 404,545
common shares in connection with conversion of
convertible notes (Note 5). The total amounts of debts settled is in amount of $ 406,118
that composed of face value of convertible promissory
notes in amount of $ 302,000
(Note 5), carrying amount of conversion and redemption
feature derived from notes in amount of $ 104,118 .
The fair value of the shares issued and to be issued was determined based on the market price upon conversion and was in the amount of
$ 457,025 .
The difference, that represented a loss on conversion between amounts of debt settled and fair value of common shares issued, was in
the amount of $ 50,908
and was recorded as loss on conversion of convertible
promissory notes in statement of operations. During
the three months ended June 30, 2022, the Company removed 40,094
of previously to be issued shares, in connection
with cancellation of warrant exercises from certain warrant holders. In addition, the Company recognized additional 11,792
shares to be issued for warrant exercise request
received but not processed as of quarter end. As a result of the cancellation of to be issued shares, $ 42,500
was reduced from balance of shares to be issued,
and the Company increased the balance of the shares to be issued by $ 12,500
upon the warrants exercise. During
the three months ended June 30, 2022, the Company issued 4,167
common shares for services received, with a fair
value of $ 7,500 . Share
issuances during the three months ended September 30, 2022 During
the three months ended September 30, 2022, the Company issued 117,647
common shares in connection with conversion of
convertible notes (Note 5). The total amounts of debts settled is in amount of $ 135,274
that composed of face value of convertible promissory
notes in amount of $ 100,000
(Note 5), carrying amount of conversion and redemption
feature derived from notes in amount of $ 35,274 .
The fair value of the shares issued and to be issued was determined based on the market price upon conversion and was in the amount of
$ 175,294 .
The difference, that represented a loss on conversion, between amounts of debts settled and fair value of common shares issued was in
the amount of $ 40,020
and was recorded as loss on conversion of convertible
promissory notes in statement of operations. During
the three months ended September 30, 2022, the Company issued 22,772
common shares for services received, with a fair
value of $ 30,287 . BIOTRICITY
INC. NOTES
TO THE CONDENSED CONSOLIDATED FINANCIAL STATEMENTS DECEMBER
31, 2022 (Unaudited) (Expressed
in US dollars) Share
issuances during the three months ended December 31, 2022 During
the three months ended December 31, 2022, the Company issued 238,846
common shares in connection with the conversion
of convertible notes (Note 5). The total amounts of debts settled is in amount of $ 207,002
that composed of face value of convertible promissory
notes in amount of $ 153,600
(Note 5), carrying amount of conversion and redemption
feature derived from notes in amount of $ 53,402 .
The fair value of the shares issued and to be issued was determined based on the market price upon conversion and was in the amount of
$ 211,602 .
The difference, that represented a loss on conversion, between amounts of debts settled and fair value of common shares issued was in
the amount of $ 4,600
and was recorded as loss on conversion of convertible
promissory notes in condensed consolidated statements of operations and comprehensive loss. In
addition, the Company issued 105,263
common shares for services received with a fair
value of $ 112,631 which was recognized as a general and administrative expense
with a corresponding credit to additional paid-in capital. e)
Shares to be issued During
the nine months ended December 31, 2022, the Company issued 100,094
shares in satisfaction of its obligation of shares
to be issued, and moved $ 77,300
out of the shares to be issued account into the
additional paid in capital account. f)
Warrant issuances, exercises and other activity Warrant
exercises and issuances during the year ended March 31, 2022 During
the year ended March 31, 2022, 658,355
warrants were exercised pursuant to receipt of
exercise proceeds of $ 872,292 .
446,370
warrants were exercised pursuant to cashless
warrant exercise. In addition, $ 103,950
warrant exercise proceeds receivable was recorded
as part of deposit and other receivables as of March 31, 2022. During
the year ended March 31, 2022, the Company issued 212,594
warrants, including 25,000
as compensation for advisor and consultant services,
and 187,594
as compensation to an executive of the Company
who was not part of the Company stock options plan. The warrant expenses were fair valued at $ 541,443 ,
and recognized as general and administrative expenses, with a corresponding credit to additional paid-in capital. During
the year ended March 31, 2022, the Company issued 57,536
share purchase warrants to lenders in connection
with the term loan (Note 6). The fair value of these warrants, in the amount of $ 198,713 ,
was recorded as part of the discount of the loan, with a corresponding credit to additional paid-in capital. The warrants were not considered
as derivative instruments. The fair value of these warrants was determined by using the Black Scholes model, based on the following key
inputs and assumptions: expiry date December
21, 2028 , exercise price $ 6.26 ,
rate of return 1.40 %,
and volatility 121.71 %. During
the year ended March 31, 2022, the Company issued 373,404
share purchase warrants to underwriter. The warrants
were not considered as a derivative instrument and were accounted as additional paid-in capital along with the uplisting transaction.
The warrants were fair valued at $ 900,371 .
The fair value of these warrants was determined by using Black Scholes model, based on the following key inputs and assumptions: expiry
date August
26, 2026 , exercise price $ 3.75 ,
rate of returns 0.77 %,
and volatility 111.9 %. Warrant
exercises and issuances during the three months ended June 30, 2022 During
the three months ended June 30, 2022, the Company issued 53,827
warrants as compensation to an executive of the
Company who was not part of the Company stock options plan. The warrant expenses were fair valued at $ 77,414 ,
and recognized as general and administrative expenses, with a corresponding credit to additional paid-in capital. Warrant
exercises and issuances during the three months ended September 30, 2022 During
the three months ended September 30, 2022, the Company issued 118,282
warrants as compensation to an executive of the
Company who was not part of the Company stock options plan. The warrant expenses were fair valued at $ 77,332 ,
and recognized as general and administrative expenses, with a corresponding credit to additional paid-in capital. BIOTRICITY
INC. NOTES
TO THE CONDENSED CONSOLIDATED FINANCIAL STATEMENTS DECEMBER
31, 2022 (Unaudited) (Expressed
in US dollars) Warrant
issuances and exchanges into other securities during the three months ended December 31, 2022 During the three months ended December
31, 2022, the Company issued 218,785
77,780
312,500
306,604
71,768 Warrant
issuances, exercises and expirations or cancellations during the three months ended December 31, 2022 and preceding periods resulted
in warrants outstanding at the end of those respective periods as follows: SCHEDULE
OF WARRANTS OUTSTANDING
Broker
and Other Warrants Consultant
Warrants Warrants
Issued on Conversion of Convertible Notes Total
As at March 31, 2022 876,205 1,802,316 7,211,623 9,890,144
Less: Expired/cancelled - - (1,563,980 ) (1,563,980 )
Less: Exercised - - (11,792 ) (11,792 )
Add: Issued - 53,827 - 53,827
As at June 30, 2022 876,205 1,856,143 5,635,851 8,368,199
Less: Expired/cancelled (37,134 ) (114,583 ) - (151,717 )
Less: Exercised - - - -
Add: Issued - 118,282 - 118,282
As at September 30,
2022 839,071 1,859,842 5,635,851 8,334,764
Warrant outstanding,
beginning balance 839,071 1,859,842 5,635,851 8,334,764
Less: Expired/cancelled - (278,000 ) - (278,000 )
Less: Exercised - - (306,604 ) (306,604 )
Add: Issued - 218,785 - 531,285
As at December 31,
2022 839,071 1,800,627 5,329,247 7,968,945
Warrant
outstanding, ending balance 839,071 1,800,627 5,329,247 7,968,945
Exercise Price $ 1.06
to
$ 6.26 $ 0.45
to
$ 3.15 $ 1.06
to
$ 1.50
Expiration Date August
2026 to January 2031 January
2023 to December 2032 January
2024 to February 2024 BIOTRICITY
INC. NOTES
TO THE CONDENSED CONSOLIDATED FINANCIAL STATEMENTS DECEMBER
31, 2022 (Unaudited) (Expressed
in US dollars) g)
Stock-based compensation On
February 2, 2016, the Board of Directors of the Company approved the Company’s 2016 Equity Incentive Plan (the “Plan”).
The purpose of the Plan is to advance the interests of the Company and its stockholders by providing an incentive to attract, retain
and reward persons performing services for the Company and by motivating such persons to contribute to the growth and profitability of
the Company.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board of directors or committee formed by the board; provided, however, that
all awards shall be granted, if at all, on or before the day immediately preceding the tenth (10 th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20%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 Based
on the 2016 Option Plan, the Company is authorized to issue employee options with a 10 -year
term. On March 31, 2020, the Company’s Board of Directors approved the amendment of certain prior options grants, issued to current
employees, previously issued with a 3 -year
term, such that the respective options issued under these agreements would have their term extended to 10
years. The Company revalued these options using
a lattice model with an expected life of 10
years, risk free rates of 0.46 %
to 0.75 %,
stock price of $ 0.974
and expected volatility of 132.2 %,
in order to recognize the additional expense associated with the longer term and recognized a one-time charge of $ 1,600,515
in share-based compensation, with a corresponding
adjustment to adjusted paid in capital. During
the three months ended June 30, 2022, the Company granted 10,180
of options with a weighted average remaining
contractual life of 10
years. The Company recorded stock-based compensation
of $ 149,190
in connection with ESOP 2016 Plan (June 30, 2021
- $ 155,851 ),
under general and administrative expenses with corresponding credit to additional paid in capital. During
the three months ended September 30, 2022, the Company granted 3,757
of options with a weighted average remaining
contractual life of 10
years. The Company recorded stock-based compensation
of $ 153,338
in connection with ESOP 2016 Plan (September
30, 2021 - $ 169,778 ),
under general and administrative expenses with corresponding credit to additional paid in capital. During
the three months ended December 31, 2022, the Company granted no new options. The Company recorded stock-based compensation of
$ 63,125
in connection with ESOP 2016 Plan (December 31,
2021 - $ 100,650 ),
under general and administrative expenses with corresponding credit to additional paid in capital. BIOTRICITY
INC. NOTES
TO THE CONDENSED CONSOLIDATED FINANCIAL STATEMENTS DECEMBER
31, 2022 (Unaudited) (Expressed
in US dollars) The
following table summarizes the stock option activities of the Company to December 31, 2022: SCHEDULE
OF STOCK OPTION ACTIVITIES
Number
of options Weighted Average
exercise price
($)
Outstanding as of March 31, 2022 7,409,714 2.3466
Granted 10,180 1.7700
Exercised - -
Outstanding as of June 30, 2022 7,419,894 2.3458
Granted 3,757 2.2700
Outstanding as of September 30, 2022 7,423,651 2.3457
Granted - -
Expired (16,733 ) 1.3671
Forfeited (88,084 ) 1,9710
Exercised - -
Outstanding as of December
31, 2022 7,318,834 2.3509 BIOTRICITY
INC. NOTES
TO THE CONDENSED CONSOLIDATED FINANCIAL STATEMENTS DECEMBER
31, 2022 (Unaudited) (Expressed
in US dollars) The
fair value of each option granted is estimated at the time of grant using the Black Scholes model using the following assumptions, for
each of the respective fiscal year : SCHEDULE
OF FAIR VALUE OF OPTION GRANTED USING VALUATION ASSUMPTIONS
Fiscal
Year 2023 Fiscal
Year 2022
Exercise
price ($) 1.77
–
2.27 2.40
–
3.98
Risk
free interest rate (%) 3.00
–
4.06 0.34
–
2.32
Expected
term (Years) 5
–
6.5 2.0
–
10.0
Expected
volatility (%) 107.7
– 119.5 106.6
–
129.9
Expected
dividend yield (%) 0.00 0.00
Fair
value of option ($) 0.36
–
1.57 1.19
–
3.52
Expected
forfeiture (attrition) rate (%) 0.00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LEASE RIGHT-OF-USE ASSETS AND LEASE LIABILITIES</t>
        </is>
      </c>
      <c r="B1" s="2" t="inlineStr">
        <is>
          <t>9 Months Ended</t>
        </is>
      </c>
    </row>
    <row r="2">
      <c r="B2" s="2" t="inlineStr">
        <is>
          <t>Dec. 31, 2022</t>
        </is>
      </c>
    </row>
    <row r="3">
      <c r="A3" s="3" t="inlineStr">
        <is>
          <t>Operating Lease Right-of-use Assets And Lease Liabilities</t>
        </is>
      </c>
      <c r="B3" s="4" t="inlineStr">
        <is>
          <t xml:space="preserve"> </t>
        </is>
      </c>
    </row>
    <row r="4">
      <c r="A4" s="4" t="inlineStr">
        <is>
          <t>OPERATING LEASE RIGHT-OF-USE ASSETS AND LEASE LIABILITIES</t>
        </is>
      </c>
      <c r="B4" s="4" t="inlineStr">
        <is>
          <t xml:space="preserve">10.
OPERATING LEASE RIGHT-OF-USE ASSETS AND LEASE LIABILITIES The
Company has one operating lease primarily for office and administration. During
December 2021, the Company entered into a new lease agreement. The Company paid $ 85,000
deposit that would be returned at the end of
the lease. In December 2022, the Company started a new lease with an additional suite in the same premise as the existing lease. When
measuring the lease obligations, the Company discounted lease payments using its incremental borrowing rate. The weighted-average-rate
applied is 11.4 %. SCHEDULE
OF OPERATING LEASES OBLIGATIONS
Right of Use Asset $
Balance at March 31, 2022 1,242,700
New leases 685,099
Amortization (255,146 )
Balance at December 31, 2022 1,672,653
Lease
Liability $
Balance at March 31, 2022 1,330,338
New leases 685,099
Repayment and interest
accretion (231,533 )
Balance at December 31, 2022 1,783,904
Current portion of operating lease liability 322,882
Noncurrent portion of operating lease liability 1,461,022 The
operating lease expense was $ 53,286
and $ 264,738
for the three and nine months ended December
31, 2022, respectively. (December 31, 2021: $ 119,465
and $ 255,020 )
was included in the general and administrative expenses. The
following table represents the contractual undiscounted cash flows for lease obligations as at December 31, 2022: SCHEDULE
OF CONTRACTUAL UNDISCOUNTED CASH FLOWS FOR LEASE OBLIGATION
Calendar year $
2023 505,696
2024 552,293
2025 600,288
2026 565,359
2027 and beyond -
Total undiscounted lease liability 2,223,636
Less imputed interest (439,732 )
Total 1,783,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11.
PROPERTY AND EQUIPMENT During
the year-ended March 31, 2022, the Company purchased leasehold improvements of $ 12,928
(useful life: 5
years) as well as furniture &amp; fixtures of
$ 16,839 (useful
life: 5
years). The Company recognized depreciation expense
for these assets in the amount of $ 1,487 and
$ 4,465 during
the three and nine months ended December 31, 2022 (December 31, 2021: $ 819 ,
$ 819 ): SCHEDULE
OF PROPERTY AND EQUIPMENT
Cost Office equipment Leasehold improvement Total
$ $ $
Balance at March 31, 2022 16,839 12,928 29,767
Additions - - -
Balance at December
31, 2022 16,839 12,928 29,767 BIOTRICITY
INC. NOTES
TO THE CONDENSED CONSOLIDATED FINANCIAL STATEMENTS DECEMBER
31, 2022 (Unaudited) (Expressed
in US dollars)
Accumulated
depreciation Office equipment Leasehold improvement Total
$ $ $
Balance at March 31, 2022 1,308 1,000 2,308
Depreciation for Q1 842 647 1,489
Depreciation for Q2 842 647 1,489
Depreciation for Q3 841 646 1,487
Balance at December
31, 2022 3,833
2,940 6,773
Net book value
Balance at March 31, 2022 15,531 11,928 27,459
Balance at December
31, 2022 13,006 9,988 22,9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12.
CONTINGENCIES There
are no unrecognized claims against the Company that were assessed as significant, which were outstanding as at December 31, 2022 and,
consequently, no additional provision for such has been recognized in the condensed consolidated financial statements during the three
and nine months then 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The
Company’s management has evaluated subsequent events up to February 14, 2023, the date the condensed consolidated financial statements
were issued, pursuant to the requirements of ASC 855, and has determined the following material subsequent events: On January 23, 2023,
the Company issued a new convertible note to an individual in the amount of $ 2,000,000
(“principal amount”). This note bears interest with a fixed rate of 10 %
for its entire 18-month term, paid in advance through the issuance of common stock. On January 23, the company issued 270,270
shares to this individual in payment of this interest, using a share price of $ 0.74
per share, which is a strike price equal to the lowest Company stock price on the note issuance
date. The note maybe repaid in cash, or via conversion of note principal, subject to mutual consent of the Company and the note holder,
at 15 %
discount to the stock’s VWAP on the conversion date. In addition, the note holder has the option to convert, after a qualified
financing through the earlier of the prepayment date or maturity date, all of the outstanding principal and accrued interest thereon,
based upon a conversion price equal to a 20 %
discount to the lessor of (i) the actual price per new round of stock based on qualified financing, (ii) if there be no qualified financing
as of the maturity date, by mutual consent and election of the Company and the note holder, at 15 %
discount to average VWAP for ten consecutive trading days immediately prior to the maturity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451421</v>
      </c>
      <c r="C3" s="6" t="n">
        <v>12066929</v>
      </c>
    </row>
    <row r="4">
      <c r="A4" s="4" t="inlineStr">
        <is>
          <t>Accounts receivable, net</t>
        </is>
      </c>
      <c r="B4" s="5" t="n">
        <v>1975403</v>
      </c>
      <c r="C4" s="5" t="n">
        <v>2006678</v>
      </c>
    </row>
    <row r="5">
      <c r="A5" s="4" t="inlineStr">
        <is>
          <t>Inventory</t>
        </is>
      </c>
      <c r="B5" s="5" t="n">
        <v>1931894</v>
      </c>
      <c r="C5" s="5" t="n">
        <v>842924</v>
      </c>
    </row>
    <row r="6">
      <c r="A6" s="4" t="inlineStr">
        <is>
          <t>Deposits and other receivables</t>
        </is>
      </c>
      <c r="B6" s="5" t="n">
        <v>435657</v>
      </c>
      <c r="C6" s="5" t="n">
        <v>406280</v>
      </c>
    </row>
    <row r="7">
      <c r="A7" s="4" t="inlineStr">
        <is>
          <t>Total current assets</t>
        </is>
      </c>
      <c r="B7" s="5" t="n">
        <v>4794375</v>
      </c>
      <c r="C7" s="5" t="n">
        <v>15322811</v>
      </c>
    </row>
    <row r="8">
      <c r="A8" s="4" t="inlineStr">
        <is>
          <t>Deposits [Note 10]</t>
        </is>
      </c>
      <c r="B8" s="5" t="n">
        <v>85000</v>
      </c>
      <c r="C8" s="5" t="n">
        <v>85000</v>
      </c>
    </row>
    <row r="9">
      <c r="A9" s="4" t="inlineStr">
        <is>
          <t>Long-term accounts receivable</t>
        </is>
      </c>
      <c r="B9" s="5" t="n">
        <v>72074</v>
      </c>
      <c r="C9" s="4" t="inlineStr">
        <is>
          <t xml:space="preserve"> </t>
        </is>
      </c>
    </row>
    <row r="10">
      <c r="A10" s="4" t="inlineStr">
        <is>
          <t>Property and equipment [Note 11]</t>
        </is>
      </c>
      <c r="B10" s="5" t="n">
        <v>22994</v>
      </c>
      <c r="C10" s="5" t="n">
        <v>27459</v>
      </c>
    </row>
    <row r="11">
      <c r="A11" s="4" t="inlineStr">
        <is>
          <t>Operating right-of-use lease asset [Note 10]</t>
        </is>
      </c>
      <c r="B11" s="5" t="n">
        <v>1672653</v>
      </c>
      <c r="C11" s="5" t="n">
        <v>1242700</v>
      </c>
    </row>
    <row r="12">
      <c r="A12" s="4" t="inlineStr">
        <is>
          <t>TOTAL ASSETS</t>
        </is>
      </c>
      <c r="B12" s="5" t="n">
        <v>6647096</v>
      </c>
      <c r="C12" s="5" t="n">
        <v>16677970</v>
      </c>
    </row>
    <row r="13">
      <c r="A13" s="3" t="inlineStr">
        <is>
          <t>CURRENT LIABILITIES</t>
        </is>
      </c>
      <c r="B13" s="4" t="inlineStr">
        <is>
          <t xml:space="preserve"> </t>
        </is>
      </c>
      <c r="C13" s="4" t="inlineStr">
        <is>
          <t xml:space="preserve"> </t>
        </is>
      </c>
    </row>
    <row r="14">
      <c r="A14" s="4" t="inlineStr">
        <is>
          <t>Accounts payable and accrued liabilities [Note 4]</t>
        </is>
      </c>
      <c r="B14" s="5" t="n">
        <v>3490426</v>
      </c>
      <c r="C14" s="5" t="n">
        <v>2595747</v>
      </c>
    </row>
    <row r="15">
      <c r="A15" s="4" t="inlineStr">
        <is>
          <t>Convertible promissory notes and short-term loans [Note 5]</t>
        </is>
      </c>
      <c r="B15" s="5" t="n">
        <v>3125637</v>
      </c>
      <c r="C15" s="5" t="n">
        <v>1540000</v>
      </c>
    </row>
    <row r="16">
      <c r="A16" s="4" t="inlineStr">
        <is>
          <t>Derivative liabilities [Note 8]</t>
        </is>
      </c>
      <c r="B16" s="5" t="n">
        <v>351719</v>
      </c>
      <c r="C16" s="5" t="n">
        <v>520747</v>
      </c>
    </row>
    <row r="17">
      <c r="A17" s="4" t="inlineStr">
        <is>
          <t>Operating lease current liability [Note 10]</t>
        </is>
      </c>
      <c r="B17" s="5" t="n">
        <v>322882</v>
      </c>
      <c r="C17" s="5" t="n">
        <v>210320</v>
      </c>
    </row>
    <row r="18">
      <c r="A18" s="4" t="inlineStr">
        <is>
          <t>Total current liabilities</t>
        </is>
      </c>
      <c r="B18" s="5" t="n">
        <v>7290664</v>
      </c>
      <c r="C18" s="5" t="n">
        <v>4866814</v>
      </c>
    </row>
    <row r="19">
      <c r="A19" s="4" t="inlineStr">
        <is>
          <t>Federally guaranteed loans [Note 7]</t>
        </is>
      </c>
      <c r="B19" s="5" t="n">
        <v>870800</v>
      </c>
      <c r="C19" s="5" t="n">
        <v>870800</v>
      </c>
    </row>
    <row r="20">
      <c r="A20" s="4" t="inlineStr">
        <is>
          <t>Term loan [Note 6]</t>
        </is>
      </c>
      <c r="B20" s="5" t="n">
        <v>11764642</v>
      </c>
      <c r="C20" s="5" t="n">
        <v>11612672</v>
      </c>
    </row>
    <row r="21">
      <c r="A21" s="4" t="inlineStr">
        <is>
          <t>Derivative liabilities [Note 8]</t>
        </is>
      </c>
      <c r="B21" s="5" t="n">
        <v>741675</v>
      </c>
      <c r="C21" s="5" t="n">
        <v>352402</v>
      </c>
    </row>
    <row r="22">
      <c r="A22" s="4" t="inlineStr">
        <is>
          <t>Operating lease liability [Note 10]</t>
        </is>
      </c>
      <c r="B22" s="5" t="n">
        <v>1461022</v>
      </c>
      <c r="C22" s="5" t="n">
        <v>1120018</v>
      </c>
    </row>
    <row r="23">
      <c r="A23" s="4" t="inlineStr">
        <is>
          <t>TOTAL LIABILITIES</t>
        </is>
      </c>
      <c r="B23" s="5" t="n">
        <v>22128803</v>
      </c>
      <c r="C23" s="5" t="n">
        <v>18822706</v>
      </c>
    </row>
    <row r="24">
      <c r="A24" s="3" t="inlineStr">
        <is>
          <t>STOCKHOLDERS’ DEFICIENCY</t>
        </is>
      </c>
      <c r="B24" s="4" t="inlineStr">
        <is>
          <t xml:space="preserve"> </t>
        </is>
      </c>
      <c r="C24" s="4" t="inlineStr">
        <is>
          <t xml:space="preserve"> </t>
        </is>
      </c>
    </row>
    <row r="25">
      <c r="A25" s="4" t="inlineStr">
        <is>
          <t>Preferred stock value</t>
        </is>
      </c>
      <c r="B25" s="5" t="n">
        <v>1</v>
      </c>
      <c r="C25" s="5" t="n">
        <v>1</v>
      </c>
    </row>
    <row r="26">
      <c r="A26" s="4" t="inlineStr">
        <is>
          <t>Common stock, $0.001 par value, 125,000,000 authorized as at December 31, 2022 and March 31, 2022, respectively. Issued and outstanding common shares: 50,775,354 and 49,810,322 as at December 31, 2022 and March 31, 2022, respectively, and exchangeable shares of 1,466,718 and 1,466,718 outstanding as at December 31, 2022 and March 31, 2022, respectively [Note 9]</t>
        </is>
      </c>
      <c r="B26" s="5" t="n">
        <v>52242</v>
      </c>
      <c r="C26" s="5" t="n">
        <v>51277</v>
      </c>
    </row>
    <row r="27">
      <c r="A27" s="4" t="inlineStr">
        <is>
          <t>Shares to be issued 23,723 and 123,817 shares of common stock as at December 31, 2022 and March 31, 2022, respectively [Note 9]</t>
        </is>
      </c>
      <c r="B27" s="5" t="n">
        <v>24999</v>
      </c>
      <c r="C27" s="5" t="n">
        <v>102299</v>
      </c>
    </row>
    <row r="28">
      <c r="A28" s="4" t="inlineStr">
        <is>
          <t>Additional paid-in-capital</t>
        </is>
      </c>
      <c r="B28" s="5" t="n">
        <v>92297390</v>
      </c>
      <c r="C28" s="5" t="n">
        <v>91507478</v>
      </c>
    </row>
    <row r="29">
      <c r="A29" s="4" t="inlineStr">
        <is>
          <t>Accumulated other comprehensive loss</t>
        </is>
      </c>
      <c r="B29" s="5" t="n">
        <v>-142958</v>
      </c>
      <c r="C29" s="5" t="n">
        <v>-768656</v>
      </c>
    </row>
    <row r="30">
      <c r="A30" s="4" t="inlineStr">
        <is>
          <t>Accumulated deficit</t>
        </is>
      </c>
      <c r="B30" s="5" t="n">
        <v>-107713387</v>
      </c>
      <c r="C30" s="5" t="n">
        <v>-93037142</v>
      </c>
    </row>
    <row r="31">
      <c r="A31" s="4" t="inlineStr">
        <is>
          <t>Total stockholders’ deficiency</t>
        </is>
      </c>
      <c r="B31" s="5" t="n">
        <v>-15481707</v>
      </c>
      <c r="C31" s="5" t="n">
        <v>-2144736</v>
      </c>
    </row>
    <row r="32">
      <c r="A32" s="4" t="inlineStr">
        <is>
          <t>TOTAL LIABILITIES AND STOCKHOLDERS’ DEFICIENCY</t>
        </is>
      </c>
      <c r="B32" s="5" t="n">
        <v>6647096</v>
      </c>
      <c r="C32" s="5" t="n">
        <v>16677970</v>
      </c>
    </row>
    <row r="33">
      <c r="A33" s="4" t="inlineStr">
        <is>
          <t>Series A Preferred Stock [Member]</t>
        </is>
      </c>
      <c r="B33" s="4" t="inlineStr">
        <is>
          <t xml:space="preserve"> </t>
        </is>
      </c>
      <c r="C33" s="4" t="inlineStr">
        <is>
          <t xml:space="preserve"> </t>
        </is>
      </c>
    </row>
    <row r="34">
      <c r="A34" s="3" t="inlineStr">
        <is>
          <t>STOCKHOLDERS’ DEFICIENCY</t>
        </is>
      </c>
      <c r="B34" s="4" t="inlineStr">
        <is>
          <t xml:space="preserve"> </t>
        </is>
      </c>
      <c r="C34" s="4" t="inlineStr">
        <is>
          <t xml:space="preserve"> </t>
        </is>
      </c>
    </row>
    <row r="35">
      <c r="A35" s="4" t="inlineStr">
        <is>
          <t>Preferred stock value</t>
        </is>
      </c>
      <c r="B35" s="6" t="n">
        <v>6</v>
      </c>
      <c r="C35"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Revenue Recognition</t>
        </is>
      </c>
      <c r="B4" s="4" t="inlineStr">
        <is>
          <t xml:space="preserve">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BIOTRICITY
INC. NOTES
TO THE CONDENSED CONSOLIDATED FINANCIAL STATEMENTS DECEMBER
31, 2022 (Unaudited) (Expressed
in US dollars) Both
the Bioflux mobile cardiac telemetry device, and the Biotres device are wearable devices. The cardiac data that the devices monitor and
collect is curated and analyzed by the Company’s proprietary algorithms and then securely communicated to a remote monitoring facility
for electronic reporting and conveyance to the patient’s prescribing physician or other certified cardiac medical professional.
Revenues earned are comprised of device sales revenues and technology fee revenues (technology as a service). The devices, together with
their licensed software, are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device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 The
Company may also earn service-related revenue from contracts with other counterparties with which it consults. This contract work is
separate and distinct from services provided to clinical customers, but may be with a reseller or other counterparties that are working
to establish their operations in foreign jurisdictions or ancillary products or market segments in which the Company has expertise and
may eventually conduct business. The
Company recognized the following forms of revenue for the three and nine months ended December 31, 2022 and 2021: SCHEDULE
OF REVENUE RECOGNITION
For
Three Months
Ended December
31, 2022 $ For
Three Months
Ended December
31, 2021 $ For
Nine Months
Ended December
31, 2022 $ For
Nine Months
Ended December
31, 2021 $
Technology fee
sales 2,253,187 1,413,790 6,240,042 4,365,292
Device sales 205,994 266,318 656,580 886,235
Service-related
and other revenue - 250,000 - 250,000
Revenue 2,459,181 1,930,108 6,896,622 5,501,527 </t>
        </is>
      </c>
    </row>
    <row r="5">
      <c r="A5" s="4" t="inlineStr">
        <is>
          <t>Inventory</t>
        </is>
      </c>
      <c r="B5" s="4" t="inlineStr">
        <is>
          <t xml:space="preserve">Inventory Inventory
is stated at the lower of cost and market value, cost being determined on a weighted average cost basis. Market value of our inventory,
which is all purchased finished goods, is determined based on its estimated net realizable value, which is generally the selling price
less normally predictable costs of disposal and transportation.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t>
        </is>
      </c>
    </row>
    <row r="6">
      <c r="A6" s="4" t="inlineStr">
        <is>
          <t>Significant accounting estimates and assumptions</t>
        </is>
      </c>
      <c r="B6" s="4" t="inlineStr">
        <is>
          <t xml:space="preserve">Significant
accounting estimates and assumptions The
preparation of the condensed consolidated financial statements requires the use of estimates and assumptions to be made in applying the
accounting policies that affect the reported amounts of assets, liabilities, revenue and expenses and the disclosure of contingent assets
and liabilities. The estimates and related assumptions are based on previous experiences and other factors considered reasonable under
the circumstances, the results of which form the basis for making the assumptions about the carrying values of assets and liabilities
that are not readily apparent from other sources. BIOTRICITY
INC. NOTES
TO THE CONDENSED CONSOLIDATED FINANCIAL STATEMENTS DECEMBER
31, 2022 (Unaudited) (Expressed
in US dollar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ccounts that require estimates as the basis for determining the stated amounts include share-based compensation, impairment analysis
and fair value of warrants, structured notes, convertible debt and conversion liabilities.
● Fair
value of stock options The
Company measures the cost of equity-settled transactions with employees by reference to the fair value of equity instruments at the date
at which they are granted. Estimating fair value for share-based payments requires determining the most appropriate valuation model for
a grant of such instruments, which is dependent on the terms and conditions of the grant. The estimate also requires determining the
most appropriate inputs to the Black-Scholes option pricing model, including the expected life of the instrument, risk-free rate, volatility,
and dividend yield.
● Fair
value of warrants In
determining the fair value of the warrant issued for services and issue pursuant to financing transactions, the Company used the Black-Scholes
option pricing model with the following assumptions: volatility rate, risk-free rate, and the remaining expected life of the warrants
that are classified under equity.
● Fair
value of derivative liabilities In
determining the fair values of the derivative liabilities from the conversion and redemption features, the Company used valuation models
with the following assumptions: dividend yields, volatility, risk-free rate and the remaining expected life. Changes in those assumptions
and inputs could in turn impact the fair value of the derivative liabilities and can have a material impact on the reported loss and
comprehensive loss for the applicable reporting period.
● Functional
currency Determining
the appropriate functional currencies for entities in the Company requires analysis of various factors, including the currencies and
country-specific factors that mainly influence labor, materials, and other operating expenses.
● Useful
life of property and equipment The
Company employs significant estimates to determine the estimated useful lives of property and equipment, considering industry trends
such as technological advancements, past experience, expected use and review of asset useful lives. The Company makes estimates when
determining depreciation methods, depreciation rates and asset useful lives, which requires considering industry trends and company-specific
factors. The Company reviews depreciation methods, useful lives and residual values annually or when circumstances change and adjusts
its depreciation methods and assumptions prospectively.
●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BIOTRICITY
INC. NOTES
TO THE CONDENSED CONSOLIDATED FINANCIAL STATEMENTS DECEMBER
31, 2022 (Unaudited) (Expressed
in US dollars)
● Contingencies Contingencies
can be either possible assets or possible liabilities arising from past events, which, by their nature, will be resolved only when one
or more uncertain future events occur or fail to occur. The assessment of the existence and potential impact of contingencies inherently
involves the exercise of significant judgment and the use of estimates regarding the outcome of future events.
● Inventory
obsolescence Inventories
are stated at the lower of cost and market value. Market value of our inventory, which is all purchased finished goods, is determined
based on its estimated net realizable value, which is generally the selling price less normally predictable costs of disposal and transportation.
The Company estimates net realizable value as the amount at which inventories are expected to be sold, taking into consideration fluctuations
in retail prices less estimated costs necessary to make the sale. Inventories are written down to net realizable value when the cost
of inventories is estimated to be unrecoverable due to obsolescence, damage, or declining selling prices.
● Income
and other taxes The
calculation of current and deferred income taxes requires the Company to make estimates and assumptions and to exercise judgment regarding
the carrying values of assets and liabilities which are subject to accounting estimates inherent in those balances, the interpretation
of income tax legislation across various jurisdictions, expectations about future operating results, the timing of reversal of temporary
differences and possible audits of income tax filings by the tax authorities. In addition, when the Company incurs losses for income
tax purposes, it assesses the probability of taxable income being available in the future based on its budgeted forecasts. These forecasts
are adjusted to take into account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Changes or differences in underlying estimates or assumptions may result in changes
to the current or deferred income tax balances on the condensed consolidated balance sheets, a charge or credit to income tax expense
included as part of net income (loss) and may result in cash payments or receipts. Judgment includes consideration of the Company’s
future cash requirements in its tax jurisdictions. All income, capital and commodity tax filings are subject to audits and reassessments.
Changes in interpretations or judgments may result in a change in the Company’s income, capital, or commodity tax provisions in
the future. The amount of such a change cannot be reasonably estimated.
● Incremental
borrowing rate for lease The
determination of the Company’s lease obligation and right-of-use asset depends on certain assumptions, which include the selection
of the discount rate. The discount rate is set by reference to the Company’s incremental borrowing rate. Significant assumptions
are required to be made when determining which borrowing rates to apply in this determination. Changes in the assumptions used may have
a significant effect on the Company’s condensed consolidated financial statements. BIOTRICITY
INC. NOTES
TO THE CONDENSED CONSOLIDATED FINANCIAL STATEMENTS DECEMBER
31, 2022 (Unaudited) (Expressed
in US dollars) </t>
        </is>
      </c>
    </row>
    <row r="7">
      <c r="A7" s="4" t="inlineStr">
        <is>
          <t>Earnings (Loss) Per Share</t>
        </is>
      </c>
      <c r="B7" s="4" t="inlineStr">
        <is>
          <t xml:space="preserve">Earnings
(Loss) Per Share The
Company has adopted the Financial Accounting Standards Board’s (“FASB”) Accounting Standards Codification (“ASC”)
Topic 260-10 which provides for calculation of “basic” and “diluted” earning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options, convertible promissory notes, convertible preferred stock, shares to be issued and restricted
stock awards while outstanding are considered common stock equivalents for this purpose. Diluted earnings is computed utilizing the treasury
method for the warrants, stock options, shares to be issued and restricted stock awards. Diluted earnings with respect to the convertible
promissory notes and convertible preferred stock utilizing the if-converted method was not applicable during the periods presented as
no conditions required for conversion had occurred. No incremental common stock equivalents were included in calculating diluted loss
per share because such inclusion would be anti-dilutive given the net loss reported for the periods presented. </t>
        </is>
      </c>
    </row>
    <row r="8">
      <c r="A8" s="4" t="inlineStr">
        <is>
          <t>Cash</t>
        </is>
      </c>
      <c r="B8" s="4" t="inlineStr">
        <is>
          <t xml:space="preserve">Cash Cash
includes cash on hand and balances with banks. </t>
        </is>
      </c>
    </row>
    <row r="9">
      <c r="A9" s="4" t="inlineStr">
        <is>
          <t>Foreign Currency Translation</t>
        </is>
      </c>
      <c r="B9" s="4" t="inlineStr">
        <is>
          <t xml:space="preserve">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condensed consolidate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loss in stockholders’ deficiency. The Company has not, to the date of these condensed consolidated financial statements, entered
into derivative instruments to offset the impact of foreign currency fluctuations. </t>
        </is>
      </c>
    </row>
    <row r="10">
      <c r="A10" s="4" t="inlineStr">
        <is>
          <t>Accounts Receivable</t>
        </is>
      </c>
      <c r="B10" s="4" t="inlineStr">
        <is>
          <t xml:space="preserve">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condensed consolidated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BIOTRICITY
INC. NOTES
TO THE CONDENSED CONSOLIDATED FINANCIAL STATEMENTS DECEMBER
31, 2022 (Unaudited) (Expressed
in US dollars) </t>
        </is>
      </c>
    </row>
    <row r="11">
      <c r="A11" s="4" t="inlineStr">
        <is>
          <t>Fair Value of Financial Instruments</t>
        </is>
      </c>
      <c r="B11" s="4" t="inlineStr">
        <is>
          <t xml:space="preserve">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short term loans, federally-guaranteed loans, term loans and accounts payable
and accrued liabilities. The Company’s cash and derivative liabilities, which are carried at fair values, are classified as a Level
1 and Level 3, respectively. The Company’s bank accounts are maintained with financial institutions of reputable credit, therefore,
bear minimal credit risk. </t>
        </is>
      </c>
    </row>
    <row r="12">
      <c r="A12" s="4" t="inlineStr">
        <is>
          <t>Property and Equipment</t>
        </is>
      </c>
      <c r="B12" s="4" t="inlineStr">
        <is>
          <t xml:space="preserve">Property
and Equipment Property
and equipment are stated at cost less accumulated depreciation. Depreciation is computed using the straight-line method over the estimated
useful lives of the assets. Leasehold improvements are amortized over the shorter of the lease term or the estimated useful lives of
the assets. Maintenance and repairs are charged to expense as incurred, and improvements and betterments are capitalized. Depreciation
of property and equipment is provided using the straight-line method for substantially all assets with estimated lives as follow: SCHEDULE
OF PROPERTY AND EQUIPMENT ESTIMATED USEFUL LIVES
Office
equipment 5
years
Leasehold
improvement 5
years </t>
        </is>
      </c>
    </row>
    <row r="13">
      <c r="A13" s="4" t="inlineStr">
        <is>
          <t>Impairment for Long-Lived Assets</t>
        </is>
      </c>
      <c r="B13" s="4" t="inlineStr">
        <is>
          <t xml:space="preserve">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December 31, 2022 and 2021, the Company believes
there was no impairment of its long-lived assets. BIOTRICITY
INC. NOTES
TO THE CONDENSED CONSOLIDATED FINANCIAL STATEMENTS DECEMBER
31, 2022 (Unaudited) (Expressed
in US dollars) </t>
        </is>
      </c>
    </row>
    <row r="14">
      <c r="A14" s="4" t="inlineStr">
        <is>
          <t>Leases</t>
        </is>
      </c>
      <c r="B14" s="4" t="inlineStr">
        <is>
          <t xml:space="preserve">Leases The
Company is the lessee in a lease contract when the Company obtains the right to use the asset. Operating leases are included in the line
items right-of-use asset, lease obligation, current, and lease obligation, long-term in the condensed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10 for further discussion. </t>
        </is>
      </c>
    </row>
    <row r="15">
      <c r="A15" s="4" t="inlineStr">
        <is>
          <t>Income Taxes</t>
        </is>
      </c>
      <c r="B15" s="4" t="inlineStr">
        <is>
          <t xml:space="preserve">Income
Taxes The
Company accounts for income taxes in accordance with ASC 740. The Company provides for Federal, State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
        </is>
      </c>
    </row>
    <row r="16">
      <c r="A16" s="4" t="inlineStr">
        <is>
          <t>Research and Development</t>
        </is>
      </c>
      <c r="B16" s="4" t="inlineStr">
        <is>
          <t xml:space="preserve">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t>
        </is>
      </c>
    </row>
    <row r="17">
      <c r="A17" s="4" t="inlineStr">
        <is>
          <t>Stock Based Compensation</t>
        </is>
      </c>
      <c r="B17" s="4" t="inlineStr">
        <is>
          <t xml:space="preserve">Stock
Based Compensation The
Company accounts for share-based payments in accordance with the provision of ASC 718, which requires that all share-based payments issued
to acquire goods or services, including grants of employee stock options, be recognized in the condensed consolidated statements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BIOTRICITY
INC. NOTES
TO THE CONDENSED CONSOLIDATED FINANCIAL STATEMENTS DECEMBER
31, 2022 (Unaudited) (Expressed
in US dollars) </t>
        </is>
      </c>
    </row>
    <row r="18">
      <c r="A18" s="4" t="inlineStr">
        <is>
          <t>Convertible Notes Payable and Derivative Instruments</t>
        </is>
      </c>
      <c r="B18" s="4" t="inlineStr">
        <is>
          <t xml:space="preserve">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densed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9">
      <c r="A19" s="4" t="inlineStr">
        <is>
          <t>Preferred Shares Extinguishments</t>
        </is>
      </c>
      <c r="B19" s="4" t="inlineStr">
        <is>
          <t xml:space="preserve">Preferred
Shares Extinguishments The
Company accounted for preferred stock redemptions and conversions in accordance to ASU-260-10-S99. For preferred stock redemptions and
conversion, the difference between the fair value of consideration transferred to the holders of the preferred stock and the carrying
amount of the preferred stock is accounted as deemed dividend distribution and subtracted from net loss. </t>
        </is>
      </c>
    </row>
    <row r="20">
      <c r="A20" s="4" t="inlineStr">
        <is>
          <t>Recently Issued Accounting Pronouncements</t>
        </is>
      </c>
      <c r="B20" s="4" t="inlineStr">
        <is>
          <t>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for fiscal years beginning after December 15, 2022.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re is no significant impact from adopting ASU 2019-12 on the Company’s financial
condition, results of operations, and cash flow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adopted this guidance for the fiscal year beginning April 1, 2022. There is no significant impact from
adopting ASU 2021-04 on the Company’s financial cond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SCHEDULE OF REVENUE RECOGNITION</t>
        </is>
      </c>
      <c r="B4" s="4" t="inlineStr">
        <is>
          <t xml:space="preserve">The
Company recognized the following forms of revenue for the three and nine months ended December 31, 2022 and 2021: SCHEDULE
OF REVENUE RECOGNITION
For
Three Months
Ended December
31, 2022 $ For
Three Months
Ended December
31, 2021 $ For
Nine Months
Ended December
31, 2022 $ For
Nine Months
Ended December
31, 2021 $
Technology fee
sales 2,253,187 1,413,790 6,240,042 4,365,292
Device sales 205,994 266,318 656,580 886,235
Service-related
and other revenue - 250,000 - 250,000
Revenue 2,459,181 1,930,108 6,896,622 5,501,527 </t>
        </is>
      </c>
    </row>
    <row r="5">
      <c r="A5" s="4" t="inlineStr">
        <is>
          <t>SCHEDULE OF PROPERTY AND EQUIPMENT ESTIMATED USEFUL LIVES</t>
        </is>
      </c>
      <c r="B5" s="4" t="inlineStr">
        <is>
          <t>SCHEDULE
OF PROPERTY AND EQUIPMENT ESTIMATED USEFUL LIVES
Office
equipment 5
years
Leasehold
improvement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As
at December
31, 2022 $ As
at March
31, 2022 $
Accounts payable
and deferred revenue 2,383,657 1,159,477
Accrued
liabilities 1,106,769 1,436,270
Accounts
payable and accrued liabilities 3,490,426 2,595,7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AND SHORT-TERM LOANS (Tables)</t>
        </is>
      </c>
      <c r="B1" s="2" t="inlineStr">
        <is>
          <t>9 Months Ended</t>
        </is>
      </c>
    </row>
    <row r="2">
      <c r="B2" s="2" t="inlineStr">
        <is>
          <t>Dec. 31, 2022</t>
        </is>
      </c>
    </row>
    <row r="3">
      <c r="A3" s="3" t="inlineStr">
        <is>
          <t>Debt Disclosure [Abstract]</t>
        </is>
      </c>
      <c r="B3" s="4" t="inlineStr">
        <is>
          <t xml:space="preserve"> </t>
        </is>
      </c>
    </row>
    <row r="4">
      <c r="A4" s="4" t="inlineStr">
        <is>
          <t>SCHEDULE OF CONVERTIBLE NOTES</t>
        </is>
      </c>
      <c r="B4" s="4" t="inlineStr">
        <is>
          <t xml:space="preserve"> SCHEDULE
OF CONVERTIBLE NOTES
Total
$
Balance
at March 31, 2022 1,540,000
Conversion to common shares
(Note 9) (555,600 )
Redemption of convertible
notes (53,250 )
Convertible note extinguishment (500,000 )
New issuance of convertible note, net of discounts 556,864
New issuance of short-term
loan and promissory notes, net of discounts 2,156,480
Repayment of short-term loans (20,264 )
Amortization of discounts 1,407
Balance
at December 31, 2022 3,125,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RIVATIVE LIABILITIES (Tables)</t>
        </is>
      </c>
      <c r="B1" s="2" t="inlineStr">
        <is>
          <t>9 Months Ended</t>
        </is>
      </c>
    </row>
    <row r="2">
      <c r="B2" s="2" t="inlineStr">
        <is>
          <t>Dec. 31, 2022</t>
        </is>
      </c>
    </row>
    <row r="3">
      <c r="A3" s="3" t="inlineStr">
        <is>
          <t>Debt Instrument [Line Items]</t>
        </is>
      </c>
      <c r="B3" s="4" t="inlineStr">
        <is>
          <t xml:space="preserve"> </t>
        </is>
      </c>
    </row>
    <row r="4">
      <c r="A4" s="4" t="inlineStr">
        <is>
          <t>SCHEDULE OF DERIVATIVE LIABILITIES</t>
        </is>
      </c>
      <c r="B4" s="4" t="inlineStr">
        <is>
          <t xml:space="preserve">SCHEDULE
OF DERIVATIVE LIABILITIES
Fiscal
Year 2023 $ Fiscal
Year 2022 $
Derivative
liabilities as at March 31, 2022 and 2021 352,402 410,042
Change
in fair value of derivatives during the period 195,521 (203,525 )
Reduction
due to preferred shares redeemed (10,605 ) -
Derivative
liabilities as at June 30, 2022 and 2021 537,318 206,517
New issuance - 17,084
Change
in fair value of derivatives during the period 168,762 (101,173 )
Reduction
due to preferred shares redeemed (4,444 ) -
Derivative
liabilities as at September 30, 2022 and 2021 701,636 121,828
Change
in fair value of derivatives during the period 78,026 644,774
Reduction
due to preferred shares redeemed (37,987 ) (479,791 )
Derivative
liabilities as at December 31, 2022 and 2021 741,675 286,811 </t>
        </is>
      </c>
    </row>
    <row r="5">
      <c r="A5" s="4" t="inlineStr">
        <is>
          <t>SCHEDULE OF WARRANT DERIVATIVE COMPONENTS VALUATION ASSUMPTIONS</t>
        </is>
      </c>
      <c r="B5" s="4" t="inlineStr">
        <is>
          <t xml:space="preserve">The
lattice methodology was used to value the derivative components, using the following assumptions: SCHEDULE
OF DERIVATIVE COMPONENTS VALUATION ASSUMPTIONS
December
2022
Dividend yield
(%) 12
Risk-free rate for term (%) 4.18
–
4.36
Volatility (%) 92.7
–
93.6
Remaining terms (Years) 1.00
to 2.50
Stock price ($ per share) 0.45
to 0.72 </t>
        </is>
      </c>
    </row>
    <row r="6">
      <c r="A6" s="4" t="inlineStr">
        <is>
          <t>Convertible Debt [Member]</t>
        </is>
      </c>
      <c r="B6" s="4" t="inlineStr">
        <is>
          <t xml:space="preserve"> </t>
        </is>
      </c>
    </row>
    <row r="7">
      <c r="A7" s="3" t="inlineStr">
        <is>
          <t>Debt Instrument [Line Items]</t>
        </is>
      </c>
      <c r="B7" s="4" t="inlineStr">
        <is>
          <t xml:space="preserve"> </t>
        </is>
      </c>
    </row>
    <row r="8">
      <c r="A8" s="4" t="inlineStr">
        <is>
          <t>SCHEDULE OF DERIVATIVE LIABILITIES</t>
        </is>
      </c>
      <c r="B8" s="4" t="inlineStr">
        <is>
          <t xml:space="preserve">SCHEDULE
OF DERIVATIVE LIABILITIES
Fiscal
Year 2023 $ Fiscal
Year 2022 $
Balance
at March 31, 2022 and 2021 520,747 3,633,856
Conversion
to common shares (104,118 ) (403,108 )
Change
in fair value of derivative liabilities 2,703 502,508
Balance
at June 30, 2022 and 2021 419,332 3,733,256
Conversion
to common shares (35,274 ) (2,744,711 )
Change
in fair value of derivative 3,280 (295,801 )
Balance
at September 30, 2022 and 2021 387,338 692,744
Convertible
note modification 14,083 -
Convertible
note redemption (17,979 ) -
Conversion
to common shares (53,402 ) (250,738 )
Change
in fair value of derivative 21,679 129,999
Balance
at December 31, 2022 and 2021 351,719 572,005 </t>
        </is>
      </c>
    </row>
    <row r="9">
      <c r="A9" s="4" t="inlineStr">
        <is>
          <t>SCHEDULE OF WARRANT DERIVATIVE COMPONENTS VALUATION ASSUMPTIONS</t>
        </is>
      </c>
      <c r="B9" s="4" t="inlineStr">
        <is>
          <t xml:space="preserve">The
monte-carlo methodology was used to value the convertible note derivative components, using the following assumptions: SCHEDULE
OF WARRANT DERIVATIVE COMPONENTS VALUATION ASSUMPTIONS
December
2022
Risk-free rate
for term (%) 3.74
- 4.37
Volatility (%) 90.4
- 99.6
Remaining terms (Years) 0.50
- 0.75
Stock price ($ per share) 0.5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DEFICIENCY) (Tables)</t>
        </is>
      </c>
      <c r="B1" s="2" t="inlineStr">
        <is>
          <t>9 Months Ended</t>
        </is>
      </c>
    </row>
    <row r="2">
      <c r="B2" s="2" t="inlineStr">
        <is>
          <t>Dec. 31, 2022</t>
        </is>
      </c>
    </row>
    <row r="3">
      <c r="A3" s="3" t="inlineStr">
        <is>
          <t>Equity [Abstract]</t>
        </is>
      </c>
      <c r="B3" s="4" t="inlineStr">
        <is>
          <t xml:space="preserve"> </t>
        </is>
      </c>
    </row>
    <row r="4">
      <c r="A4" s="4" t="inlineStr">
        <is>
          <t>SCHEDULE OF STOCK OPTION ACTIVITIES</t>
        </is>
      </c>
      <c r="B4" s="4" t="inlineStr">
        <is>
          <t xml:space="preserve">Warrant
issuances, exercises and expirations or cancellations during the three months ended December 31, 2022 and preceding periods resulted
in warrants outstanding at the end of those respective periods as follows: SCHEDULE
OF WARRANTS OUTSTANDING
Broker
and Other Warrants Consultant
Warrants Warrants
Issued on Conversion of Convertible Notes Total
As at March 31, 2022 876,205 1,802,316 7,211,623 9,890,144
Less: Expired/cancelled - - (1,563,980 ) (1,563,980 )
Less: Exercised - - (11,792 ) (11,792 )
Add: Issued - 53,827 - 53,827
As at June 30, 2022 876,205 1,856,143 5,635,851 8,368,199
Less: Expired/cancelled (37,134 ) (114,583 ) - (151,717 )
Less: Exercised - - - -
Add: Issued - 118,282 - 118,282
As at September 30,
2022 839,071 1,859,842 5,635,851 8,334,764
Warrant outstanding,
beginning balance 839,071 1,859,842 5,635,851 8,334,764
Less: Expired/cancelled - (278,000 ) - (278,000 )
Less: Exercised - - (306,604 ) (306,604 )
Add: Issued - 218,785 - 531,285
As at December 31,
2022 839,071 1,800,627 5,329,247 7,968,945
Warrant
outstanding, ending balance 839,071 1,800,627 5,329,247 7,968,945
Exercise Price $ 1.06
to
$ 6.26 $ 0.45
to
$ 3.15 $ 1.06
to
$ 1.50
Expiration Date August
2026 to January 2031 January
2023 to December 2032 January
2024 to February 2024 BIOTRICITY
INC. NOTES
TO THE CONDENSED CONSOLIDATED FINANCIAL STATEMENTS DECEMBER
31, 2022 (Unaudited) (Expressed
in US dollars) g)
Stock-based compensation On
February 2, 2016, the Board of Directors of the Company approved the Company’s 2016 Equity Incentive Plan (the “Plan”).
The purpose of the Plan is to advance the interests of the Company and its stockholders by providing an incentive to attract, retain
and reward persons performing services for the Company and by motivating such persons to contribute to the growth and profitability of
the Company.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board of directors or committee formed by the board; provided, however, that
all awards shall be granted, if at all, on or before the day immediately preceding the tenth (10 th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20%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 Based
on the 2016 Option Plan, the Company is authorized to issue employee options with a 10 -year
term. On March 31, 2020, the Company’s Board of Directors approved the amendment of certain prior options grants, issued to current
employees, previously issued with a 3 -year
term, such that the respective options issued under these agreements would have their term extended to 10
years. The Company revalued these options using
a lattice model with an expected life of 10
years, risk free rates of 0.46 %
to 0.75 %,
stock price of $ 0.974
and expected volatility of 132.2 %,
in order to recognize the additional expense associated with the longer term and recognized a one-time charge of $ 1,600,515
in share-based compensation, with a corresponding
adjustment to adjusted paid in capital. During
the three months ended June 30, 2022, the Company granted 10,180
of options with a weighted average remaining
contractual life of 10
years. The Company recorded stock-based compensation
of $ 149,190
in connection with ESOP 2016 Plan (June 30, 2021
- $ 155,851 ),
under general and administrative expenses with corresponding credit to additional paid in capital. During
the three months ended September 30, 2022, the Company granted 3,757
of options with a weighted average remaining
contractual life of 10
years. The Company recorded stock-based compensation
of $ 153,338
in connection with ESOP 2016 Plan (September
30, 2021 - $ 169,778 ),
under general and administrative expenses with corresponding credit to additional paid in capital. During
the three months ended December 31, 2022, the Company granted no new options. The Company recorded stock-based compensation of
$ 63,125
in connection with ESOP 2016 Plan (December 31,
2021 - $ 100,650 ),
under general and administrative expenses with corresponding credit to additional paid in capital. BIOTRICITY
INC. NOTES
TO THE CONDENSED CONSOLIDATED FINANCIAL STATEMENTS DECEMBER
31, 2022 (Unaudited) (Expressed
in US dollars) The
following table summarizes the stock option activities of the Company to December 31, 2022: SCHEDULE
OF STOCK OPTION ACTIVITIES
Number
of options Weighted Average
exercise price
($)
Outstanding as of March 31, 2022 7,409,714 2.3466
Granted 10,180 1.7700
Exercised - -
Outstanding as of June 30, 2022 7,419,894 2.3458
Granted 3,757 2.2700
Outstanding as of September 30, 2022 7,423,651 2.3457
Granted - -
Expired (16,733 ) 1.3671
Forfeited (88,084 ) 1,9710
Exercised - -
Outstanding as of December
31, 2022 7,318,834 2.3509 </t>
        </is>
      </c>
    </row>
    <row r="5">
      <c r="A5" s="4" t="inlineStr">
        <is>
          <t>SCHEDULE OF STOCK OPTION ACTIVITIES</t>
        </is>
      </c>
      <c r="B5" s="4" t="inlineStr">
        <is>
          <t xml:space="preserve">The
following table summarizes the stock option activities of the Company to December 31, 2022: SCHEDULE
OF STOCK OPTION ACTIVITIES
Number
of options Weighted Average
exercise price
($)
Outstanding as of March 31, 2022 7,409,714 2.3466
Granted 10,180 1.7700
Exercised - -
Outstanding as of June 30, 2022 7,419,894 2.3458
Granted 3,757 2.2700
Outstanding as of September 30, 2022 7,423,651 2.3457
Granted - -
Expired (16,733 ) 1.3671
Forfeited (88,084 ) 1,9710
Exercised - -
Outstanding as of December
31, 2022 7,318,834 2.3509 </t>
        </is>
      </c>
    </row>
    <row r="6">
      <c r="A6" s="4" t="inlineStr">
        <is>
          <t>SCHEDULE OF FAIR VALUE OF OPTION GRANTED USING VALUATION ASSUMPTIONS</t>
        </is>
      </c>
      <c r="B6" s="4" t="inlineStr">
        <is>
          <t xml:space="preserve">The
fair value of each option granted is estimated at the time of grant using the Black Scholes model using the following assumptions, for
each of the respective fiscal year : SCHEDULE
OF FAIR VALUE OF OPTION GRANTED USING VALUATION ASSUMPTIONS
Fiscal
Year 2023 Fiscal
Year 2022
Exercise
price ($) 1.77
–
2.27 2.40
–
3.98
Risk
free interest rate (%) 3.00
–
4.06 0.34
–
2.32
Expected
term (Years) 5
–
6.5 2.0
–
10.0
Expected
volatility (%) 107.7
– 119.5 106.6
–
129.9
Expected
dividend yield (%) 0.00 0.00
Fair
value of option ($) 0.36
–
1.57 1.19
–
3.52
Expected
forfeiture (attrition) rate (%) 0.00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PERATING LEASE RIGHT-OF-USE ASSETS AND LEASE LIABILITIES (Tables)</t>
        </is>
      </c>
      <c r="B1" s="2" t="inlineStr">
        <is>
          <t>9 Months Ended</t>
        </is>
      </c>
    </row>
    <row r="2">
      <c r="B2" s="2" t="inlineStr">
        <is>
          <t>Dec. 31, 2022</t>
        </is>
      </c>
    </row>
    <row r="3">
      <c r="A3" s="3" t="inlineStr">
        <is>
          <t>Operating Lease Right-of-use Assets And Lease Liabilities</t>
        </is>
      </c>
      <c r="B3" s="4" t="inlineStr">
        <is>
          <t xml:space="preserve"> </t>
        </is>
      </c>
    </row>
    <row r="4">
      <c r="A4" s="4" t="inlineStr">
        <is>
          <t>SCHEDULE OF OPERATING LEASES OBLIGATIONS</t>
        </is>
      </c>
      <c r="B4" s="4" t="inlineStr">
        <is>
          <t xml:space="preserve">SCHEDULE
OF OPERATING LEASES OBLIGATIONS
Right of Use Asset $
Balance at March 31, 2022 1,242,700
New leases 685,099
Amortization (255,146 )
Balance at December 31, 2022 1,672,653
Lease
Liability $
Balance at March 31, 2022 1,330,338
New leases 685,099
Repayment and interest
accretion (231,533 )
Balance at December 31, 2022 1,783,904
Current portion of operating lease liability 322,882
Noncurrent portion of operating lease liability 1,461,022 </t>
        </is>
      </c>
    </row>
    <row r="5">
      <c r="A5" s="4" t="inlineStr">
        <is>
          <t>SCHEDULE OF CONTRACTUAL UNDISCOUNTED CASH FLOWS FOR LEASE OBLIGATION</t>
        </is>
      </c>
      <c r="B5" s="4" t="inlineStr">
        <is>
          <t xml:space="preserve">The
following table represents the contractual undiscounted cash flows for lease obligations as at December 31, 2022: SCHEDULE
OF CONTRACTUAL UNDISCOUNTED CASH FLOWS FOR LEASE OBLIGATION
Calendar year $
2023 505,696
2024 552,293
2025 600,288
2026 565,359
2027 and beyond -
Total undiscounted lease liability 2,223,636
Less imputed interest (439,732 )
Total 1,783,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Cost Office equipment Leasehold improvement Total
$ $ $
Balance at March 31, 2022 16,839 12,928 29,767
Additions - - -
Balance at December
31, 2022 16,839 12,928 29,767 BIOTRICITY
INC. NOTES
TO THE CONDENSED CONSOLIDATED FINANCIAL STATEMENTS DECEMBER
31, 2022 (Unaudited) (Expressed
in US dollars)
Accumulated
depreciation Office equipment Leasehold improvement Total
$ $ $
Balance at March 31, 2022 1,308 1,000 2,308
Depreciation for Q1 842 647 1,489
Depreciation for Q2 842 647 1,489
Depreciation for Q3 841 646 1,487
Balance at December
31, 2022 3,833
2,940 6,773
Net book value
Balance at March 31, 2022 15,531 11,928 27,459
Balance at December
31, 2022 13,006 9,988 22,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REVENUE RECOGNITIO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 xml:space="preserve"> Revenue</t>
        </is>
      </c>
      <c r="B4" s="6" t="n">
        <v>2459181</v>
      </c>
      <c r="C4" s="6" t="n">
        <v>1930108</v>
      </c>
      <c r="D4" s="6" t="n">
        <v>6896622</v>
      </c>
      <c r="E4" s="6" t="n">
        <v>5501527</v>
      </c>
    </row>
    <row r="5">
      <c r="A5" s="4" t="inlineStr">
        <is>
          <t>Technology Fees Sal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 xml:space="preserve"> Revenue</t>
        </is>
      </c>
      <c r="B7" s="5" t="n">
        <v>2253187</v>
      </c>
      <c r="C7" s="5" t="n">
        <v>1413790</v>
      </c>
      <c r="D7" s="5" t="n">
        <v>6240042</v>
      </c>
      <c r="E7" s="5" t="n">
        <v>4365292</v>
      </c>
    </row>
    <row r="8">
      <c r="A8" s="4" t="inlineStr">
        <is>
          <t>Device Sal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 xml:space="preserve"> Revenue</t>
        </is>
      </c>
      <c r="B10" s="5" t="n">
        <v>205994</v>
      </c>
      <c r="C10" s="5" t="n">
        <v>266318</v>
      </c>
      <c r="D10" s="5" t="n">
        <v>656580</v>
      </c>
      <c r="E10" s="5" t="n">
        <v>886235</v>
      </c>
    </row>
    <row r="11">
      <c r="A11" s="4" t="inlineStr">
        <is>
          <t>Service Related and Other Revenue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 xml:space="preserve"> Revenue</t>
        </is>
      </c>
      <c r="B13" s="4" t="inlineStr">
        <is>
          <t xml:space="preserve"> </t>
        </is>
      </c>
      <c r="C13" s="6" t="n">
        <v>250000</v>
      </c>
      <c r="D13" s="4" t="inlineStr">
        <is>
          <t xml:space="preserve"> </t>
        </is>
      </c>
      <c r="E13" s="6" t="n">
        <v>25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SCHEDULE OF PROPERTY AND EQUIPMENT ESTIMATED USEFUL LIVES (Details)</t>
        </is>
      </c>
      <c r="B1" s="2" t="inlineStr">
        <is>
          <t>9 Months Ended</t>
        </is>
      </c>
    </row>
    <row r="2">
      <c r="B2" s="2" t="inlineStr">
        <is>
          <t>Dec.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5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2</t>
        </is>
      </c>
      <c r="C1" s="2" t="inlineStr">
        <is>
          <t>Mar. 31, 2022</t>
        </is>
      </c>
    </row>
    <row r="2">
      <c r="A2" s="4" t="inlineStr">
        <is>
          <t>Preferred Stock, Par or Stated Value Per Share</t>
        </is>
      </c>
      <c r="B2" s="4" t="inlineStr">
        <is>
          <t xml:space="preserve"> </t>
        </is>
      </c>
      <c r="C2" s="7" t="n">
        <v>0.001</v>
      </c>
    </row>
    <row r="3">
      <c r="A3" s="4" t="inlineStr">
        <is>
          <t>Preferred Stock, Shares Authorized</t>
        </is>
      </c>
      <c r="B3" s="5" t="n">
        <v>10000000</v>
      </c>
      <c r="C3" s="5" t="n">
        <v>10000000</v>
      </c>
    </row>
    <row r="4">
      <c r="A4" s="4" t="inlineStr">
        <is>
          <t>Preferred Stock, Shares Outstanding</t>
        </is>
      </c>
      <c r="B4" s="4" t="inlineStr">
        <is>
          <t xml:space="preserve"> </t>
        </is>
      </c>
      <c r="C4" s="5" t="n">
        <v>1</v>
      </c>
    </row>
    <row r="5">
      <c r="A5" s="4" t="inlineStr">
        <is>
          <t>Common Stock, Par or Stated Value Per Share</t>
        </is>
      </c>
      <c r="B5" s="4" t="inlineStr">
        <is>
          <t xml:space="preserve"> </t>
        </is>
      </c>
      <c r="C5" s="7" t="n">
        <v>0.001</v>
      </c>
    </row>
    <row r="6">
      <c r="A6" s="4" t="inlineStr">
        <is>
          <t>Common Stock, Shares Authorized</t>
        </is>
      </c>
      <c r="B6" s="5" t="n">
        <v>125000000</v>
      </c>
      <c r="C6" s="5" t="n">
        <v>125000000</v>
      </c>
    </row>
    <row r="7">
      <c r="A7" s="4" t="inlineStr">
        <is>
          <t>Common Stock, Shares, Outstanding</t>
        </is>
      </c>
      <c r="B7" s="5" t="n">
        <v>50775354</v>
      </c>
      <c r="C7" s="5" t="n">
        <v>49810322</v>
      </c>
    </row>
    <row r="8">
      <c r="A8" s="4" t="inlineStr">
        <is>
          <t>Common Stock, Other Shares, Outstanding</t>
        </is>
      </c>
      <c r="B8" s="5" t="n">
        <v>1466718</v>
      </c>
      <c r="C8" s="5" t="n">
        <v>1466718</v>
      </c>
    </row>
    <row r="9">
      <c r="A9" s="4" t="inlineStr">
        <is>
          <t>[custom:CommonStockSharesToBeIssued-0]</t>
        </is>
      </c>
      <c r="B9" s="5" t="n">
        <v>23723</v>
      </c>
      <c r="C9" s="5" t="n">
        <v>123817</v>
      </c>
    </row>
    <row r="10">
      <c r="A10" s="4" t="inlineStr">
        <is>
          <t>Series A Preferred Stock [Member]</t>
        </is>
      </c>
      <c r="B10" s="4" t="inlineStr">
        <is>
          <t xml:space="preserve"> </t>
        </is>
      </c>
      <c r="C10" s="4" t="inlineStr">
        <is>
          <t xml:space="preserve"> </t>
        </is>
      </c>
    </row>
    <row r="11">
      <c r="A11" s="4" t="inlineStr">
        <is>
          <t>Preferred Stock, Par or Stated Value Per Share</t>
        </is>
      </c>
      <c r="B11" s="7" t="n">
        <v>0.001</v>
      </c>
      <c r="C11" s="7" t="n">
        <v>0.001</v>
      </c>
    </row>
    <row r="12">
      <c r="A12" s="4" t="inlineStr">
        <is>
          <t>Preferred Stock, Shares Authorized</t>
        </is>
      </c>
      <c r="B12" s="4" t="inlineStr">
        <is>
          <t xml:space="preserve"> </t>
        </is>
      </c>
      <c r="C12" s="5" t="n">
        <v>20000</v>
      </c>
    </row>
    <row r="13">
      <c r="A13" s="4" t="inlineStr">
        <is>
          <t>Preferred Stock, Shares Outstanding</t>
        </is>
      </c>
      <c r="B13" s="5" t="n">
        <v>6305</v>
      </c>
      <c r="C13" s="5" t="n">
        <v>7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BASIS OF PRESENTATION, MEASUREMENT AND CONSOLIDATION (Details Narrative) - USD ($)</t>
        </is>
      </c>
      <c r="C1" s="2" t="inlineStr">
        <is>
          <t>3 Months Ended</t>
        </is>
      </c>
      <c r="D1" s="2" t="inlineStr">
        <is>
          <t>6 Months Ended</t>
        </is>
      </c>
      <c r="E1" s="2" t="inlineStr">
        <is>
          <t>9 Months Ended</t>
        </is>
      </c>
    </row>
    <row r="2">
      <c r="B2" s="2" t="inlineStr">
        <is>
          <t>Dec. 30, 2022</t>
        </is>
      </c>
      <c r="C2" s="2" t="inlineStr">
        <is>
          <t>Jun. 30, 2021</t>
        </is>
      </c>
      <c r="D2" s="2" t="inlineStr">
        <is>
          <t>Sep. 30, 2021</t>
        </is>
      </c>
      <c r="E2" s="2" t="inlineStr">
        <is>
          <t>Dec. 31, 2022</t>
        </is>
      </c>
      <c r="F2" s="2" t="inlineStr">
        <is>
          <t>Dec. 31, 2021</t>
        </is>
      </c>
      <c r="G2" s="2" t="inlineStr">
        <is>
          <t>Mar.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 (Accumulated Deficit)</t>
        </is>
      </c>
      <c r="B4" s="4" t="inlineStr">
        <is>
          <t xml:space="preserve"> </t>
        </is>
      </c>
      <c r="C4" s="4" t="inlineStr">
        <is>
          <t xml:space="preserve"> </t>
        </is>
      </c>
      <c r="D4" s="4" t="inlineStr">
        <is>
          <t xml:space="preserve"> </t>
        </is>
      </c>
      <c r="E4" s="6" t="n">
        <v>107713387</v>
      </c>
      <c r="F4" s="4" t="inlineStr">
        <is>
          <t xml:space="preserve"> </t>
        </is>
      </c>
      <c r="G4" s="6" t="n">
        <v>93037142</v>
      </c>
    </row>
    <row r="5">
      <c r="A5" s="4" t="inlineStr">
        <is>
          <t>Working capital deficiency</t>
        </is>
      </c>
      <c r="B5" s="4" t="inlineStr">
        <is>
          <t xml:space="preserve"> </t>
        </is>
      </c>
      <c r="C5" s="4" t="inlineStr">
        <is>
          <t xml:space="preserve"> </t>
        </is>
      </c>
      <c r="D5" s="4" t="inlineStr">
        <is>
          <t xml:space="preserve"> </t>
        </is>
      </c>
      <c r="E5" s="5" t="n">
        <v>2496289</v>
      </c>
      <c r="F5" s="4" t="inlineStr">
        <is>
          <t xml:space="preserve"> </t>
        </is>
      </c>
      <c r="G5" s="4" t="inlineStr">
        <is>
          <t xml:space="preserve"> </t>
        </is>
      </c>
    </row>
    <row r="6">
      <c r="A6" s="4" t="inlineStr">
        <is>
          <t>Proceeds from Issuance of Debt</t>
        </is>
      </c>
      <c r="B6" s="4" t="inlineStr">
        <is>
          <t xml:space="preserve"> </t>
        </is>
      </c>
      <c r="C6" s="4" t="inlineStr">
        <is>
          <t xml:space="preserve"> </t>
        </is>
      </c>
      <c r="D6" s="4" t="inlineStr">
        <is>
          <t xml:space="preserve"> </t>
        </is>
      </c>
      <c r="E6" s="4" t="inlineStr">
        <is>
          <t xml:space="preserve"> </t>
        </is>
      </c>
      <c r="F6" s="6" t="n">
        <v>11756563</v>
      </c>
      <c r="G6" s="4" t="inlineStr">
        <is>
          <t xml:space="preserve"> </t>
        </is>
      </c>
    </row>
    <row r="7">
      <c r="A7" s="4" t="inlineStr">
        <is>
          <t>Payments for Repurchase of Initial Public Offering</t>
        </is>
      </c>
      <c r="B7" s="4" t="inlineStr">
        <is>
          <t xml:space="preserve"> </t>
        </is>
      </c>
      <c r="C7" s="4" t="inlineStr">
        <is>
          <t xml:space="preserve"> </t>
        </is>
      </c>
      <c r="D7" s="6" t="n">
        <v>14545805</v>
      </c>
      <c r="E7" s="4" t="inlineStr">
        <is>
          <t xml:space="preserve"> </t>
        </is>
      </c>
      <c r="F7" s="4" t="inlineStr">
        <is>
          <t xml:space="preserve"> </t>
        </is>
      </c>
      <c r="G7" s="4" t="inlineStr">
        <is>
          <t xml:space="preserve"> </t>
        </is>
      </c>
    </row>
    <row r="8">
      <c r="A8" s="4" t="inlineStr">
        <is>
          <t>Proceeds from Short-Term Debt</t>
        </is>
      </c>
      <c r="B8" s="6" t="n">
        <v>150000</v>
      </c>
      <c r="C8" s="4" t="inlineStr">
        <is>
          <t xml:space="preserve"> </t>
        </is>
      </c>
      <c r="D8" s="4" t="inlineStr">
        <is>
          <t xml:space="preserve"> </t>
        </is>
      </c>
      <c r="E8" s="6" t="n">
        <v>1889144</v>
      </c>
      <c r="F8" s="6" t="n">
        <v>11756563</v>
      </c>
      <c r="G8" s="4" t="inlineStr">
        <is>
          <t xml:space="preserve"> </t>
        </is>
      </c>
    </row>
    <row r="9">
      <c r="A9" s="4" t="inlineStr">
        <is>
          <t>Economic Injury Disaster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Debt</t>
        </is>
      </c>
      <c r="B11" s="4" t="inlineStr">
        <is>
          <t xml:space="preserve"> </t>
        </is>
      </c>
      <c r="C11" s="6" t="n">
        <v>499900</v>
      </c>
      <c r="D11" s="4" t="inlineStr">
        <is>
          <t xml:space="preserve"> </t>
        </is>
      </c>
      <c r="E11" s="4" t="inlineStr">
        <is>
          <t xml:space="preserve"> </t>
        </is>
      </c>
      <c r="F11" s="4" t="inlineStr">
        <is>
          <t xml:space="preserve"> </t>
        </is>
      </c>
      <c r="G11"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Mar. 31, 2022</t>
        </is>
      </c>
    </row>
    <row r="2">
      <c r="A2" s="3" t="inlineStr">
        <is>
          <t>Payables and Accruals [Abstract]</t>
        </is>
      </c>
      <c r="B2" s="4" t="inlineStr">
        <is>
          <t xml:space="preserve"> </t>
        </is>
      </c>
      <c r="C2" s="4" t="inlineStr">
        <is>
          <t xml:space="preserve"> </t>
        </is>
      </c>
    </row>
    <row r="3">
      <c r="A3" s="4" t="inlineStr">
        <is>
          <t>Accounts payable and deferred revenue</t>
        </is>
      </c>
      <c r="B3" s="6" t="n">
        <v>2383657</v>
      </c>
      <c r="C3" s="6" t="n">
        <v>1159477</v>
      </c>
    </row>
    <row r="4">
      <c r="A4" s="4" t="inlineStr">
        <is>
          <t>Accrued liabilities</t>
        </is>
      </c>
      <c r="B4" s="5" t="n">
        <v>1106769</v>
      </c>
      <c r="C4" s="5" t="n">
        <v>1436270</v>
      </c>
    </row>
    <row r="5">
      <c r="A5" s="4" t="inlineStr">
        <is>
          <t>Accounts payable and accrued liabilities</t>
        </is>
      </c>
      <c r="B5" s="6" t="n">
        <v>3490426</v>
      </c>
      <c r="C5" s="6" t="n">
        <v>25957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2</t>
        </is>
      </c>
      <c r="C1" s="2" t="inlineStr">
        <is>
          <t>Mar. 31, 2022</t>
        </is>
      </c>
    </row>
    <row r="2">
      <c r="A2" s="3" t="inlineStr">
        <is>
          <t>Payables and Accruals [Abstract]</t>
        </is>
      </c>
      <c r="B2" s="4" t="inlineStr">
        <is>
          <t xml:space="preserve"> </t>
        </is>
      </c>
      <c r="C2" s="4" t="inlineStr">
        <is>
          <t xml:space="preserve"> </t>
        </is>
      </c>
    </row>
    <row r="3">
      <c r="A3" s="4" t="inlineStr">
        <is>
          <t>Due to Officers or Stockholders, Current</t>
        </is>
      </c>
      <c r="B3" s="6" t="n">
        <v>203525</v>
      </c>
      <c r="C3" s="6" t="n">
        <v>28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SCHEDULE OF CONVERTIBLE NOTES (Details)</t>
        </is>
      </c>
      <c r="B1" s="2" t="inlineStr">
        <is>
          <t>9 Months Ended</t>
        </is>
      </c>
    </row>
    <row r="2">
      <c r="B2" s="2" t="inlineStr">
        <is>
          <t>Dec. 31, 2022 USD ($)</t>
        </is>
      </c>
    </row>
    <row r="3">
      <c r="A3" s="3" t="inlineStr">
        <is>
          <t>Debt Disclosure [Abstract]</t>
        </is>
      </c>
      <c r="B3" s="4" t="inlineStr">
        <is>
          <t xml:space="preserve"> </t>
        </is>
      </c>
    </row>
    <row r="4">
      <c r="A4" s="4" t="inlineStr">
        <is>
          <t>Balance at March 31, 2022</t>
        </is>
      </c>
      <c r="B4" s="6" t="n">
        <v>1540000</v>
      </c>
    </row>
    <row r="5">
      <c r="A5" s="4" t="inlineStr">
        <is>
          <t>Conversion to common shares (Note 9)</t>
        </is>
      </c>
      <c r="B5" s="5" t="n">
        <v>-555600</v>
      </c>
    </row>
    <row r="6">
      <c r="A6" s="4" t="inlineStr">
        <is>
          <t>Redemption of convertible notes</t>
        </is>
      </c>
      <c r="B6" s="5" t="n">
        <v>-53250</v>
      </c>
    </row>
    <row r="7">
      <c r="A7" s="4" t="inlineStr">
        <is>
          <t>Convertible note extinguishment</t>
        </is>
      </c>
      <c r="B7" s="5" t="n">
        <v>-500000</v>
      </c>
    </row>
    <row r="8">
      <c r="A8" s="4" t="inlineStr">
        <is>
          <t>New issuance of convertible note, net of discounts</t>
        </is>
      </c>
      <c r="B8" s="5" t="n">
        <v>556864</v>
      </c>
    </row>
    <row r="9">
      <c r="A9" s="4" t="inlineStr">
        <is>
          <t>New issuance of short-term loan and promissory notes, net of discounts</t>
        </is>
      </c>
      <c r="B9" s="5" t="n">
        <v>2156480</v>
      </c>
    </row>
    <row r="10">
      <c r="A10" s="4" t="inlineStr">
        <is>
          <t>Repayment of short-term loans</t>
        </is>
      </c>
      <c r="B10" s="5" t="n">
        <v>-20264</v>
      </c>
    </row>
    <row r="11">
      <c r="A11" s="4" t="inlineStr">
        <is>
          <t>Amortization of discounts</t>
        </is>
      </c>
      <c r="B11" s="5" t="n">
        <v>1407</v>
      </c>
    </row>
    <row r="12">
      <c r="A12" s="4" t="inlineStr">
        <is>
          <t>Balance at December 31, 2022</t>
        </is>
      </c>
      <c r="B12" s="6" t="n">
        <v>31256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80" customWidth="1" min="11" max="11"/>
    <col width="14" customWidth="1" min="12" max="12"/>
    <col width="80" customWidth="1" min="13" max="13"/>
    <col width="14" customWidth="1" min="14" max="14"/>
    <col width="14" customWidth="1" min="15" max="15"/>
    <col width="14" customWidth="1" min="16" max="16"/>
  </cols>
  <sheetData>
    <row r="1">
      <c r="A1" s="1" t="inlineStr">
        <is>
          <t>CONVERTIBLE NOTES AND SHORT-TERM LOANS (Details Narrative) - USD ($)</t>
        </is>
      </c>
      <c r="I1" s="2" t="inlineStr">
        <is>
          <t>3 Months Ended</t>
        </is>
      </c>
      <c r="K1" s="2" t="inlineStr">
        <is>
          <t>9 Months Ended</t>
        </is>
      </c>
      <c r="M1" s="2" t="inlineStr">
        <is>
          <t>12 Months Ended</t>
        </is>
      </c>
    </row>
    <row r="2">
      <c r="B2" s="2" t="inlineStr">
        <is>
          <t>Dec. 30, 2022</t>
        </is>
      </c>
      <c r="C2" s="2" t="inlineStr">
        <is>
          <t>Dec. 30, 2022</t>
        </is>
      </c>
      <c r="D2" s="2" t="inlineStr">
        <is>
          <t>Dec. 21, 2022</t>
        </is>
      </c>
      <c r="E2" s="2" t="inlineStr">
        <is>
          <t>Dec. 16, 2022</t>
        </is>
      </c>
      <c r="F2" s="2" t="inlineStr">
        <is>
          <t>Dec. 15, 2022</t>
        </is>
      </c>
      <c r="G2" s="2" t="inlineStr">
        <is>
          <t>Dec. 08, 2022</t>
        </is>
      </c>
      <c r="H2" s="2" t="inlineStr">
        <is>
          <t>May 22, 2020</t>
        </is>
      </c>
      <c r="I2" s="2" t="inlineStr">
        <is>
          <t>Dec. 31, 2022</t>
        </is>
      </c>
      <c r="J2" s="2" t="inlineStr">
        <is>
          <t>Dec. 31, 2021</t>
        </is>
      </c>
      <c r="K2" s="2" t="inlineStr">
        <is>
          <t>Dec. 31, 2022</t>
        </is>
      </c>
      <c r="L2" s="2" t="inlineStr">
        <is>
          <t>Dec. 31, 2021</t>
        </is>
      </c>
      <c r="M2" s="2" t="inlineStr">
        <is>
          <t>Mar. 31, 2022</t>
        </is>
      </c>
      <c r="N2" s="2" t="inlineStr">
        <is>
          <t>Mar. 31, 2021</t>
        </is>
      </c>
      <c r="O2" s="2" t="inlineStr">
        <is>
          <t>Dec. 21, 2021</t>
        </is>
      </c>
      <c r="P2" s="2" t="inlineStr">
        <is>
          <t>Jan. 08,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9930</v>
      </c>
      <c r="J4" s="6" t="n">
        <v>77791</v>
      </c>
      <c r="K4" s="4" t="inlineStr">
        <is>
          <t xml:space="preserve"> </t>
        </is>
      </c>
      <c r="L4" s="6" t="n">
        <v>828769</v>
      </c>
      <c r="M4" s="4" t="inlineStr">
        <is>
          <t xml:space="preserve"> </t>
        </is>
      </c>
      <c r="N4" s="4" t="inlineStr">
        <is>
          <t xml:space="preserve"> </t>
        </is>
      </c>
      <c r="O4" s="4" t="inlineStr">
        <is>
          <t xml:space="preserve"> </t>
        </is>
      </c>
      <c r="P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756563</v>
      </c>
      <c r="M5" s="4" t="inlineStr">
        <is>
          <t xml:space="preserve"> </t>
        </is>
      </c>
      <c r="N5" s="4" t="inlineStr">
        <is>
          <t xml:space="preserve"> </t>
        </is>
      </c>
      <c r="O5" s="4" t="inlineStr">
        <is>
          <t xml:space="preserve"> </t>
        </is>
      </c>
      <c r="P5" s="4" t="inlineStr">
        <is>
          <t xml:space="preserve"> </t>
        </is>
      </c>
    </row>
    <row r="6">
      <c r="A6" s="4" t="inlineStr">
        <is>
          <t>Debt Convers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The redemption price was determined in accordance
to the Series B note agreement, where the Company has an option to redeem the note at 115% of its principal value instead of converting
the note upon receipt of a conversion notice. The difference between the redemption cash payment and the book value of the note redeemed,
including the derivative liability associated to the note</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1.06</v>
      </c>
    </row>
    <row r="8">
      <c r="A8" s="4" t="inlineStr">
        <is>
          <t>Debt Issuance Cos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93437</v>
      </c>
      <c r="P8" s="4" t="inlineStr">
        <is>
          <t xml:space="preserve"> </t>
        </is>
      </c>
    </row>
    <row r="9">
      <c r="A9" s="4" t="inlineStr">
        <is>
          <t>Debt Instrument, Unamortized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521</v>
      </c>
      <c r="J9" s="4" t="inlineStr">
        <is>
          <t xml:space="preserve"> </t>
        </is>
      </c>
      <c r="K9" s="6" t="n">
        <v>21521</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0000</v>
      </c>
      <c r="J10" s="4" t="inlineStr">
        <is>
          <t xml:space="preserve"> </t>
        </is>
      </c>
      <c r="K10" s="5" t="n">
        <v>270000</v>
      </c>
      <c r="L10" s="4" t="inlineStr">
        <is>
          <t xml:space="preserve"> </t>
        </is>
      </c>
      <c r="M10" s="4" t="inlineStr">
        <is>
          <t xml:space="preserve"> </t>
        </is>
      </c>
      <c r="N10" s="4" t="inlineStr">
        <is>
          <t xml:space="preserve"> </t>
        </is>
      </c>
      <c r="O10" s="6" t="n">
        <v>12000000</v>
      </c>
      <c r="P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0000</v>
      </c>
      <c r="J11" s="4" t="inlineStr">
        <is>
          <t xml:space="preserve"> </t>
        </is>
      </c>
      <c r="K11" s="6" t="n">
        <v>27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rivative, Loss on Derivative</t>
        </is>
      </c>
      <c r="B12" s="6" t="n">
        <v>1767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of Warrant or Right, Number of Securities Called by Each Warrant or Right</t>
        </is>
      </c>
      <c r="B13" s="4" t="inlineStr">
        <is>
          <t xml:space="preserve"> </t>
        </is>
      </c>
      <c r="C13" s="4" t="inlineStr">
        <is>
          <t xml:space="preserve"> </t>
        </is>
      </c>
      <c r="D13" s="5" t="n">
        <v>57536</v>
      </c>
      <c r="E13" s="4" t="inlineStr">
        <is>
          <t xml:space="preserve"> </t>
        </is>
      </c>
      <c r="F13" s="4" t="inlineStr">
        <is>
          <t xml:space="preserve"> </t>
        </is>
      </c>
      <c r="G13" s="4" t="inlineStr">
        <is>
          <t xml:space="preserve"> </t>
        </is>
      </c>
      <c r="H13" s="4" t="inlineStr">
        <is>
          <t xml:space="preserve"> </t>
        </is>
      </c>
      <c r="I13" s="5" t="n">
        <v>306604</v>
      </c>
      <c r="J13" s="4" t="inlineStr">
        <is>
          <t xml:space="preserve"> </t>
        </is>
      </c>
      <c r="K13" s="5" t="n">
        <v>306604</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Short-Term Debt</t>
        </is>
      </c>
      <c r="B14" s="5"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89144</v>
      </c>
      <c r="L14" s="6" t="n">
        <v>11756563</v>
      </c>
      <c r="M14" s="4" t="inlineStr">
        <is>
          <t xml:space="preserve"> </t>
        </is>
      </c>
      <c r="N14" s="4" t="inlineStr">
        <is>
          <t xml:space="preserve"> </t>
        </is>
      </c>
      <c r="O14" s="4" t="inlineStr">
        <is>
          <t xml:space="preserve"> </t>
        </is>
      </c>
      <c r="P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0264</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obligated to repay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5</v>
      </c>
      <c r="J16" s="4" t="inlineStr">
        <is>
          <t xml:space="preserve"> </t>
        </is>
      </c>
      <c r="K16" s="9" t="n">
        <v>0.5</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ay With In Thirty Day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12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20000</v>
      </c>
      <c r="J20" s="4" t="inlineStr">
        <is>
          <t xml:space="preserve"> </t>
        </is>
      </c>
      <c r="K20" s="5" t="n">
        <v>92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ay With In Sixty Day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2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44000</v>
      </c>
      <c r="J24" s="4" t="inlineStr">
        <is>
          <t xml:space="preserve"> </t>
        </is>
      </c>
      <c r="K24" s="5" t="n">
        <v>944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ay With In Ninety Day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ayments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28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68000</v>
      </c>
      <c r="J28" s="4" t="inlineStr">
        <is>
          <t xml:space="preserve"> </t>
        </is>
      </c>
      <c r="K28" s="5" t="n">
        <v>968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ay With In One Twenty Day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0</v>
      </c>
      <c r="J31" s="4" t="inlineStr">
        <is>
          <t xml:space="preserve"> </t>
        </is>
      </c>
      <c r="K31" s="5" t="n">
        <v>10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 With In One Fifty Day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88000</v>
      </c>
      <c r="J34" s="4" t="inlineStr">
        <is>
          <t xml:space="preserve"> </t>
        </is>
      </c>
      <c r="K34" s="5" t="n">
        <v>1088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2509</v>
      </c>
      <c r="J37" s="4" t="inlineStr">
        <is>
          <t xml:space="preserve"> </t>
        </is>
      </c>
      <c r="K37" s="5" t="n">
        <v>82509</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31150</v>
      </c>
      <c r="J38" s="4" t="inlineStr">
        <is>
          <t xml:space="preserve"> </t>
        </is>
      </c>
      <c r="K38" s="5" t="n">
        <v>23115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Conversion, Converted Instru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Conversion, Converted Instrument,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0000</v>
      </c>
      <c r="J44" s="4" t="inlineStr">
        <is>
          <t xml:space="preserve"> </t>
        </is>
      </c>
      <c r="K44" s="6" t="n">
        <v>2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sion Noti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Conversion,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The
holder may exercise such conversion right by providing written notice to the Company of such exercise in a form reasonably acceptable
to the Company (a “conversion notice”). Conversion price means (subject in all cases to proportionate adjustment for stock
splits, stock dividends, and similar transactions), seventy-five percent (75%) multiplied by the average of the three (3) lowest closing
prices during the previous ten (10) trading days prior to the receipt of the conversion notice.</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of Warrant or Right, Number of Securities Called by Each Warrant or Ri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06604</v>
      </c>
      <c r="J50" s="4" t="inlineStr">
        <is>
          <t xml:space="preserve"> </t>
        </is>
      </c>
      <c r="K50" s="5" t="n">
        <v>306604</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arrant [Member] | Placement Ag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ustom:PlacementAgentFees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The
Company was also obligated to issue warrants to the placement agent that have a 10-year term and cover 12% of funds raised for $8,925,550
(face value) of the notes (first series) and 2.5% of funds raised for the remaining $2,350,000 (face value) of notes (second series),
with an exercise price that is 120% of the 20-day volume weighted average price of the Company’s common shares at the time final
closing. On final closing, which occurred on January 8, 2021, the warrants’ exercise price was struck at $1.06 per share.</t>
        </is>
      </c>
      <c r="N53" s="4" t="inlineStr">
        <is>
          <t xml:space="preserve"> </t>
        </is>
      </c>
      <c r="O53" s="4" t="inlineStr">
        <is>
          <t xml:space="preserve"> </t>
        </is>
      </c>
      <c r="P53" s="4" t="inlineStr">
        <is>
          <t xml:space="preserve"> </t>
        </is>
      </c>
    </row>
    <row r="54">
      <c r="A54" s="4" t="inlineStr">
        <is>
          <t>Series A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ceeds from Issuance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1275500</v>
      </c>
      <c r="O56" s="4" t="inlineStr">
        <is>
          <t xml:space="preserve"> </t>
        </is>
      </c>
      <c r="P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9" t="n">
        <v>0.12</v>
      </c>
      <c r="N57" s="4" t="inlineStr">
        <is>
          <t xml:space="preserve"> </t>
        </is>
      </c>
      <c r="O57" s="4" t="inlineStr">
        <is>
          <t xml:space="preserve"> </t>
        </is>
      </c>
      <c r="P57" s="4" t="inlineStr">
        <is>
          <t xml:space="preserve"> </t>
        </is>
      </c>
    </row>
    <row r="58">
      <c r="A58" s="4" t="inlineStr">
        <is>
          <t>Debt Conversion,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the
notes would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ould be equal to 75% of the volume weighted average price of the common stock for the 20 trading days prior to the conversion
date, or (ii) upon the closing of the Company’s next equity round of financing for gross proceeds of greater than $5,000,000, in
which event the conversion price would be equal to 75% of the price per share of the common stock (or of the conversion price in the
event of the sale of securities convertible into common stock) sold in such financing. The Company could, at its discretion redeem the
notes for 115% of their face value plus accrued interest.</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oceeds from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0135690</v>
      </c>
      <c r="O59" s="4" t="inlineStr">
        <is>
          <t xml:space="preserve"> </t>
        </is>
      </c>
      <c r="P59" s="4" t="inlineStr">
        <is>
          <t xml:space="preserve"> </t>
        </is>
      </c>
    </row>
    <row r="60">
      <c r="A60" s="4" t="inlineStr">
        <is>
          <t>Debt Issuance Cost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301854</v>
      </c>
      <c r="J60" s="4" t="inlineStr">
        <is>
          <t xml:space="preserve"> </t>
        </is>
      </c>
      <c r="K60" s="6" t="n">
        <v>2301854</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Unamortized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8088003</v>
      </c>
      <c r="N61" s="4" t="inlineStr">
        <is>
          <t xml:space="preserve"> </t>
        </is>
      </c>
      <c r="O61" s="4" t="inlineStr">
        <is>
          <t xml:space="preserve"> </t>
        </is>
      </c>
      <c r="P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700000</v>
      </c>
      <c r="N62" s="4" t="inlineStr">
        <is>
          <t xml:space="preserve"> </t>
        </is>
      </c>
      <c r="O62" s="4" t="inlineStr">
        <is>
          <t xml:space="preserve"> </t>
        </is>
      </c>
      <c r="P62" s="4" t="inlineStr">
        <is>
          <t xml:space="preserve"> </t>
        </is>
      </c>
    </row>
    <row r="63">
      <c r="A63" s="4" t="inlineStr">
        <is>
          <t>Series A Notes [Member] | Placement Ag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ustom:PlacementAgentFees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The
Company was obligated to pay the placement agent of the first series of Series A Notes a 12% cash fee for $8,925,550 (face value) of
the notes and 2.5% cash fee and other sundry expenses for the remaining $2,350,000 (face value) of the notes.</t>
        </is>
      </c>
      <c r="N65" s="4" t="inlineStr">
        <is>
          <t xml:space="preserve"> </t>
        </is>
      </c>
      <c r="O65" s="4" t="inlineStr">
        <is>
          <t xml:space="preserve"> </t>
        </is>
      </c>
      <c r="P65" s="4" t="inlineStr">
        <is>
          <t xml:space="preserve"> </t>
        </is>
      </c>
    </row>
    <row r="66">
      <c r="A66" s="4" t="inlineStr">
        <is>
          <t>Series A Notes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ustom:PlacementAgentFees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The
Company was obligated to issue warrants that accompany the convertible notes and provide 50% warrant coverage. The warrants have a 3-year
term from date of issuance and an exercise price that is 120% of the 20-day volume weighted average price of the Company’s common
shares at the time final closing.</t>
        </is>
      </c>
      <c r="N68" s="4" t="inlineStr">
        <is>
          <t xml:space="preserve"> </t>
        </is>
      </c>
      <c r="O68" s="4" t="inlineStr">
        <is>
          <t xml:space="preserve"> </t>
        </is>
      </c>
      <c r="P68" s="4" t="inlineStr">
        <is>
          <t xml:space="preserve"> </t>
        </is>
      </c>
    </row>
    <row r="69">
      <c r="A69" s="4" t="inlineStr">
        <is>
          <t>Series A Notes Secon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Conversion,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the
notes would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ould be equal to the lower of $4.00 per share or 75% of the volume weighted average price of the common stock for the 20 trading
days prior to the conversion date, or (ii) upon the closing of the Company’s next equity round of financing for gross proceeds
of greater than $5,000,000, in which event the conversion price would be equal to the lower of $4.00 per share or 75% of the price per
share of the common stock (or of the conversion price in the event of the sale of securities convertible into common stock) sold in such
financing. The Company could, at its discretion redeem the notes for 115% of their face value plus accrued interest.</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ale of Stock,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v>
      </c>
      <c r="J72" s="4" t="inlineStr">
        <is>
          <t xml:space="preserve"> </t>
        </is>
      </c>
      <c r="K72" s="6" t="n">
        <v>4</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ries A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ong-Term Debt, Gross</t>
        </is>
      </c>
      <c r="B75" s="5" t="n">
        <v>500000</v>
      </c>
      <c r="C75" s="6" t="n">
        <v>5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ustom:InterestPayableCurrentAndNoncurrents-0]</t>
        </is>
      </c>
      <c r="B76" s="6" t="n">
        <v>121500</v>
      </c>
      <c r="C76" s="6" t="n">
        <v>1215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terest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0400</v>
      </c>
      <c r="J77" s="4" t="inlineStr">
        <is>
          <t xml:space="preserve"> </t>
        </is>
      </c>
      <c r="K77" s="6" t="n">
        <v>5040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ew Convertible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Interest Rate, Stated Percentage</t>
        </is>
      </c>
      <c r="B80" s="9" t="n">
        <v>0.12</v>
      </c>
      <c r="C80" s="9" t="n">
        <v>0.1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Unamortized Discount</t>
        </is>
      </c>
      <c r="B81" s="6" t="n">
        <v>64636</v>
      </c>
      <c r="C81" s="6" t="n">
        <v>6463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Face Amount</t>
        </is>
      </c>
      <c r="B82" s="5" t="n">
        <v>621500</v>
      </c>
      <c r="C82" s="5" t="n">
        <v>621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ong-Term Debt, Gross</t>
        </is>
      </c>
      <c r="B83" s="5" t="n">
        <v>621500</v>
      </c>
      <c r="C83" s="6" t="n">
        <v>6215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Interest Rate During Period</t>
        </is>
      </c>
      <c r="B84" s="4" t="inlineStr">
        <is>
          <t xml:space="preserve"> </t>
        </is>
      </c>
      <c r="C84" s="9" t="n">
        <v>0.7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nvertible Debt</t>
        </is>
      </c>
      <c r="B85" s="5" t="n">
        <v>64636</v>
      </c>
      <c r="C85" s="6" t="n">
        <v>6463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rivative, Loss on Derivative</t>
        </is>
      </c>
      <c r="B86" s="4" t="inlineStr">
        <is>
          <t xml:space="preserve"> </t>
        </is>
      </c>
      <c r="C86" s="5" t="n">
        <v>1408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eries B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Conversion,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The
Series B Notes will automatically convert into common stock upon a merger, consolidation, exchange of shares, recapitalization, reorganization,
as a result of which the Company’s common stock shall be changed into another class or classes of stock of the Company or another
entity, or in the case of the sale of all or substantially all of the assets of the Company other than a complete liquidation of the
Company. Within the first 180 days after the issuance date, the Company may, at its discretion redeem the notes for 115% of their face
value plus accrued interest. The Company is obligated to issue warrants that accompany the convertible notes and provide 50% warrant
coverage.</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oceeds from Convertibl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240000</v>
      </c>
      <c r="O90" s="4" t="inlineStr">
        <is>
          <t xml:space="preserve"> </t>
        </is>
      </c>
      <c r="P90" s="4" t="inlineStr">
        <is>
          <t xml:space="preserve"> </t>
        </is>
      </c>
    </row>
    <row r="91">
      <c r="A91" s="4" t="inlineStr">
        <is>
          <t>Debt Issuance Costs,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0000</v>
      </c>
      <c r="N91" s="4" t="inlineStr">
        <is>
          <t xml:space="preserve"> </t>
        </is>
      </c>
      <c r="O91" s="4" t="inlineStr">
        <is>
          <t xml:space="preserve"> </t>
        </is>
      </c>
      <c r="P91" s="4" t="inlineStr">
        <is>
          <t xml:space="preserve"> </t>
        </is>
      </c>
    </row>
    <row r="92">
      <c r="A92" s="4" t="inlineStr">
        <is>
          <t>Debt Instrument, Unamortized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312500</v>
      </c>
      <c r="N92" s="4" t="inlineStr">
        <is>
          <t xml:space="preserve"> </t>
        </is>
      </c>
      <c r="O92" s="4" t="inlineStr">
        <is>
          <t xml:space="preserve"> </t>
        </is>
      </c>
      <c r="P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840000</v>
      </c>
      <c r="N93" s="4" t="inlineStr">
        <is>
          <t xml:space="preserve"> </t>
        </is>
      </c>
      <c r="O93" s="4" t="inlineStr">
        <is>
          <t xml:space="preserve"> </t>
        </is>
      </c>
      <c r="P93" s="4" t="inlineStr">
        <is>
          <t xml:space="preserve"> </t>
        </is>
      </c>
    </row>
    <row r="94">
      <c r="A94" s="4" t="inlineStr">
        <is>
          <t>Debt Conversion, Converted Instrumen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53600</v>
      </c>
      <c r="J94" s="4" t="inlineStr">
        <is>
          <t xml:space="preserve"> </t>
        </is>
      </c>
      <c r="K94" s="6" t="n">
        <v>555600</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Conversion, Converted Instrument,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38846</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Periodic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3250</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ustom:DebtInstrumentRedeemedByCash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61238</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nvertible 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9991</v>
      </c>
      <c r="J98" s="4" t="inlineStr">
        <is>
          <t xml:space="preserve"> </t>
        </is>
      </c>
      <c r="K98" s="6" t="n">
        <v>9991</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eries B Notes [Member] | Accredited Investo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312500</v>
      </c>
      <c r="O101" s="4" t="inlineStr">
        <is>
          <t xml:space="preserve"> </t>
        </is>
      </c>
      <c r="P101" s="4" t="inlineStr">
        <is>
          <t xml:space="preserve"> </t>
        </is>
      </c>
    </row>
    <row r="102">
      <c r="A102" s="4" t="inlineStr">
        <is>
          <t>Series B Notes [Member] |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lass of Warrant or Right, Exercise Price of Warrants or Righ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8" t="n">
        <v>1.06</v>
      </c>
      <c r="J104" s="4" t="inlineStr">
        <is>
          <t xml:space="preserve"> </t>
        </is>
      </c>
      <c r="K104" s="8" t="n">
        <v>1.06</v>
      </c>
      <c r="L104" s="4" t="inlineStr">
        <is>
          <t xml:space="preserve"> </t>
        </is>
      </c>
      <c r="M104" s="10" t="n">
        <v>1.5</v>
      </c>
      <c r="N104" s="4" t="inlineStr">
        <is>
          <t xml:space="preserve"> </t>
        </is>
      </c>
      <c r="O104" s="4" t="inlineStr">
        <is>
          <t xml:space="preserve"> </t>
        </is>
      </c>
      <c r="P104" s="4" t="inlineStr">
        <is>
          <t xml:space="preserve"> </t>
        </is>
      </c>
    </row>
    <row r="105">
      <c r="A105" s="4" t="inlineStr">
        <is>
          <t>Warrants and Rights Outstanding,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3 years</t>
        </is>
      </c>
      <c r="J105" s="4" t="inlineStr">
        <is>
          <t xml:space="preserve"> </t>
        </is>
      </c>
      <c r="K105" s="4" t="inlineStr">
        <is>
          <t>3 years</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lass of Warrant or Right, Number of Securities Called by Each Warrant or Righ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0000</v>
      </c>
      <c r="J106" s="4" t="inlineStr">
        <is>
          <t xml:space="preserve"> </t>
        </is>
      </c>
      <c r="K106" s="5" t="n">
        <v>100000</v>
      </c>
      <c r="L106" s="4" t="inlineStr">
        <is>
          <t xml:space="preserve"> </t>
        </is>
      </c>
      <c r="M106" s="5" t="n">
        <v>212500</v>
      </c>
      <c r="N106" s="4" t="inlineStr">
        <is>
          <t xml:space="preserve"> </t>
        </is>
      </c>
      <c r="O106" s="4" t="inlineStr">
        <is>
          <t xml:space="preserve"> </t>
        </is>
      </c>
      <c r="P106" s="4" t="inlineStr">
        <is>
          <t xml:space="preserve"> </t>
        </is>
      </c>
    </row>
    <row r="107">
      <c r="A107" s="4" t="inlineStr">
        <is>
          <t>Short Term Securitized Bridge Loan [Member] | CFG Merchant Solutions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Issuance Costs, Net</t>
        </is>
      </c>
      <c r="B109" s="4" t="inlineStr">
        <is>
          <t xml:space="preserve"> </t>
        </is>
      </c>
      <c r="C109" s="4" t="inlineStr">
        <is>
          <t xml:space="preserve"> </t>
        </is>
      </c>
      <c r="D109" s="4" t="inlineStr">
        <is>
          <t xml:space="preserve"> </t>
        </is>
      </c>
      <c r="E109" s="4" t="inlineStr">
        <is>
          <t xml:space="preserve"> </t>
        </is>
      </c>
      <c r="F109" s="4" t="inlineStr">
        <is>
          <t xml:space="preserve"> </t>
        </is>
      </c>
      <c r="G109" s="6" t="n">
        <v>9999</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Unamortized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9392</v>
      </c>
      <c r="J110" s="4" t="inlineStr">
        <is>
          <t xml:space="preserve"> </t>
        </is>
      </c>
      <c r="K110" s="6" t="n">
        <v>9392</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ong-Term Debt, Gross</t>
        </is>
      </c>
      <c r="B111" s="5" t="n">
        <v>1120000</v>
      </c>
      <c r="C111" s="5" t="n">
        <v>1120000</v>
      </c>
      <c r="D111" s="4" t="inlineStr">
        <is>
          <t xml:space="preserve"> </t>
        </is>
      </c>
      <c r="E111" s="6" t="n">
        <v>560000</v>
      </c>
      <c r="F111" s="4" t="inlineStr">
        <is>
          <t xml:space="preserve"> </t>
        </is>
      </c>
      <c r="G111" s="4" t="inlineStr">
        <is>
          <t xml:space="preserve"> </t>
        </is>
      </c>
      <c r="H111" s="4" t="inlineStr">
        <is>
          <t xml:space="preserve"> </t>
        </is>
      </c>
      <c r="I111" s="5" t="n">
        <v>380500</v>
      </c>
      <c r="J111" s="4" t="inlineStr">
        <is>
          <t xml:space="preserve"> </t>
        </is>
      </c>
      <c r="K111" s="5" t="n">
        <v>380500</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Instrument, Periodic Payment</t>
        </is>
      </c>
      <c r="B112" s="4" t="inlineStr">
        <is>
          <t xml:space="preserve"> </t>
        </is>
      </c>
      <c r="C112" s="4" t="inlineStr">
        <is>
          <t xml:space="preserve"> </t>
        </is>
      </c>
      <c r="D112" s="4" t="inlineStr">
        <is>
          <t xml:space="preserve"> </t>
        </is>
      </c>
      <c r="E112" s="6" t="n">
        <v>1399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roceeds from Short-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6" t="n">
        <v>4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Instrumen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280 days</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hort Term Securitized Bridge Loan [Member] | CFG Merchant Solutions LLC [Member] | Balanced Management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nstrument, Unamortized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31200</v>
      </c>
      <c r="J117" s="4" t="inlineStr">
        <is>
          <t xml:space="preserve"> </t>
        </is>
      </c>
      <c r="K117" s="5" t="n">
        <v>31200</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Long-Term Debt, Gr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799236</v>
      </c>
      <c r="J118" s="4" t="inlineStr">
        <is>
          <t xml:space="preserve"> </t>
        </is>
      </c>
      <c r="K118" s="5" t="n">
        <v>799236</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hort Term Securitized Bridge Loan [Member] | Balanced Management LL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bt Issuance Costs, Net</t>
        </is>
      </c>
      <c r="B121" s="4" t="inlineStr">
        <is>
          <t xml:space="preserve"> </t>
        </is>
      </c>
      <c r="C121" s="4" t="inlineStr">
        <is>
          <t xml:space="preserve"> </t>
        </is>
      </c>
      <c r="D121" s="6" t="n">
        <v>32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ebt Instrument, Periodic Payment</t>
        </is>
      </c>
      <c r="B122" s="5" t="n">
        <v>2955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Proceeds from Short-Term Debt</t>
        </is>
      </c>
      <c r="B123" s="4" t="inlineStr">
        <is>
          <t xml:space="preserve"> </t>
        </is>
      </c>
      <c r="C123" s="4" t="inlineStr">
        <is>
          <t xml:space="preserve"> </t>
        </is>
      </c>
      <c r="D123" s="6" t="n">
        <v>8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Instrument, Term</t>
        </is>
      </c>
      <c r="B124" s="4" t="inlineStr">
        <is>
          <t xml:space="preserve"> </t>
        </is>
      </c>
      <c r="C124" s="4" t="inlineStr">
        <is>
          <t xml:space="preserve"> </t>
        </is>
      </c>
      <c r="D124" s="4" t="inlineStr">
        <is>
          <t>280 days</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hort Term Securitized Bridge Loan [Member] | Balanced Management LLC [Member] | First Four Week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bt Instrument, Periodic Payment</t>
        </is>
      </c>
      <c r="B127" s="5" t="n">
        <v>14999</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romissory Note Agreement [Member] | Individual Investo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Long-Term Debt, Gross</t>
        </is>
      </c>
      <c r="B130" s="4" t="inlineStr">
        <is>
          <t xml:space="preserve"> </t>
        </is>
      </c>
      <c r="C130" s="4" t="inlineStr">
        <is>
          <t xml:space="preserve"> </t>
        </is>
      </c>
      <c r="D130" s="4" t="inlineStr">
        <is>
          <t xml:space="preserve"> </t>
        </is>
      </c>
      <c r="E130" s="4" t="inlineStr">
        <is>
          <t xml:space="preserve"> </t>
        </is>
      </c>
      <c r="F130" s="6" t="n">
        <v>600000</v>
      </c>
      <c r="G130" s="4" t="inlineStr">
        <is>
          <t xml:space="preserve"> </t>
        </is>
      </c>
      <c r="H130" s="4" t="inlineStr">
        <is>
          <t xml:space="preserve"> </t>
        </is>
      </c>
      <c r="I130" s="5" t="n">
        <v>600000</v>
      </c>
      <c r="J130" s="4" t="inlineStr">
        <is>
          <t xml:space="preserve"> </t>
        </is>
      </c>
      <c r="K130" s="5" t="n">
        <v>600000</v>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Debt Instrument, Interest Rate During Period</t>
        </is>
      </c>
      <c r="B131" s="4" t="inlineStr">
        <is>
          <t xml:space="preserve"> </t>
        </is>
      </c>
      <c r="C131" s="4" t="inlineStr">
        <is>
          <t xml:space="preserve"> </t>
        </is>
      </c>
      <c r="D131" s="4" t="inlineStr">
        <is>
          <t xml:space="preserve"> </t>
        </is>
      </c>
      <c r="E131" s="4" t="inlineStr">
        <is>
          <t xml:space="preserve"> </t>
        </is>
      </c>
      <c r="F131" s="9" t="n">
        <v>0.2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Interest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6575</v>
      </c>
      <c r="J132" s="4" t="inlineStr">
        <is>
          <t xml:space="preserve"> </t>
        </is>
      </c>
      <c r="K132" s="6" t="n">
        <v>6575</v>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Early payment penalty provision percentage</t>
        </is>
      </c>
      <c r="B133" s="4" t="inlineStr">
        <is>
          <t xml:space="preserve"> </t>
        </is>
      </c>
      <c r="C133" s="4" t="inlineStr">
        <is>
          <t xml:space="preserve"> </t>
        </is>
      </c>
      <c r="D133" s="4" t="inlineStr">
        <is>
          <t xml:space="preserve"> </t>
        </is>
      </c>
      <c r="E133" s="4" t="inlineStr">
        <is>
          <t xml:space="preserve"> </t>
        </is>
      </c>
      <c r="F133" s="9" t="n">
        <v>0.03</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romissory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bt Instrument, Face Amount</t>
        </is>
      </c>
      <c r="B136" s="5" t="n">
        <v>21521</v>
      </c>
      <c r="C136" s="5" t="n">
        <v>2152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Debt Instrument, Fair Value Disclosure</t>
        </is>
      </c>
      <c r="B137" s="6" t="n">
        <v>248479</v>
      </c>
      <c r="C137" s="6" t="n">
        <v>248479</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sheetData>
  <mergeCells count="5">
    <mergeCell ref="A1:A2"/>
    <mergeCell ref="B1:C1"/>
    <mergeCell ref="I1:J1"/>
    <mergeCell ref="K1:L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5" customWidth="1" min="6" max="6"/>
  </cols>
  <sheetData>
    <row r="1">
      <c r="A1" s="1" t="inlineStr">
        <is>
          <t>TERM LOAN AND CREDIT AGREEMENT (Details Narrative) - USD ($)</t>
        </is>
      </c>
      <c r="E1" s="2" t="inlineStr">
        <is>
          <t>3 Months Ended</t>
        </is>
      </c>
      <c r="F1" s="2" t="inlineStr">
        <is>
          <t>9 Months Ended</t>
        </is>
      </c>
    </row>
    <row r="2">
      <c r="B2" s="2" t="inlineStr">
        <is>
          <t>Dec. 21, 2022</t>
        </is>
      </c>
      <c r="C2" s="2" t="inlineStr">
        <is>
          <t>Dec. 21, 2021</t>
        </is>
      </c>
      <c r="D2" s="2" t="inlineStr">
        <is>
          <t>Dec. 21, 2021</t>
        </is>
      </c>
      <c r="E2" s="2" t="inlineStr">
        <is>
          <t>Dec. 31, 2022</t>
        </is>
      </c>
      <c r="F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6" t="n">
        <v>12000000</v>
      </c>
      <c r="D4" s="6" t="n">
        <v>12000000</v>
      </c>
      <c r="E4" s="6" t="n">
        <v>270000</v>
      </c>
      <c r="F4" s="6" t="n">
        <v>270000</v>
      </c>
    </row>
    <row r="5">
      <c r="A5" s="4" t="inlineStr">
        <is>
          <t>Debt Instrument, Maturity Date</t>
        </is>
      </c>
      <c r="B5" s="4" t="inlineStr">
        <is>
          <t xml:space="preserve"> </t>
        </is>
      </c>
      <c r="C5" s="4" t="inlineStr">
        <is>
          <t xml:space="preserve"> </t>
        </is>
      </c>
      <c r="D5" s="4" t="inlineStr">
        <is>
          <t>Dec. 21,  2026</t>
        </is>
      </c>
      <c r="E5" s="4" t="inlineStr">
        <is>
          <t xml:space="preserve"> </t>
        </is>
      </c>
      <c r="F5" s="4" t="inlineStr">
        <is>
          <t xml:space="preserve"> </t>
        </is>
      </c>
    </row>
    <row r="6">
      <c r="A6" s="4" t="inlineStr">
        <is>
          <t>Subordinated Borrowing, Interest Rate</t>
        </is>
      </c>
      <c r="B6" s="4" t="inlineStr">
        <is>
          <t xml:space="preserve"> </t>
        </is>
      </c>
      <c r="C6" s="11" t="n">
        <v>0.105</v>
      </c>
      <c r="D6" s="4" t="inlineStr">
        <is>
          <t xml:space="preserve"> </t>
        </is>
      </c>
      <c r="E6" s="4" t="inlineStr">
        <is>
          <t xml:space="preserve"> </t>
        </is>
      </c>
      <c r="F6" s="4" t="inlineStr">
        <is>
          <t xml:space="preserve"> </t>
        </is>
      </c>
    </row>
    <row r="7">
      <c r="A7" s="4" t="inlineStr">
        <is>
          <t>Debt Instrument, Date of First Required Payment</t>
        </is>
      </c>
      <c r="B7" s="4" t="inlineStr">
        <is>
          <t xml:space="preserve"> </t>
        </is>
      </c>
      <c r="C7" s="4" t="inlineStr">
        <is>
          <t xml:space="preserve"> </t>
        </is>
      </c>
      <c r="D7" s="4" t="inlineStr">
        <is>
          <t>Feb. 15,  2022</t>
        </is>
      </c>
      <c r="E7" s="4" t="inlineStr">
        <is>
          <t xml:space="preserve"> </t>
        </is>
      </c>
      <c r="F7" s="4" t="inlineStr">
        <is>
          <t xml:space="preserve"> </t>
        </is>
      </c>
    </row>
    <row r="8">
      <c r="A8" s="4" t="inlineStr">
        <is>
          <t>Debt Instrument, Payment Terms</t>
        </is>
      </c>
      <c r="B8" s="4" t="inlineStr">
        <is>
          <t xml:space="preserve"> </t>
        </is>
      </c>
      <c r="C8" s="4" t="inlineStr">
        <is>
          <t xml:space="preserve"> </t>
        </is>
      </c>
      <c r="D8" s="4" t="inlineStr">
        <is>
          <t>Pursuant to the Credit Agreement, the Company
will be required to make interest only payments for the first 24 months (which may be extended to 36 months under prescribed circumstances),
after which payments will include principal amortization that accommodates a 40% balloon principal payment at maturity. Prepayment of
amounts owing under the Credit Agreement are allowed under prescribed circumstances</t>
        </is>
      </c>
      <c r="E8" s="4" t="inlineStr">
        <is>
          <t xml:space="preserve"> </t>
        </is>
      </c>
      <c r="F8" s="4" t="inlineStr">
        <is>
          <t xml:space="preserve"> </t>
        </is>
      </c>
    </row>
    <row r="9">
      <c r="A9" s="4" t="inlineStr">
        <is>
          <t>Origination fee amount</t>
        </is>
      </c>
      <c r="B9" s="4" t="inlineStr">
        <is>
          <t xml:space="preserve"> </t>
        </is>
      </c>
      <c r="C9" s="4" t="inlineStr">
        <is>
          <t xml:space="preserve"> </t>
        </is>
      </c>
      <c r="D9" s="6" t="n">
        <v>120000</v>
      </c>
      <c r="E9" s="4" t="inlineStr">
        <is>
          <t xml:space="preserve"> </t>
        </is>
      </c>
      <c r="F9" s="4" t="inlineStr">
        <is>
          <t xml:space="preserve"> </t>
        </is>
      </c>
    </row>
    <row r="10">
      <c r="A10" s="4" t="inlineStr">
        <is>
          <t>Exit Fees</t>
        </is>
      </c>
      <c r="B10" s="4" t="inlineStr">
        <is>
          <t xml:space="preserve"> </t>
        </is>
      </c>
      <c r="C10" s="4" t="inlineStr">
        <is>
          <t xml:space="preserve"> </t>
        </is>
      </c>
      <c r="D10" s="5" t="n">
        <v>600000</v>
      </c>
      <c r="E10" s="4" t="inlineStr">
        <is>
          <t xml:space="preserve"> </t>
        </is>
      </c>
      <c r="F10" s="4" t="inlineStr">
        <is>
          <t xml:space="preserve"> </t>
        </is>
      </c>
    </row>
    <row r="11">
      <c r="A11" s="4" t="inlineStr">
        <is>
          <t>Debt Issuance Costs, Net</t>
        </is>
      </c>
      <c r="B11" s="4" t="inlineStr">
        <is>
          <t xml:space="preserve"> </t>
        </is>
      </c>
      <c r="C11" s="6" t="n">
        <v>193437</v>
      </c>
      <c r="D11" s="5" t="n">
        <v>193437</v>
      </c>
      <c r="E11" s="4" t="inlineStr">
        <is>
          <t xml:space="preserve"> </t>
        </is>
      </c>
      <c r="F11" s="4" t="inlineStr">
        <is>
          <t xml:space="preserve"> </t>
        </is>
      </c>
    </row>
    <row r="12">
      <c r="A12" s="4" t="inlineStr">
        <is>
          <t>Professional Fees</t>
        </is>
      </c>
      <c r="B12" s="6" t="n">
        <v>48484</v>
      </c>
      <c r="C12" s="4" t="inlineStr">
        <is>
          <t xml:space="preserve"> </t>
        </is>
      </c>
      <c r="D12" s="4" t="inlineStr">
        <is>
          <t xml:space="preserve"> </t>
        </is>
      </c>
      <c r="E12" s="4" t="inlineStr">
        <is>
          <t xml:space="preserve"> </t>
        </is>
      </c>
      <c r="F12" s="4" t="inlineStr">
        <is>
          <t xml:space="preserve"> </t>
        </is>
      </c>
    </row>
    <row r="13">
      <c r="A13" s="4" t="inlineStr">
        <is>
          <t>Debt Instrument, Fee Amount</t>
        </is>
      </c>
      <c r="B13" s="4" t="inlineStr">
        <is>
          <t xml:space="preserve"> </t>
        </is>
      </c>
      <c r="C13" s="5" t="n">
        <v>144953</v>
      </c>
      <c r="D13" s="5" t="n">
        <v>144953</v>
      </c>
      <c r="E13" s="4" t="inlineStr">
        <is>
          <t xml:space="preserve"> </t>
        </is>
      </c>
      <c r="F13" s="4" t="inlineStr">
        <is>
          <t xml:space="preserve"> </t>
        </is>
      </c>
    </row>
    <row r="14">
      <c r="A14" s="4" t="inlineStr">
        <is>
          <t>Proceeds from Loans</t>
        </is>
      </c>
      <c r="B14" s="4" t="inlineStr">
        <is>
          <t xml:space="preserve"> </t>
        </is>
      </c>
      <c r="C14" s="4" t="inlineStr">
        <is>
          <t xml:space="preserve"> </t>
        </is>
      </c>
      <c r="D14" s="5" t="n">
        <v>12000000</v>
      </c>
      <c r="E14" s="4" t="inlineStr">
        <is>
          <t xml:space="preserve"> </t>
        </is>
      </c>
      <c r="F14" s="4" t="inlineStr">
        <is>
          <t xml:space="preserve"> </t>
        </is>
      </c>
    </row>
    <row r="15">
      <c r="A15" s="4" t="inlineStr">
        <is>
          <t>Repayments of Short-Term Debt</t>
        </is>
      </c>
      <c r="B15" s="4" t="inlineStr">
        <is>
          <t xml:space="preserve"> </t>
        </is>
      </c>
      <c r="C15" s="4" t="inlineStr">
        <is>
          <t xml:space="preserve"> </t>
        </is>
      </c>
      <c r="D15" s="5" t="n">
        <v>1574068</v>
      </c>
      <c r="E15" s="4" t="inlineStr">
        <is>
          <t xml:space="preserve"> </t>
        </is>
      </c>
      <c r="F15" s="4" t="inlineStr">
        <is>
          <t xml:space="preserve"> </t>
        </is>
      </c>
    </row>
    <row r="16">
      <c r="A16" s="4" t="inlineStr">
        <is>
          <t>Fair Value Adjustment of Warrants</t>
        </is>
      </c>
      <c r="B16" s="4" t="inlineStr">
        <is>
          <t xml:space="preserve"> </t>
        </is>
      </c>
      <c r="C16" s="4" t="inlineStr">
        <is>
          <t xml:space="preserve"> </t>
        </is>
      </c>
      <c r="D16" s="5" t="n">
        <v>1042149</v>
      </c>
      <c r="E16" s="4" t="inlineStr">
        <is>
          <t xml:space="preserve"> </t>
        </is>
      </c>
      <c r="F16" s="4" t="inlineStr">
        <is>
          <t xml:space="preserve"> </t>
        </is>
      </c>
    </row>
    <row r="17">
      <c r="A17" s="4" t="inlineStr">
        <is>
          <t>Amortization of Debt Issuance Costs and Discounts</t>
        </is>
      </c>
      <c r="B17" s="4" t="inlineStr">
        <is>
          <t xml:space="preserve"> </t>
        </is>
      </c>
      <c r="C17" s="4" t="inlineStr">
        <is>
          <t xml:space="preserve"> </t>
        </is>
      </c>
      <c r="D17" s="4" t="inlineStr">
        <is>
          <t xml:space="preserve"> </t>
        </is>
      </c>
      <c r="E17" s="6" t="n">
        <v>51061</v>
      </c>
      <c r="F17" s="6" t="n">
        <v>151970</v>
      </c>
    </row>
    <row r="18">
      <c r="A18" s="4" t="inlineStr">
        <is>
          <t>Class of Warrant or Right, Number of Securities Called by Each Warrant or Right</t>
        </is>
      </c>
      <c r="B18" s="5" t="n">
        <v>57536</v>
      </c>
      <c r="C18" s="4" t="inlineStr">
        <is>
          <t xml:space="preserve"> </t>
        </is>
      </c>
      <c r="D18" s="4" t="inlineStr">
        <is>
          <t xml:space="preserve"> </t>
        </is>
      </c>
      <c r="E18" s="5" t="n">
        <v>306604</v>
      </c>
      <c r="F18" s="5" t="n">
        <v>306604</v>
      </c>
    </row>
    <row r="19">
      <c r="A19" s="4" t="inlineStr">
        <is>
          <t>Proceeds from Issuance of Warrants</t>
        </is>
      </c>
      <c r="B19" s="4" t="inlineStr">
        <is>
          <t xml:space="preserve"> </t>
        </is>
      </c>
      <c r="C19" s="5" t="n">
        <v>198713</v>
      </c>
      <c r="D19" s="4" t="inlineStr">
        <is>
          <t xml:space="preserve"> </t>
        </is>
      </c>
      <c r="E19" s="4" t="inlineStr">
        <is>
          <t xml:space="preserve"> </t>
        </is>
      </c>
      <c r="F19" s="4" t="inlineStr">
        <is>
          <t xml:space="preserve"> </t>
        </is>
      </c>
    </row>
    <row r="20">
      <c r="A20" s="4" t="inlineStr">
        <is>
          <t>Term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t>
        </is>
      </c>
      <c r="B22" s="4" t="inlineStr">
        <is>
          <t xml:space="preserve"> </t>
        </is>
      </c>
      <c r="C22" s="4" t="inlineStr">
        <is>
          <t xml:space="preserve"> </t>
        </is>
      </c>
      <c r="D22" s="4" t="inlineStr">
        <is>
          <t xml:space="preserve"> </t>
        </is>
      </c>
      <c r="E22" s="6" t="n">
        <v>335242</v>
      </c>
      <c r="F22" s="6" t="n">
        <v>1054166</v>
      </c>
    </row>
    <row r="23">
      <c r="A23" s="4" t="inlineStr">
        <is>
          <t>Term Loan 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Expense</t>
        </is>
      </c>
      <c r="B25" s="4" t="inlineStr">
        <is>
          <t xml:space="preserve"> </t>
        </is>
      </c>
      <c r="C25" s="4" t="inlineStr">
        <is>
          <t xml:space="preserve"> </t>
        </is>
      </c>
      <c r="D25" s="4" t="inlineStr">
        <is>
          <t xml:space="preserve"> </t>
        </is>
      </c>
      <c r="E25" s="6" t="n">
        <v>38333</v>
      </c>
      <c r="F25" s="6" t="n">
        <v>38333</v>
      </c>
    </row>
    <row r="26">
      <c r="A26" s="4" t="inlineStr">
        <is>
          <t>Cash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ssuance Costs, Net</t>
        </is>
      </c>
      <c r="B28" s="4" t="inlineStr">
        <is>
          <t xml:space="preserve"> </t>
        </is>
      </c>
      <c r="C28" s="6" t="n">
        <v>50000</v>
      </c>
      <c r="D28" s="6" t="n">
        <v>50000</v>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7" customWidth="1" min="1" max="1"/>
    <col width="14" customWidth="1" min="2" max="2"/>
    <col width="15" customWidth="1" min="3" max="3"/>
    <col width="13" customWidth="1" min="4" max="4"/>
    <col width="24" customWidth="1" min="5" max="5"/>
    <col width="15" customWidth="1" min="6" max="6"/>
    <col width="14" customWidth="1" min="7" max="7"/>
    <col width="15" customWidth="1" min="8" max="8"/>
    <col width="14" customWidth="1" min="9" max="9"/>
    <col width="16" customWidth="1" min="10" max="10"/>
  </cols>
  <sheetData>
    <row r="1">
      <c r="A1" s="1" t="inlineStr">
        <is>
          <t>FEDERALLY GUARANTEED LOANS (Details Narrative) - USD ($)</t>
        </is>
      </c>
      <c r="C1" s="2" t="inlineStr">
        <is>
          <t>1 Months Ended</t>
        </is>
      </c>
      <c r="F1" s="2" t="inlineStr">
        <is>
          <t>3 Months Ended</t>
        </is>
      </c>
      <c r="H1" s="2" t="inlineStr">
        <is>
          <t>9 Months Ended</t>
        </is>
      </c>
      <c r="J1" s="2" t="inlineStr">
        <is>
          <t>12 Months Ended</t>
        </is>
      </c>
    </row>
    <row r="2">
      <c r="B2" s="2" t="inlineStr">
        <is>
          <t>Dec. 21, 2021</t>
        </is>
      </c>
      <c r="C2" s="2" t="inlineStr">
        <is>
          <t>May 31, 2021</t>
        </is>
      </c>
      <c r="D2" s="2" t="inlineStr">
        <is>
          <t>May 31, 2020</t>
        </is>
      </c>
      <c r="E2" s="2" t="inlineStr">
        <is>
          <t>Apr. 30, 2020</t>
        </is>
      </c>
      <c r="F2" s="2" t="inlineStr">
        <is>
          <t>Dec. 31, 2022</t>
        </is>
      </c>
      <c r="G2" s="2" t="inlineStr">
        <is>
          <t>Dec. 31, 2021</t>
        </is>
      </c>
      <c r="H2" s="2" t="inlineStr">
        <is>
          <t>Dec. 31, 2022</t>
        </is>
      </c>
      <c r="I2" s="2" t="inlineStr">
        <is>
          <t>Dec. 31, 2021</t>
        </is>
      </c>
      <c r="J2" s="2" t="inlineStr">
        <is>
          <t>Mar.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oans</t>
        </is>
      </c>
      <c r="B4" s="6" t="n">
        <v>1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conomic Injury Disaster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Loans</t>
        </is>
      </c>
      <c r="B7" s="4" t="inlineStr">
        <is>
          <t xml:space="preserve"> </t>
        </is>
      </c>
      <c r="C7" s="6" t="n">
        <v>499900</v>
      </c>
      <c r="D7" s="4" t="inlineStr">
        <is>
          <t xml:space="preserve"> </t>
        </is>
      </c>
      <c r="E7" s="6" t="n">
        <v>3709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Term</t>
        </is>
      </c>
      <c r="B8" s="4" t="inlineStr">
        <is>
          <t xml:space="preserve"> </t>
        </is>
      </c>
      <c r="C8" s="4" t="inlineStr">
        <is>
          <t xml:space="preserve"> </t>
        </is>
      </c>
      <c r="D8" s="4" t="inlineStr">
        <is>
          <t xml:space="preserve"> </t>
        </is>
      </c>
      <c r="E8" s="4" t="inlineStr">
        <is>
          <t>30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Description</t>
        </is>
      </c>
      <c r="B9" s="4" t="inlineStr">
        <is>
          <t xml:space="preserve"> </t>
        </is>
      </c>
      <c r="C9" s="4" t="inlineStr">
        <is>
          <t xml:space="preserve"> </t>
        </is>
      </c>
      <c r="D9" s="4" t="inlineStr">
        <is>
          <t xml:space="preserve"> </t>
        </is>
      </c>
      <c r="E9" s="4" t="inlineStr">
        <is>
          <t>and
an interest rate of</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11" t="n">
        <v>0.037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8231</v>
      </c>
      <c r="G11" s="6" t="n">
        <v>8231</v>
      </c>
      <c r="H11" s="6" t="n">
        <v>24602</v>
      </c>
      <c r="I11" s="6" t="n">
        <v>36181</v>
      </c>
      <c r="J11" s="4" t="inlineStr">
        <is>
          <t xml:space="preserve"> </t>
        </is>
      </c>
    </row>
    <row r="12">
      <c r="A12" s="4" t="inlineStr">
        <is>
          <t>Paycheck Protection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Loans</t>
        </is>
      </c>
      <c r="B14" s="4" t="inlineStr">
        <is>
          <t xml:space="preserve"> </t>
        </is>
      </c>
      <c r="C14" s="4" t="inlineStr">
        <is>
          <t xml:space="preserve"> </t>
        </is>
      </c>
      <c r="D14" s="6" t="n">
        <v>1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Decrease, Forgive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56453</v>
      </c>
    </row>
    <row r="16">
      <c r="A16" s="4" t="inlineStr">
        <is>
          <t>Payments for 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3547</v>
      </c>
    </row>
  </sheetData>
  <mergeCells count="4">
    <mergeCell ref="A1:A2"/>
    <mergeCell ref="C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DERIVATIVE LIABILITIES (Details) - USD ($)</t>
        </is>
      </c>
      <c r="B1" s="2" t="inlineStr">
        <is>
          <t>3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 beginning balance</t>
        </is>
      </c>
      <c r="B4" s="6" t="n">
        <v>701636</v>
      </c>
      <c r="C4" s="6" t="n">
        <v>537318</v>
      </c>
      <c r="D4" s="6" t="n">
        <v>352402</v>
      </c>
      <c r="E4" s="6" t="n">
        <v>121828</v>
      </c>
      <c r="F4" s="6" t="n">
        <v>206517</v>
      </c>
      <c r="G4" s="6" t="n">
        <v>410042</v>
      </c>
    </row>
    <row r="5">
      <c r="A5" s="4" t="inlineStr">
        <is>
          <t>Change in fair value of derivative liabilities</t>
        </is>
      </c>
      <c r="B5" s="5" t="n">
        <v>78026</v>
      </c>
      <c r="C5" s="5" t="n">
        <v>168762</v>
      </c>
      <c r="D5" s="5" t="n">
        <v>195521</v>
      </c>
      <c r="E5" s="5" t="n">
        <v>644774</v>
      </c>
      <c r="F5" s="5" t="n">
        <v>-101173</v>
      </c>
      <c r="G5" s="5" t="n">
        <v>-203525</v>
      </c>
    </row>
    <row r="6">
      <c r="A6" s="4" t="inlineStr">
        <is>
          <t>Reduction due to preferred shares redeemed</t>
        </is>
      </c>
      <c r="B6" s="5" t="n">
        <v>-37987</v>
      </c>
      <c r="C6" s="5" t="n">
        <v>-4444</v>
      </c>
      <c r="D6" s="5" t="n">
        <v>-10605</v>
      </c>
      <c r="E6" s="5" t="n">
        <v>-479791</v>
      </c>
      <c r="F6" s="4" t="inlineStr">
        <is>
          <t xml:space="preserve"> </t>
        </is>
      </c>
      <c r="G6" s="4" t="inlineStr">
        <is>
          <t xml:space="preserve"> </t>
        </is>
      </c>
    </row>
    <row r="7">
      <c r="A7" s="4" t="inlineStr">
        <is>
          <t>Change in fair value new issuance</t>
        </is>
      </c>
      <c r="B7" s="4" t="inlineStr">
        <is>
          <t xml:space="preserve"> </t>
        </is>
      </c>
      <c r="C7" s="4" t="inlineStr">
        <is>
          <t xml:space="preserve"> </t>
        </is>
      </c>
      <c r="D7" s="4" t="inlineStr">
        <is>
          <t xml:space="preserve"> </t>
        </is>
      </c>
      <c r="E7" s="4" t="inlineStr">
        <is>
          <t xml:space="preserve"> </t>
        </is>
      </c>
      <c r="F7" s="5" t="n">
        <v>17084</v>
      </c>
      <c r="G7" s="4" t="inlineStr">
        <is>
          <t xml:space="preserve"> </t>
        </is>
      </c>
    </row>
    <row r="8">
      <c r="A8" s="4" t="inlineStr">
        <is>
          <t>Derivative liabilities, ending balance</t>
        </is>
      </c>
      <c r="B8" s="5" t="n">
        <v>741675</v>
      </c>
      <c r="C8" s="5" t="n">
        <v>701636</v>
      </c>
      <c r="D8" s="5" t="n">
        <v>537318</v>
      </c>
      <c r="E8" s="5" t="n">
        <v>286811</v>
      </c>
      <c r="F8" s="5" t="n">
        <v>121828</v>
      </c>
      <c r="G8" s="5" t="n">
        <v>206517</v>
      </c>
    </row>
    <row r="9">
      <c r="A9" s="4" t="inlineStr">
        <is>
          <t>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of derivative liabilities</t>
        </is>
      </c>
      <c r="B11" s="5" t="n">
        <v>21679</v>
      </c>
      <c r="C11" s="5" t="n">
        <v>3280</v>
      </c>
      <c r="D11" s="5" t="n">
        <v>2703</v>
      </c>
      <c r="E11" s="5" t="n">
        <v>129999</v>
      </c>
      <c r="F11" s="5" t="n">
        <v>-295801</v>
      </c>
      <c r="G11" s="5" t="n">
        <v>502508</v>
      </c>
    </row>
    <row r="12">
      <c r="A12" s="4" t="inlineStr">
        <is>
          <t>Derivative liabilities, beginning balance</t>
        </is>
      </c>
      <c r="B12" s="5" t="n">
        <v>387338</v>
      </c>
      <c r="C12" s="5" t="n">
        <v>419332</v>
      </c>
      <c r="D12" s="5" t="n">
        <v>520747</v>
      </c>
      <c r="E12" s="5" t="n">
        <v>692744</v>
      </c>
      <c r="F12" s="5" t="n">
        <v>3733256</v>
      </c>
      <c r="G12" s="5" t="n">
        <v>3633856</v>
      </c>
    </row>
    <row r="13">
      <c r="A13" s="4" t="inlineStr">
        <is>
          <t>Conversion to common shares</t>
        </is>
      </c>
      <c r="B13" s="5" t="n">
        <v>-53402</v>
      </c>
      <c r="C13" s="5" t="n">
        <v>-35274</v>
      </c>
      <c r="D13" s="5" t="n">
        <v>-104118</v>
      </c>
      <c r="E13" s="5" t="n">
        <v>-250738</v>
      </c>
      <c r="F13" s="5" t="n">
        <v>-2744711</v>
      </c>
      <c r="G13" s="5" t="n">
        <v>-403108</v>
      </c>
    </row>
    <row r="14">
      <c r="A14" s="4" t="inlineStr">
        <is>
          <t>Conversion to modification</t>
        </is>
      </c>
      <c r="B14" s="5" t="n">
        <v>1408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to redemption</t>
        </is>
      </c>
      <c r="B15" s="5" t="n">
        <v>-1797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ies, beginning balance</t>
        </is>
      </c>
      <c r="B16" s="6" t="n">
        <v>351719</v>
      </c>
      <c r="C16" s="6" t="n">
        <v>387338</v>
      </c>
      <c r="D16" s="6" t="n">
        <v>419332</v>
      </c>
      <c r="E16" s="6" t="n">
        <v>572005</v>
      </c>
      <c r="F16" s="6" t="n">
        <v>692744</v>
      </c>
      <c r="G16" s="6" t="n">
        <v>3733256</v>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5" customWidth="1" min="2" max="2"/>
  </cols>
  <sheetData>
    <row r="1">
      <c r="A1" s="1" t="inlineStr">
        <is>
          <t>SCHEDULE OF DERIVATIVE COMPONENTS VALUATION ASSUMPTIONS (Details)</t>
        </is>
      </c>
      <c r="B1" s="2" t="inlineStr">
        <is>
          <t>9 Months Ended</t>
        </is>
      </c>
    </row>
    <row r="2">
      <c r="B2" s="2" t="inlineStr">
        <is>
          <t>Dec. 31, 2022 $ / shares</t>
        </is>
      </c>
    </row>
    <row r="3">
      <c r="A3" s="4" t="inlineStr">
        <is>
          <t>Minimum [Member]</t>
        </is>
      </c>
      <c r="B3" s="4" t="inlineStr">
        <is>
          <t xml:space="preserve"> </t>
        </is>
      </c>
    </row>
    <row r="4">
      <c r="A4" s="3" t="inlineStr">
        <is>
          <t>Derivative [Line Items]</t>
        </is>
      </c>
      <c r="B4" s="4" t="inlineStr">
        <is>
          <t xml:space="preserve"> </t>
        </is>
      </c>
    </row>
    <row r="5">
      <c r="A5" s="4" t="inlineStr">
        <is>
          <t>[custom:DerivativeStockPrice-0]</t>
        </is>
      </c>
      <c r="B5" s="8" t="n">
        <v>0.45</v>
      </c>
    </row>
    <row r="6">
      <c r="A6" s="4" t="inlineStr">
        <is>
          <t>Maximum [Member]</t>
        </is>
      </c>
      <c r="B6" s="4" t="inlineStr">
        <is>
          <t xml:space="preserve"> </t>
        </is>
      </c>
    </row>
    <row r="7">
      <c r="A7" s="3" t="inlineStr">
        <is>
          <t>Derivative [Line Items]</t>
        </is>
      </c>
      <c r="B7" s="4" t="inlineStr">
        <is>
          <t xml:space="preserve"> </t>
        </is>
      </c>
    </row>
    <row r="8">
      <c r="A8" s="4" t="inlineStr">
        <is>
          <t>[custom:DerivativeStockPrice-0]</t>
        </is>
      </c>
      <c r="B8" s="8" t="n">
        <v>0.72</v>
      </c>
    </row>
    <row r="9">
      <c r="A9" s="4" t="inlineStr">
        <is>
          <t>Measurement Input, Expected Dividend Rate [Member]</t>
        </is>
      </c>
      <c r="B9" s="4" t="inlineStr">
        <is>
          <t xml:space="preserve"> </t>
        </is>
      </c>
    </row>
    <row r="10">
      <c r="A10" s="3" t="inlineStr">
        <is>
          <t>Derivative [Line Items]</t>
        </is>
      </c>
      <c r="B10" s="4" t="inlineStr">
        <is>
          <t xml:space="preserve"> </t>
        </is>
      </c>
    </row>
    <row r="11">
      <c r="A11" s="4" t="inlineStr">
        <is>
          <t>Derivative Liability, Measurement Input</t>
        </is>
      </c>
      <c r="B11" s="5" t="n">
        <v>12</v>
      </c>
    </row>
    <row r="12">
      <c r="A12" s="4" t="inlineStr">
        <is>
          <t>Measurement Input, Risk Free Interest Rate [Member] | Minimum [Member]</t>
        </is>
      </c>
      <c r="B12" s="4" t="inlineStr">
        <is>
          <t xml:space="preserve"> </t>
        </is>
      </c>
    </row>
    <row r="13">
      <c r="A13" s="3" t="inlineStr">
        <is>
          <t>Derivative [Line Items]</t>
        </is>
      </c>
      <c r="B13" s="4" t="inlineStr">
        <is>
          <t xml:space="preserve"> </t>
        </is>
      </c>
    </row>
    <row r="14">
      <c r="A14" s="4" t="inlineStr">
        <is>
          <t>Derivative Liability, Measurement Input</t>
        </is>
      </c>
      <c r="B14" s="12" t="n">
        <v>4.18</v>
      </c>
    </row>
    <row r="15">
      <c r="A15" s="4" t="inlineStr">
        <is>
          <t>Measurement Input, Risk Free Interest Rate [Member] | Maximum [Member]</t>
        </is>
      </c>
      <c r="B15" s="4" t="inlineStr">
        <is>
          <t xml:space="preserve"> </t>
        </is>
      </c>
    </row>
    <row r="16">
      <c r="A16" s="3" t="inlineStr">
        <is>
          <t>Derivative [Line Items]</t>
        </is>
      </c>
      <c r="B16" s="4" t="inlineStr">
        <is>
          <t xml:space="preserve"> </t>
        </is>
      </c>
    </row>
    <row r="17">
      <c r="A17" s="4" t="inlineStr">
        <is>
          <t>Derivative Liability, Measurement Input</t>
        </is>
      </c>
      <c r="B17" s="12" t="n">
        <v>4.36</v>
      </c>
    </row>
    <row r="18">
      <c r="A18" s="4" t="inlineStr">
        <is>
          <t>Measurement Input, Price Volatility [Member] | Minimum [Member]</t>
        </is>
      </c>
      <c r="B18" s="4" t="inlineStr">
        <is>
          <t xml:space="preserve"> </t>
        </is>
      </c>
    </row>
    <row r="19">
      <c r="A19" s="3" t="inlineStr">
        <is>
          <t>Derivative [Line Items]</t>
        </is>
      </c>
      <c r="B19" s="4" t="inlineStr">
        <is>
          <t xml:space="preserve"> </t>
        </is>
      </c>
    </row>
    <row r="20">
      <c r="A20" s="4" t="inlineStr">
        <is>
          <t>Derivative Liability, Measurement Input</t>
        </is>
      </c>
      <c r="B20" s="13" t="n">
        <v>92.7</v>
      </c>
    </row>
    <row r="21">
      <c r="A21" s="4" t="inlineStr">
        <is>
          <t>Measurement Input, Price Volatility [Member] | Maximum [Member]</t>
        </is>
      </c>
      <c r="B21" s="4" t="inlineStr">
        <is>
          <t xml:space="preserve"> </t>
        </is>
      </c>
    </row>
    <row r="22">
      <c r="A22" s="3" t="inlineStr">
        <is>
          <t>Derivative [Line Items]</t>
        </is>
      </c>
      <c r="B22" s="4" t="inlineStr">
        <is>
          <t xml:space="preserve"> </t>
        </is>
      </c>
    </row>
    <row r="23">
      <c r="A23" s="4" t="inlineStr">
        <is>
          <t>Derivative Liability, Measurement Input</t>
        </is>
      </c>
      <c r="B23" s="13" t="n">
        <v>93.59999999999999</v>
      </c>
    </row>
    <row r="24">
      <c r="A24" s="4" t="inlineStr">
        <is>
          <t>Measurement Input, Expected Term [Member] | Minimum [Member]</t>
        </is>
      </c>
      <c r="B24" s="4" t="inlineStr">
        <is>
          <t xml:space="preserve"> </t>
        </is>
      </c>
    </row>
    <row r="25">
      <c r="A25" s="3" t="inlineStr">
        <is>
          <t>Derivative [Line Items]</t>
        </is>
      </c>
      <c r="B25" s="4" t="inlineStr">
        <is>
          <t xml:space="preserve"> </t>
        </is>
      </c>
    </row>
    <row r="26">
      <c r="A26" s="4" t="inlineStr">
        <is>
          <t>Derivative liability, remaining term (Years)</t>
        </is>
      </c>
      <c r="B26" s="4" t="inlineStr">
        <is>
          <t>1 year</t>
        </is>
      </c>
    </row>
    <row r="27">
      <c r="A27" s="4" t="inlineStr">
        <is>
          <t>Measurement Input, Expected Term [Member] | Maximum [Member]</t>
        </is>
      </c>
      <c r="B27" s="4" t="inlineStr">
        <is>
          <t xml:space="preserve"> </t>
        </is>
      </c>
    </row>
    <row r="28">
      <c r="A28" s="3" t="inlineStr">
        <is>
          <t>Derivative [Line Items]</t>
        </is>
      </c>
      <c r="B28" s="4" t="inlineStr">
        <is>
          <t xml:space="preserve"> </t>
        </is>
      </c>
    </row>
    <row r="29">
      <c r="A29" s="4" t="inlineStr">
        <is>
          <t>Derivative liability, remaining term (Years)</t>
        </is>
      </c>
      <c r="B29" s="4" t="inlineStr">
        <is>
          <t>2 years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5" customWidth="1" min="2" max="2"/>
  </cols>
  <sheetData>
    <row r="1">
      <c r="A1" s="1" t="inlineStr">
        <is>
          <t>SCHEDULE OF WARRANT DERIVATIVE COMPONENTS VALUATION ASSUMPTIONS (Details)</t>
        </is>
      </c>
      <c r="B1" s="2" t="inlineStr">
        <is>
          <t>9 Months Ended</t>
        </is>
      </c>
    </row>
    <row r="2">
      <c r="B2" s="2" t="inlineStr">
        <is>
          <t>Dec. 31, 2022 $ / shares</t>
        </is>
      </c>
    </row>
    <row r="3">
      <c r="A3" s="4" t="inlineStr">
        <is>
          <t>Minimum [Member]</t>
        </is>
      </c>
      <c r="B3" s="4" t="inlineStr">
        <is>
          <t xml:space="preserve"> </t>
        </is>
      </c>
    </row>
    <row r="4">
      <c r="A4" s="3" t="inlineStr">
        <is>
          <t>Derivative [Line Items]</t>
        </is>
      </c>
      <c r="B4" s="4" t="inlineStr">
        <is>
          <t xml:space="preserve"> </t>
        </is>
      </c>
    </row>
    <row r="5">
      <c r="A5" s="4" t="inlineStr">
        <is>
          <t>[custom:DerivativeStockPrice-0]</t>
        </is>
      </c>
      <c r="B5" s="8" t="n">
        <v>0.45</v>
      </c>
    </row>
    <row r="6">
      <c r="A6" s="4" t="inlineStr">
        <is>
          <t>Minimum [Member] | Measurement Input, Risk Free Interest Rate [Member]</t>
        </is>
      </c>
      <c r="B6" s="4" t="inlineStr">
        <is>
          <t xml:space="preserve"> </t>
        </is>
      </c>
    </row>
    <row r="7">
      <c r="A7" s="3" t="inlineStr">
        <is>
          <t>Derivative [Line Items]</t>
        </is>
      </c>
      <c r="B7" s="4" t="inlineStr">
        <is>
          <t xml:space="preserve"> </t>
        </is>
      </c>
    </row>
    <row r="8">
      <c r="A8" s="4" t="inlineStr">
        <is>
          <t>Derivative Liability, Measurement Input</t>
        </is>
      </c>
      <c r="B8" s="12" t="n">
        <v>4.18</v>
      </c>
    </row>
    <row r="9">
      <c r="A9" s="4" t="inlineStr">
        <is>
          <t>Minimum [Member] | Measurement Input, Price Volatility [Member]</t>
        </is>
      </c>
      <c r="B9" s="4" t="inlineStr">
        <is>
          <t xml:space="preserve"> </t>
        </is>
      </c>
    </row>
    <row r="10">
      <c r="A10" s="3" t="inlineStr">
        <is>
          <t>Derivative [Line Items]</t>
        </is>
      </c>
      <c r="B10" s="4" t="inlineStr">
        <is>
          <t xml:space="preserve"> </t>
        </is>
      </c>
    </row>
    <row r="11">
      <c r="A11" s="4" t="inlineStr">
        <is>
          <t>Derivative Liability, Measurement Input</t>
        </is>
      </c>
      <c r="B11" s="13" t="n">
        <v>92.7</v>
      </c>
    </row>
    <row r="12">
      <c r="A12" s="4" t="inlineStr">
        <is>
          <t>Minimum [Member] | Measurement Input, Expected Term [Member]</t>
        </is>
      </c>
      <c r="B12" s="4" t="inlineStr">
        <is>
          <t xml:space="preserve"> </t>
        </is>
      </c>
    </row>
    <row r="13">
      <c r="A13" s="3" t="inlineStr">
        <is>
          <t>Derivative [Line Items]</t>
        </is>
      </c>
      <c r="B13" s="4" t="inlineStr">
        <is>
          <t xml:space="preserve"> </t>
        </is>
      </c>
    </row>
    <row r="14">
      <c r="A14" s="4" t="inlineStr">
        <is>
          <t>Derivative liability, remaining term (Years)</t>
        </is>
      </c>
      <c r="B14" s="4" t="inlineStr">
        <is>
          <t>1 year</t>
        </is>
      </c>
    </row>
    <row r="15">
      <c r="A15" s="4" t="inlineStr">
        <is>
          <t>Minimum [Member] | Conversion and Redemption Features [Member]</t>
        </is>
      </c>
      <c r="B15" s="4" t="inlineStr">
        <is>
          <t xml:space="preserve"> </t>
        </is>
      </c>
    </row>
    <row r="16">
      <c r="A16" s="3" t="inlineStr">
        <is>
          <t>Derivative [Line Items]</t>
        </is>
      </c>
      <c r="B16" s="4" t="inlineStr">
        <is>
          <t xml:space="preserve"> </t>
        </is>
      </c>
    </row>
    <row r="17">
      <c r="A17" s="4" t="inlineStr">
        <is>
          <t>[custom:DerivativeStockPrice-0]</t>
        </is>
      </c>
      <c r="B17" s="8" t="n">
        <v>0.5</v>
      </c>
    </row>
    <row r="18">
      <c r="A18" s="4" t="inlineStr">
        <is>
          <t>Minimum [Member] | Conversion and Redemption Features [Member] | Measurement Input, Risk Free Interest Rate [Member]</t>
        </is>
      </c>
      <c r="B18" s="4" t="inlineStr">
        <is>
          <t xml:space="preserve"> </t>
        </is>
      </c>
    </row>
    <row r="19">
      <c r="A19" s="3" t="inlineStr">
        <is>
          <t>Derivative [Line Items]</t>
        </is>
      </c>
      <c r="B19" s="4" t="inlineStr">
        <is>
          <t xml:space="preserve"> </t>
        </is>
      </c>
    </row>
    <row r="20">
      <c r="A20" s="4" t="inlineStr">
        <is>
          <t>Derivative Liability, Measurement Input</t>
        </is>
      </c>
      <c r="B20" s="12" t="n">
        <v>3.74</v>
      </c>
    </row>
    <row r="21">
      <c r="A21" s="4" t="inlineStr">
        <is>
          <t>Minimum [Member] | Conversion and Redemption Features [Member] | Measurement Input, Price Volatility [Member]</t>
        </is>
      </c>
      <c r="B21" s="4" t="inlineStr">
        <is>
          <t xml:space="preserve"> </t>
        </is>
      </c>
    </row>
    <row r="22">
      <c r="A22" s="3" t="inlineStr">
        <is>
          <t>Derivative [Line Items]</t>
        </is>
      </c>
      <c r="B22" s="4" t="inlineStr">
        <is>
          <t xml:space="preserve"> </t>
        </is>
      </c>
    </row>
    <row r="23">
      <c r="A23" s="4" t="inlineStr">
        <is>
          <t>Derivative Liability, Measurement Input</t>
        </is>
      </c>
      <c r="B23" s="13" t="n">
        <v>90.40000000000001</v>
      </c>
    </row>
    <row r="24">
      <c r="A24" s="4" t="inlineStr">
        <is>
          <t>Minimum [Member] | Conversion and Redemption Features [Member] | Measurement Input, Expected Term [Member]</t>
        </is>
      </c>
      <c r="B24" s="4" t="inlineStr">
        <is>
          <t xml:space="preserve"> </t>
        </is>
      </c>
    </row>
    <row r="25">
      <c r="A25" s="3" t="inlineStr">
        <is>
          <t>Derivative [Line Items]</t>
        </is>
      </c>
      <c r="B25" s="4" t="inlineStr">
        <is>
          <t xml:space="preserve"> </t>
        </is>
      </c>
    </row>
    <row r="26">
      <c r="A26" s="4" t="inlineStr">
        <is>
          <t>Derivative liability, remaining term (Years)</t>
        </is>
      </c>
      <c r="B26" s="4" t="inlineStr">
        <is>
          <t>6 months</t>
        </is>
      </c>
    </row>
    <row r="27">
      <c r="A27" s="4" t="inlineStr">
        <is>
          <t>Maximum [Member]</t>
        </is>
      </c>
      <c r="B27" s="4" t="inlineStr">
        <is>
          <t xml:space="preserve"> </t>
        </is>
      </c>
    </row>
    <row r="28">
      <c r="A28" s="3" t="inlineStr">
        <is>
          <t>Derivative [Line Items]</t>
        </is>
      </c>
      <c r="B28" s="4" t="inlineStr">
        <is>
          <t xml:space="preserve"> </t>
        </is>
      </c>
    </row>
    <row r="29">
      <c r="A29" s="4" t="inlineStr">
        <is>
          <t>[custom:DerivativeStockPrice-0]</t>
        </is>
      </c>
      <c r="B29" s="8" t="n">
        <v>0.72</v>
      </c>
    </row>
    <row r="30">
      <c r="A30" s="4" t="inlineStr">
        <is>
          <t>Maximum [Member] | Measurement Input, Risk Free Interest Rate [Member]</t>
        </is>
      </c>
      <c r="B30" s="4" t="inlineStr">
        <is>
          <t xml:space="preserve"> </t>
        </is>
      </c>
    </row>
    <row r="31">
      <c r="A31" s="3" t="inlineStr">
        <is>
          <t>Derivative [Line Items]</t>
        </is>
      </c>
      <c r="B31" s="4" t="inlineStr">
        <is>
          <t xml:space="preserve"> </t>
        </is>
      </c>
    </row>
    <row r="32">
      <c r="A32" s="4" t="inlineStr">
        <is>
          <t>Derivative Liability, Measurement Input</t>
        </is>
      </c>
      <c r="B32" s="12" t="n">
        <v>4.36</v>
      </c>
    </row>
    <row r="33">
      <c r="A33" s="4" t="inlineStr">
        <is>
          <t>Maximum [Member] | Measurement Input, Price Volatility [Member]</t>
        </is>
      </c>
      <c r="B33" s="4" t="inlineStr">
        <is>
          <t xml:space="preserve"> </t>
        </is>
      </c>
    </row>
    <row r="34">
      <c r="A34" s="3" t="inlineStr">
        <is>
          <t>Derivative [Line Items]</t>
        </is>
      </c>
      <c r="B34" s="4" t="inlineStr">
        <is>
          <t xml:space="preserve"> </t>
        </is>
      </c>
    </row>
    <row r="35">
      <c r="A35" s="4" t="inlineStr">
        <is>
          <t>Derivative Liability, Measurement Input</t>
        </is>
      </c>
      <c r="B35" s="13" t="n">
        <v>93.59999999999999</v>
      </c>
    </row>
    <row r="36">
      <c r="A36" s="4" t="inlineStr">
        <is>
          <t>Maximum [Member] | Measurement Input, Expected Term [Member]</t>
        </is>
      </c>
      <c r="B36" s="4" t="inlineStr">
        <is>
          <t xml:space="preserve"> </t>
        </is>
      </c>
    </row>
    <row r="37">
      <c r="A37" s="3" t="inlineStr">
        <is>
          <t>Derivative [Line Items]</t>
        </is>
      </c>
      <c r="B37" s="4" t="inlineStr">
        <is>
          <t xml:space="preserve"> </t>
        </is>
      </c>
    </row>
    <row r="38">
      <c r="A38" s="4" t="inlineStr">
        <is>
          <t>Derivative liability, remaining term (Years)</t>
        </is>
      </c>
      <c r="B38" s="4" t="inlineStr">
        <is>
          <t>2 years 6 months</t>
        </is>
      </c>
    </row>
    <row r="39">
      <c r="A39" s="4" t="inlineStr">
        <is>
          <t>Maximum [Member] | Conversion and Redemption Features [Member]</t>
        </is>
      </c>
      <c r="B39" s="4" t="inlineStr">
        <is>
          <t xml:space="preserve"> </t>
        </is>
      </c>
    </row>
    <row r="40">
      <c r="A40" s="3" t="inlineStr">
        <is>
          <t>Derivative [Line Items]</t>
        </is>
      </c>
      <c r="B40" s="4" t="inlineStr">
        <is>
          <t xml:space="preserve"> </t>
        </is>
      </c>
    </row>
    <row r="41">
      <c r="A41" s="4" t="inlineStr">
        <is>
          <t>[custom:DerivativeStockPrice-0]</t>
        </is>
      </c>
      <c r="B41" s="6" t="n">
        <v>1</v>
      </c>
    </row>
    <row r="42">
      <c r="A42" s="4" t="inlineStr">
        <is>
          <t>Maximum [Member] | Conversion and Redemption Features [Member] | Measurement Input, Risk Free Interest Rate [Member]</t>
        </is>
      </c>
      <c r="B42" s="4" t="inlineStr">
        <is>
          <t xml:space="preserve"> </t>
        </is>
      </c>
    </row>
    <row r="43">
      <c r="A43" s="3" t="inlineStr">
        <is>
          <t>Derivative [Line Items]</t>
        </is>
      </c>
      <c r="B43" s="4" t="inlineStr">
        <is>
          <t xml:space="preserve"> </t>
        </is>
      </c>
    </row>
    <row r="44">
      <c r="A44" s="4" t="inlineStr">
        <is>
          <t>Derivative Liability, Measurement Input</t>
        </is>
      </c>
      <c r="B44" s="12" t="n">
        <v>4.37</v>
      </c>
    </row>
    <row r="45">
      <c r="A45" s="4" t="inlineStr">
        <is>
          <t>Maximum [Member] | Conversion and Redemption Features [Member] | Measurement Input, Price Volatility [Member]</t>
        </is>
      </c>
      <c r="B45" s="4" t="inlineStr">
        <is>
          <t xml:space="preserve"> </t>
        </is>
      </c>
    </row>
    <row r="46">
      <c r="A46" s="3" t="inlineStr">
        <is>
          <t>Derivative [Line Items]</t>
        </is>
      </c>
      <c r="B46" s="4" t="inlineStr">
        <is>
          <t xml:space="preserve"> </t>
        </is>
      </c>
    </row>
    <row r="47">
      <c r="A47" s="4" t="inlineStr">
        <is>
          <t>Derivative Liability, Measurement Input</t>
        </is>
      </c>
      <c r="B47" s="13" t="n">
        <v>99.59999999999999</v>
      </c>
    </row>
    <row r="48">
      <c r="A48" s="4" t="inlineStr">
        <is>
          <t>Maximum [Member] | Conversion and Redemption Features [Member] | Measurement Input, Expected Term [Member]</t>
        </is>
      </c>
      <c r="B48" s="4" t="inlineStr">
        <is>
          <t xml:space="preserve"> </t>
        </is>
      </c>
    </row>
    <row r="49">
      <c r="A49" s="3" t="inlineStr">
        <is>
          <t>Derivative [Line Items]</t>
        </is>
      </c>
      <c r="B49" s="4" t="inlineStr">
        <is>
          <t xml:space="preserve"> </t>
        </is>
      </c>
    </row>
    <row r="50">
      <c r="A50" s="4" t="inlineStr">
        <is>
          <t>Derivative liability, remaining term (Years)</t>
        </is>
      </c>
      <c r="B50" s="4" t="inlineStr">
        <is>
          <t>9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459181</v>
      </c>
      <c r="C4" s="6" t="n">
        <v>1930108</v>
      </c>
      <c r="D4" s="6" t="n">
        <v>6896622</v>
      </c>
      <c r="E4" s="6" t="n">
        <v>5501527</v>
      </c>
    </row>
    <row r="5">
      <c r="A5" s="4" t="inlineStr">
        <is>
          <t>Cost of Revenue</t>
        </is>
      </c>
      <c r="B5" s="5" t="n">
        <v>1057215</v>
      </c>
      <c r="C5" s="5" t="n">
        <v>1105271</v>
      </c>
      <c r="D5" s="5" t="n">
        <v>2989290</v>
      </c>
      <c r="E5" s="5" t="n">
        <v>2372011</v>
      </c>
    </row>
    <row r="6">
      <c r="A6" s="4" t="inlineStr">
        <is>
          <t>NET REVENUE</t>
        </is>
      </c>
      <c r="B6" s="5" t="n">
        <v>1401966</v>
      </c>
      <c r="C6" s="5" t="n">
        <v>824837</v>
      </c>
      <c r="D6" s="5" t="n">
        <v>3907332</v>
      </c>
      <c r="E6" s="5" t="n">
        <v>312951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 [Notes 5, 6, 9 and 10]</t>
        </is>
      </c>
      <c r="B8" s="5" t="n">
        <v>4777366</v>
      </c>
      <c r="C8" s="5" t="n">
        <v>4659638</v>
      </c>
      <c r="D8" s="5" t="n">
        <v>14542230</v>
      </c>
      <c r="E8" s="5" t="n">
        <v>13921024</v>
      </c>
    </row>
    <row r="9">
      <c r="A9" s="4" t="inlineStr">
        <is>
          <t>Research and development expenses</t>
        </is>
      </c>
      <c r="B9" s="5" t="n">
        <v>876460</v>
      </c>
      <c r="C9" s="5" t="n">
        <v>900499</v>
      </c>
      <c r="D9" s="5" t="n">
        <v>2526550</v>
      </c>
      <c r="E9" s="5" t="n">
        <v>2115134</v>
      </c>
    </row>
    <row r="10">
      <c r="A10" s="4" t="inlineStr">
        <is>
          <t>TOTAL OPERATING EXPENSES</t>
        </is>
      </c>
      <c r="B10" s="5" t="n">
        <v>5653826</v>
      </c>
      <c r="C10" s="5" t="n">
        <v>5560137</v>
      </c>
      <c r="D10" s="5" t="n">
        <v>17068780</v>
      </c>
      <c r="E10" s="5" t="n">
        <v>16036158</v>
      </c>
    </row>
    <row r="11">
      <c r="A11" s="4" t="inlineStr">
        <is>
          <t>LOSS FROM OPERATIONS</t>
        </is>
      </c>
      <c r="B11" s="5" t="n">
        <v>-4251860</v>
      </c>
      <c r="C11" s="5" t="n">
        <v>-4735300</v>
      </c>
      <c r="D11" s="5" t="n">
        <v>-13161448</v>
      </c>
      <c r="E11" s="5" t="n">
        <v>-12906642</v>
      </c>
    </row>
    <row r="12">
      <c r="A12" s="4" t="inlineStr">
        <is>
          <t>Other (expense) income [Note 3, 5]</t>
        </is>
      </c>
      <c r="B12" s="5" t="n">
        <v>-119880</v>
      </c>
      <c r="C12" s="5" t="n">
        <v>40512</v>
      </c>
      <c r="D12" s="5" t="n">
        <v>-116989</v>
      </c>
      <c r="E12" s="5" t="n">
        <v>54558</v>
      </c>
    </row>
    <row r="13">
      <c r="A13" s="4" t="inlineStr">
        <is>
          <t>Gain (loss) upon convertible notes conversion and repayment [Note 5 and 9 (d)]</t>
        </is>
      </c>
      <c r="B13" s="5" t="n">
        <v>5391</v>
      </c>
      <c r="C13" s="5" t="n">
        <v>-305246</v>
      </c>
      <c r="D13" s="5" t="n">
        <v>-85537</v>
      </c>
      <c r="E13" s="5" t="n">
        <v>-1155643</v>
      </c>
    </row>
    <row r="14">
      <c r="A14" s="4" t="inlineStr">
        <is>
          <t>Accretion and amortization expenses [Note 6]</t>
        </is>
      </c>
      <c r="B14" s="5" t="n">
        <v>-51061</v>
      </c>
      <c r="C14" s="5" t="n">
        <v>-1334842</v>
      </c>
      <c r="D14" s="5" t="n">
        <v>-151970</v>
      </c>
      <c r="E14" s="5" t="n">
        <v>-8834728</v>
      </c>
    </row>
    <row r="15">
      <c r="A15" s="4" t="inlineStr">
        <is>
          <t>Change in fair value of derivative liabilities [Note 8]</t>
        </is>
      </c>
      <c r="B15" s="5" t="n">
        <v>-99705</v>
      </c>
      <c r="C15" s="5" t="n">
        <v>-774773</v>
      </c>
      <c r="D15" s="5" t="n">
        <v>-469971</v>
      </c>
      <c r="E15" s="5" t="n">
        <v>-676182</v>
      </c>
    </row>
    <row r="16">
      <c r="A16" s="4" t="inlineStr">
        <is>
          <t>NET LOSS BEFORE INCOME TAXES</t>
        </is>
      </c>
      <c r="B16" s="5" t="n">
        <v>-4517115</v>
      </c>
      <c r="C16" s="5" t="n">
        <v>-7109649</v>
      </c>
      <c r="D16" s="5" t="n">
        <v>-13985915</v>
      </c>
      <c r="E16" s="5" t="n">
        <v>-23518637</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NET LOSS BEFORE DIVIDENDS</t>
        </is>
      </c>
      <c r="B18" s="5" t="n">
        <v>-4517115</v>
      </c>
      <c r="C18" s="5" t="n">
        <v>-7109649</v>
      </c>
      <c r="D18" s="5" t="n">
        <v>-13985915</v>
      </c>
      <c r="E18" s="5" t="n">
        <v>-23518637</v>
      </c>
    </row>
    <row r="19">
      <c r="A19" s="4" t="inlineStr">
        <is>
          <t>Adjustment: Preferred Stock Dividends</t>
        </is>
      </c>
      <c r="B19" s="5" t="n">
        <v>-230374</v>
      </c>
      <c r="C19" s="5" t="n">
        <v>-233222</v>
      </c>
      <c r="D19" s="5" t="n">
        <v>-690330</v>
      </c>
      <c r="E19" s="5" t="n">
        <v>-719086</v>
      </c>
    </row>
    <row r="20">
      <c r="A20" s="4" t="inlineStr">
        <is>
          <t>NET LOSS ATTRIBUTABLE TO COMMON STOCKLHOLDERS</t>
        </is>
      </c>
      <c r="B20" s="5" t="n">
        <v>-4747489</v>
      </c>
      <c r="C20" s="5" t="n">
        <v>-7342871</v>
      </c>
      <c r="D20" s="5" t="n">
        <v>-14676245</v>
      </c>
      <c r="E20" s="5" t="n">
        <v>-24237723</v>
      </c>
    </row>
    <row r="21">
      <c r="A21" s="4" t="inlineStr">
        <is>
          <t>Translation adjustment</t>
        </is>
      </c>
      <c r="B21" s="5" t="n">
        <v>-72823</v>
      </c>
      <c r="C21" s="5" t="n">
        <v>-20064</v>
      </c>
      <c r="D21" s="5" t="n">
        <v>625698</v>
      </c>
      <c r="E21" s="5" t="n">
        <v>-1841</v>
      </c>
    </row>
    <row r="22">
      <c r="A22" s="4" t="inlineStr">
        <is>
          <t>COMPREHENSIVE LOSS</t>
        </is>
      </c>
      <c r="B22" s="6" t="n">
        <v>-4820312</v>
      </c>
      <c r="C22" s="6" t="n">
        <v>-7362935</v>
      </c>
      <c r="D22" s="6" t="n">
        <v>-14050547</v>
      </c>
      <c r="E22" s="6" t="n">
        <v>-24239564</v>
      </c>
    </row>
    <row r="23">
      <c r="A23" s="4" t="inlineStr">
        <is>
          <t>LOSS PER SHARE, BASIC AND DILUTED</t>
        </is>
      </c>
      <c r="B23" s="7" t="n">
        <v>-0.091</v>
      </c>
      <c r="C23" s="7" t="n">
        <v>-0.149</v>
      </c>
      <c r="D23" s="7" t="n">
        <v>-0.283</v>
      </c>
      <c r="E23" s="7" t="n">
        <v>-0.554</v>
      </c>
    </row>
    <row r="24">
      <c r="A24" s="4" t="inlineStr">
        <is>
          <t>WEIGHTED AVERAGE NUMBER OF COMMON SHARES OUTSTANDING</t>
        </is>
      </c>
      <c r="B24" s="5" t="n">
        <v>52142669</v>
      </c>
      <c r="C24" s="5" t="n">
        <v>49168264</v>
      </c>
      <c r="D24" s="5" t="n">
        <v>51814972</v>
      </c>
      <c r="E24" s="5" t="n">
        <v>43747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DERIVATIVE LIABILITIES (Details Narrative) - USD ($)</t>
        </is>
      </c>
      <c r="D1" s="2" t="inlineStr">
        <is>
          <t>1 Months Ended</t>
        </is>
      </c>
      <c r="E1" s="2" t="inlineStr">
        <is>
          <t>3 Months Ended</t>
        </is>
      </c>
      <c r="J1" s="2" t="inlineStr">
        <is>
          <t>9 Months Ended</t>
        </is>
      </c>
      <c r="L1" s="2" t="inlineStr">
        <is>
          <t>12 Months Ended</t>
        </is>
      </c>
    </row>
    <row r="2">
      <c r="B2" s="2" t="inlineStr">
        <is>
          <t>May 22, 2020</t>
        </is>
      </c>
      <c r="C2" s="2" t="inlineStr">
        <is>
          <t>Jan. 09, 2020</t>
        </is>
      </c>
      <c r="D2" s="2" t="inlineStr">
        <is>
          <t>Oct. 31, 2019</t>
        </is>
      </c>
      <c r="E2" s="2" t="inlineStr">
        <is>
          <t>Dec. 31, 2022</t>
        </is>
      </c>
      <c r="F2" s="2" t="inlineStr">
        <is>
          <t>Sep. 30, 2022</t>
        </is>
      </c>
      <c r="G2" s="2" t="inlineStr">
        <is>
          <t>Jun. 30, 2022</t>
        </is>
      </c>
      <c r="H2" s="2" t="inlineStr">
        <is>
          <t>Dec. 31, 2021</t>
        </is>
      </c>
      <c r="I2" s="2" t="inlineStr">
        <is>
          <t>Sep. 30, 2021</t>
        </is>
      </c>
      <c r="J2" s="2" t="inlineStr">
        <is>
          <t>Dec. 31, 2022</t>
        </is>
      </c>
      <c r="K2" s="2" t="inlineStr">
        <is>
          <t>Dec. 31, 2021</t>
        </is>
      </c>
      <c r="L2" s="2" t="inlineStr">
        <is>
          <t>Mar.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Preferred Stock and Preference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v>
      </c>
      <c r="L4" s="4" t="inlineStr">
        <is>
          <t xml:space="preserve"> </t>
        </is>
      </c>
    </row>
    <row r="5">
      <c r="A5" s="4" t="inlineStr">
        <is>
          <t>Derivative Financial Instruments,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ustom:RedeemedAndDerivativeLiabilities]</t>
        </is>
      </c>
      <c r="B7" s="4" t="inlineStr">
        <is>
          <t xml:space="preserve"> </t>
        </is>
      </c>
      <c r="C7" s="4" t="inlineStr">
        <is>
          <t xml:space="preserve"> </t>
        </is>
      </c>
      <c r="D7" s="4" t="inlineStr">
        <is>
          <t xml:space="preserve"> </t>
        </is>
      </c>
      <c r="E7" s="6" t="n">
        <v>469116</v>
      </c>
      <c r="F7" s="6" t="n">
        <v>65062</v>
      </c>
      <c r="G7" s="6" t="n">
        <v>296032</v>
      </c>
      <c r="H7" s="6" t="n">
        <v>225919</v>
      </c>
      <c r="I7" s="4" t="inlineStr">
        <is>
          <t xml:space="preserve"> </t>
        </is>
      </c>
      <c r="J7" s="4" t="inlineStr">
        <is>
          <t xml:space="preserve"> </t>
        </is>
      </c>
      <c r="K7" s="4" t="inlineStr">
        <is>
          <t xml:space="preserve"> </t>
        </is>
      </c>
      <c r="L7" s="4" t="inlineStr">
        <is>
          <t xml:space="preserve"> </t>
        </is>
      </c>
    </row>
    <row r="8">
      <c r="A8" s="4" t="inlineStr">
        <is>
          <t>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Redeemed or Called During Period, Value</t>
        </is>
      </c>
      <c r="B10" s="4" t="inlineStr">
        <is>
          <t xml:space="preserve"> </t>
        </is>
      </c>
      <c r="C10" s="4" t="inlineStr">
        <is>
          <t xml:space="preserve"> </t>
        </is>
      </c>
      <c r="D10" s="4" t="inlineStr">
        <is>
          <t xml:space="preserve"> </t>
        </is>
      </c>
      <c r="E10" s="5" t="n">
        <v>496800</v>
      </c>
      <c r="F10" s="5" t="n">
        <v>69852</v>
      </c>
      <c r="G10" s="5" t="n">
        <v>328904</v>
      </c>
      <c r="H10" s="5" t="n">
        <v>230000</v>
      </c>
      <c r="I10" s="4" t="inlineStr">
        <is>
          <t xml:space="preserve"> </t>
        </is>
      </c>
      <c r="J10" s="4" t="inlineStr">
        <is>
          <t xml:space="preserve"> </t>
        </is>
      </c>
      <c r="K10" s="4" t="inlineStr">
        <is>
          <t xml:space="preserve"> </t>
        </is>
      </c>
      <c r="L10" s="4" t="inlineStr">
        <is>
          <t xml:space="preserve"> </t>
        </is>
      </c>
    </row>
    <row r="11">
      <c r="A11" s="4" t="inlineStr">
        <is>
          <t>Investment Company, Dividend Distribution</t>
        </is>
      </c>
      <c r="B11" s="4" t="inlineStr">
        <is>
          <t xml:space="preserve"> </t>
        </is>
      </c>
      <c r="C11" s="4" t="inlineStr">
        <is>
          <t xml:space="preserve"> </t>
        </is>
      </c>
      <c r="D11" s="4" t="inlineStr">
        <is>
          <t xml:space="preserve"> </t>
        </is>
      </c>
      <c r="E11" s="6" t="n">
        <v>27684</v>
      </c>
      <c r="F11" s="6" t="n">
        <v>4790</v>
      </c>
      <c r="G11" s="6" t="n">
        <v>32872</v>
      </c>
      <c r="H11" s="5" t="n">
        <v>4081</v>
      </c>
      <c r="I11" s="4" t="inlineStr">
        <is>
          <t xml:space="preserve"> </t>
        </is>
      </c>
      <c r="J11" s="4" t="inlineStr">
        <is>
          <t xml:space="preserve"> </t>
        </is>
      </c>
      <c r="K11" s="4" t="inlineStr">
        <is>
          <t xml:space="preserve"> </t>
        </is>
      </c>
      <c r="L11" s="4" t="inlineStr">
        <is>
          <t xml:space="preserve"> </t>
        </is>
      </c>
    </row>
    <row r="12">
      <c r="A12" s="4" t="inlineStr">
        <is>
          <t>Convertible Preferred Stock Converted to Other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15000</v>
      </c>
      <c r="I12" s="4" t="inlineStr">
        <is>
          <t xml:space="preserve"> </t>
        </is>
      </c>
      <c r="J12" s="4" t="inlineStr">
        <is>
          <t xml:space="preserve"> </t>
        </is>
      </c>
      <c r="K12" s="4" t="inlineStr">
        <is>
          <t xml:space="preserve"> </t>
        </is>
      </c>
      <c r="L12" s="4" t="inlineStr">
        <is>
          <t xml:space="preserve"> </t>
        </is>
      </c>
    </row>
    <row r="13">
      <c r="A13" s="4" t="inlineStr">
        <is>
          <t>Deposit Liabilities, 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76513</v>
      </c>
      <c r="I13" s="4" t="inlineStr">
        <is>
          <t xml:space="preserve"> </t>
        </is>
      </c>
      <c r="J13" s="4" t="inlineStr">
        <is>
          <t xml:space="preserve"> </t>
        </is>
      </c>
      <c r="K13" s="6" t="n">
        <v>1076513</v>
      </c>
      <c r="L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9252</v>
      </c>
      <c r="L16" s="4" t="inlineStr">
        <is>
          <t xml:space="preserve"> </t>
        </is>
      </c>
    </row>
    <row r="17">
      <c r="A17" s="4" t="inlineStr">
        <is>
          <t>Stock Redeemed or Called During Perio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26406</v>
      </c>
      <c r="I17" s="4" t="inlineStr">
        <is>
          <t xml:space="preserve"> </t>
        </is>
      </c>
      <c r="J17" s="4" t="inlineStr">
        <is>
          <t xml:space="preserve"> </t>
        </is>
      </c>
      <c r="K17" s="4" t="inlineStr">
        <is>
          <t xml:space="preserve"> </t>
        </is>
      </c>
      <c r="L17" s="4" t="inlineStr">
        <is>
          <t xml:space="preserve"> </t>
        </is>
      </c>
    </row>
    <row r="18">
      <c r="A18" s="4" t="inlineStr">
        <is>
          <t>Investment Company, Dividend Dis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9893</v>
      </c>
      <c r="I18" s="4" t="inlineStr">
        <is>
          <t xml:space="preserve"> </t>
        </is>
      </c>
      <c r="J18" s="4" t="inlineStr">
        <is>
          <t xml:space="preserve"> </t>
        </is>
      </c>
      <c r="K18" s="4" t="inlineStr">
        <is>
          <t xml:space="preserve"> </t>
        </is>
      </c>
      <c r="L18" s="4" t="inlineStr">
        <is>
          <t xml:space="preserve"> </t>
        </is>
      </c>
    </row>
    <row r="19">
      <c r="A19" s="4" t="inlineStr">
        <is>
          <t>Preferred Stock, Convertible, Shares Issu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8756</v>
      </c>
      <c r="I19" s="4" t="inlineStr">
        <is>
          <t xml:space="preserve"> </t>
        </is>
      </c>
      <c r="J19" s="4" t="inlineStr">
        <is>
          <t xml:space="preserve"> </t>
        </is>
      </c>
      <c r="K19" s="5" t="n">
        <v>288756</v>
      </c>
      <c r="L19" s="4" t="inlineStr">
        <is>
          <t xml:space="preserve"> </t>
        </is>
      </c>
    </row>
    <row r="20">
      <c r="A20" s="4" t="inlineStr">
        <is>
          <t>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Stock, Shares Issued</t>
        </is>
      </c>
      <c r="B22" s="4" t="inlineStr">
        <is>
          <t xml:space="preserve"> </t>
        </is>
      </c>
      <c r="C22" s="4" t="inlineStr">
        <is>
          <t xml:space="preserve"> </t>
        </is>
      </c>
      <c r="D22" s="5" t="n">
        <v>18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Notes Payable</t>
        </is>
      </c>
      <c r="B23" s="4" t="inlineStr">
        <is>
          <t xml:space="preserve"> </t>
        </is>
      </c>
      <c r="C23" s="4" t="inlineStr">
        <is>
          <t xml:space="preserve"> </t>
        </is>
      </c>
      <c r="D23" s="6" t="n">
        <v>183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Shares Issued</t>
        </is>
      </c>
      <c r="B26" s="5" t="n">
        <v>215</v>
      </c>
      <c r="C26" s="5" t="n">
        <v>78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New Issues</t>
        </is>
      </c>
      <c r="B27" s="4" t="inlineStr">
        <is>
          <t xml:space="preserve"> </t>
        </is>
      </c>
      <c r="C27" s="5" t="n">
        <v>6000</v>
      </c>
      <c r="D27" s="4" t="inlineStr">
        <is>
          <t xml:space="preserve"> </t>
        </is>
      </c>
      <c r="E27" s="4" t="inlineStr">
        <is>
          <t xml:space="preserve"> </t>
        </is>
      </c>
      <c r="F27" s="4" t="inlineStr">
        <is>
          <t xml:space="preserve"> </t>
        </is>
      </c>
      <c r="G27" s="4" t="inlineStr">
        <is>
          <t xml:space="preserve"> </t>
        </is>
      </c>
      <c r="H27" s="4" t="inlineStr">
        <is>
          <t xml:space="preserve"> </t>
        </is>
      </c>
      <c r="I27" s="5" t="n">
        <v>100</v>
      </c>
      <c r="J27" s="4" t="inlineStr">
        <is>
          <t xml:space="preserve"> </t>
        </is>
      </c>
      <c r="K27" s="4" t="inlineStr">
        <is>
          <t xml:space="preserve"> </t>
        </is>
      </c>
      <c r="L27" s="5" t="n">
        <v>288756</v>
      </c>
    </row>
    <row r="28">
      <c r="A28" s="4" t="inlineStr">
        <is>
          <t>Proceeds from Issuance of Preferred Stock and Preference Stock</t>
        </is>
      </c>
      <c r="B28" s="6" t="n">
        <v>100000</v>
      </c>
      <c r="C28" s="6" t="n">
        <v>6000000</v>
      </c>
      <c r="D28" s="4" t="inlineStr">
        <is>
          <t xml:space="preserve"> </t>
        </is>
      </c>
      <c r="E28" s="4" t="inlineStr">
        <is>
          <t xml:space="preserve"> </t>
        </is>
      </c>
      <c r="F28" s="4" t="inlineStr">
        <is>
          <t xml:space="preserve"> </t>
        </is>
      </c>
      <c r="G28" s="4" t="inlineStr">
        <is>
          <t xml:space="preserve"> </t>
        </is>
      </c>
      <c r="H28" s="4" t="inlineStr">
        <is>
          <t xml:space="preserve"> </t>
        </is>
      </c>
      <c r="I28" s="6" t="n">
        <v>100000</v>
      </c>
      <c r="J28" s="4" t="inlineStr">
        <is>
          <t xml:space="preserve"> </t>
        </is>
      </c>
      <c r="K28" s="4" t="inlineStr">
        <is>
          <t xml:space="preserve"> </t>
        </is>
      </c>
      <c r="L28" s="6" t="n">
        <v>100000</v>
      </c>
    </row>
    <row r="29">
      <c r="A29" s="4" t="inlineStr">
        <is>
          <t>Debt Conversion, Converted Instrument, Amount</t>
        </is>
      </c>
      <c r="B29" s="5"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Payable</t>
        </is>
      </c>
      <c r="B30" s="6" t="n">
        <v>1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nversion, Converted Instrument, Shares Issued</t>
        </is>
      </c>
      <c r="B31" s="5" t="n">
        <v>1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During Period, Shares, Acquisitions</t>
        </is>
      </c>
      <c r="B32" s="5" t="n">
        <v>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A1:A2"/>
    <mergeCell ref="E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74" customWidth="1" min="5" max="5"/>
    <col width="14" customWidth="1" min="6" max="6"/>
  </cols>
  <sheetData>
    <row r="1">
      <c r="A1" s="1" t="inlineStr">
        <is>
          <t>SCHEDULE OF STOCK OPTION ACTIVITIES (Details) - $ / shares</t>
        </is>
      </c>
      <c r="B1" s="2" t="inlineStr">
        <is>
          <t>3 Months Ended</t>
        </is>
      </c>
      <c r="E1" s="2" t="inlineStr">
        <is>
          <t>9 Months Ended</t>
        </is>
      </c>
    </row>
    <row r="2">
      <c r="B2" s="2" t="inlineStr">
        <is>
          <t>Dec. 31, 2022</t>
        </is>
      </c>
      <c r="C2" s="2" t="inlineStr">
        <is>
          <t>Sep. 30, 2022</t>
        </is>
      </c>
      <c r="D2" s="2" t="inlineStr">
        <is>
          <t>Jun. 30, 2022</t>
        </is>
      </c>
      <c r="E2" s="2" t="inlineStr">
        <is>
          <t>Dec. 31, 2022</t>
        </is>
      </c>
      <c r="F2" s="2" t="inlineStr">
        <is>
          <t>Jan. 0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utstanding, beginning balance</t>
        </is>
      </c>
      <c r="B4" s="5" t="n">
        <v>8334764</v>
      </c>
      <c r="C4" s="5" t="n">
        <v>8368199</v>
      </c>
      <c r="D4" s="5" t="n">
        <v>9890144</v>
      </c>
      <c r="E4" s="5" t="n">
        <v>9890144</v>
      </c>
      <c r="F4" s="4" t="inlineStr">
        <is>
          <t xml:space="preserve"> </t>
        </is>
      </c>
    </row>
    <row r="5">
      <c r="A5" s="4" t="inlineStr">
        <is>
          <t>Less: Expired/cancelled</t>
        </is>
      </c>
      <c r="B5" s="5" t="n">
        <v>-278000</v>
      </c>
      <c r="C5" s="5" t="n">
        <v>-151717</v>
      </c>
      <c r="D5" s="5" t="n">
        <v>-1563980</v>
      </c>
      <c r="E5" s="4" t="inlineStr">
        <is>
          <t xml:space="preserve"> </t>
        </is>
      </c>
      <c r="F5" s="4" t="inlineStr">
        <is>
          <t xml:space="preserve"> </t>
        </is>
      </c>
    </row>
    <row r="6">
      <c r="A6" s="4" t="inlineStr">
        <is>
          <t>Less: Exercised</t>
        </is>
      </c>
      <c r="B6" s="5" t="n">
        <v>-306604</v>
      </c>
      <c r="C6" s="4" t="inlineStr">
        <is>
          <t xml:space="preserve"> </t>
        </is>
      </c>
      <c r="D6" s="5" t="n">
        <v>-11792</v>
      </c>
      <c r="E6" s="4" t="inlineStr">
        <is>
          <t xml:space="preserve"> </t>
        </is>
      </c>
      <c r="F6" s="4" t="inlineStr">
        <is>
          <t xml:space="preserve"> </t>
        </is>
      </c>
    </row>
    <row r="7">
      <c r="A7" s="4" t="inlineStr">
        <is>
          <t>Add: Issued</t>
        </is>
      </c>
      <c r="B7" s="5" t="n">
        <v>531285</v>
      </c>
      <c r="C7" s="5" t="n">
        <v>118282</v>
      </c>
      <c r="D7" s="5" t="n">
        <v>53827</v>
      </c>
      <c r="E7" s="4" t="inlineStr">
        <is>
          <t xml:space="preserve"> </t>
        </is>
      </c>
      <c r="F7" s="4" t="inlineStr">
        <is>
          <t xml:space="preserve"> </t>
        </is>
      </c>
    </row>
    <row r="8">
      <c r="A8" s="4" t="inlineStr">
        <is>
          <t>Warrant outstanding, ending balance</t>
        </is>
      </c>
      <c r="B8" s="5" t="n">
        <v>7968945</v>
      </c>
      <c r="C8" s="5" t="n">
        <v>8334764</v>
      </c>
      <c r="D8" s="5" t="n">
        <v>8368199</v>
      </c>
      <c r="E8" s="5" t="n">
        <v>7968945</v>
      </c>
      <c r="F8" s="4" t="inlineStr">
        <is>
          <t xml:space="preserve"> </t>
        </is>
      </c>
    </row>
    <row r="9">
      <c r="A9" s="4" t="inlineStr">
        <is>
          <t>Class of Warrant or Right, Exercise Price of Warrants or Rights</t>
        </is>
      </c>
      <c r="B9" s="4" t="inlineStr">
        <is>
          <t xml:space="preserve"> </t>
        </is>
      </c>
      <c r="C9" s="4" t="inlineStr">
        <is>
          <t xml:space="preserve"> </t>
        </is>
      </c>
      <c r="D9" s="4" t="inlineStr">
        <is>
          <t xml:space="preserve"> </t>
        </is>
      </c>
      <c r="E9" s="4" t="inlineStr">
        <is>
          <t xml:space="preserve"> </t>
        </is>
      </c>
      <c r="F9" s="8" t="n">
        <v>1.06</v>
      </c>
    </row>
    <row r="10">
      <c r="A10" s="4" t="inlineStr">
        <is>
          <t>Equity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beginning outstanding</t>
        </is>
      </c>
      <c r="B12" s="5" t="n">
        <v>7423651</v>
      </c>
      <c r="C12" s="5" t="n">
        <v>7419894</v>
      </c>
      <c r="D12" s="5" t="n">
        <v>7409714</v>
      </c>
      <c r="E12" s="5" t="n">
        <v>7409714</v>
      </c>
      <c r="F12" s="4" t="inlineStr">
        <is>
          <t xml:space="preserve"> </t>
        </is>
      </c>
    </row>
    <row r="13">
      <c r="A13" s="4" t="inlineStr">
        <is>
          <t>Weighted average exercise price, beginning outstanding</t>
        </is>
      </c>
      <c r="B13" s="14" t="n">
        <v>2.3457</v>
      </c>
      <c r="C13" s="14" t="n">
        <v>2.3458</v>
      </c>
      <c r="D13" s="14" t="n">
        <v>2.3466</v>
      </c>
      <c r="E13" s="14" t="n">
        <v>2.3466</v>
      </c>
      <c r="F13" s="4" t="inlineStr">
        <is>
          <t xml:space="preserve"> </t>
        </is>
      </c>
    </row>
    <row r="14">
      <c r="A14" s="4" t="inlineStr">
        <is>
          <t>Number of options, granted</t>
        </is>
      </c>
      <c r="B14" s="4" t="inlineStr">
        <is>
          <t xml:space="preserve"> </t>
        </is>
      </c>
      <c r="C14" s="5" t="n">
        <v>3757</v>
      </c>
      <c r="D14" s="5" t="n">
        <v>10180</v>
      </c>
      <c r="E14" s="4" t="inlineStr">
        <is>
          <t xml:space="preserve"> </t>
        </is>
      </c>
      <c r="F14" s="4" t="inlineStr">
        <is>
          <t xml:space="preserve"> </t>
        </is>
      </c>
    </row>
    <row r="15">
      <c r="A15" s="4" t="inlineStr">
        <is>
          <t>Weighted average exercise price, granted</t>
        </is>
      </c>
      <c r="B15" s="4" t="inlineStr">
        <is>
          <t xml:space="preserve"> </t>
        </is>
      </c>
      <c r="C15" s="14" t="n">
        <v>2.27</v>
      </c>
      <c r="D15" s="14" t="n">
        <v>1.77</v>
      </c>
      <c r="E15" s="4" t="inlineStr">
        <is>
          <t xml:space="preserve"> </t>
        </is>
      </c>
      <c r="F15" s="4" t="inlineStr">
        <is>
          <t xml:space="preserve"> </t>
        </is>
      </c>
    </row>
    <row r="16">
      <c r="A16" s="4" t="inlineStr">
        <is>
          <t>Number of options, exercis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exercise price, exercis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s, expired</t>
        </is>
      </c>
      <c r="B18" s="5" t="n">
        <v>-16733</v>
      </c>
      <c r="C18" s="4" t="inlineStr">
        <is>
          <t xml:space="preserve"> </t>
        </is>
      </c>
      <c r="D18" s="4" t="inlineStr">
        <is>
          <t xml:space="preserve"> </t>
        </is>
      </c>
      <c r="E18" s="4" t="inlineStr">
        <is>
          <t xml:space="preserve"> </t>
        </is>
      </c>
      <c r="F18" s="4" t="inlineStr">
        <is>
          <t xml:space="preserve"> </t>
        </is>
      </c>
    </row>
    <row r="19">
      <c r="A19" s="4" t="inlineStr">
        <is>
          <t>Weighted average exercise price, expired</t>
        </is>
      </c>
      <c r="B19" s="14" t="n">
        <v>1.3671</v>
      </c>
      <c r="C19" s="4" t="inlineStr">
        <is>
          <t xml:space="preserve"> </t>
        </is>
      </c>
      <c r="D19" s="4" t="inlineStr">
        <is>
          <t xml:space="preserve"> </t>
        </is>
      </c>
      <c r="E19" s="4" t="inlineStr">
        <is>
          <t xml:space="preserve"> </t>
        </is>
      </c>
      <c r="F19" s="4" t="inlineStr">
        <is>
          <t xml:space="preserve"> </t>
        </is>
      </c>
    </row>
    <row r="20">
      <c r="A20" s="4" t="inlineStr">
        <is>
          <t>Number of options, forfeited</t>
        </is>
      </c>
      <c r="B20" s="5" t="n">
        <v>-88084</v>
      </c>
      <c r="C20" s="4" t="inlineStr">
        <is>
          <t xml:space="preserve"> </t>
        </is>
      </c>
      <c r="D20" s="4" t="inlineStr">
        <is>
          <t xml:space="preserve"> </t>
        </is>
      </c>
      <c r="E20" s="4" t="inlineStr">
        <is>
          <t xml:space="preserve"> </t>
        </is>
      </c>
      <c r="F20" s="4" t="inlineStr">
        <is>
          <t xml:space="preserve"> </t>
        </is>
      </c>
    </row>
    <row r="21">
      <c r="A21" s="4" t="inlineStr">
        <is>
          <t>Weighted average exercise price, forfeited</t>
        </is>
      </c>
      <c r="B21" s="14" t="n">
        <v>1.971</v>
      </c>
      <c r="C21" s="4" t="inlineStr">
        <is>
          <t xml:space="preserve"> </t>
        </is>
      </c>
      <c r="D21" s="4" t="inlineStr">
        <is>
          <t xml:space="preserve"> </t>
        </is>
      </c>
      <c r="E21" s="4" t="inlineStr">
        <is>
          <t xml:space="preserve"> </t>
        </is>
      </c>
      <c r="F21" s="4" t="inlineStr">
        <is>
          <t xml:space="preserve"> </t>
        </is>
      </c>
    </row>
    <row r="22">
      <c r="A22" s="4" t="inlineStr">
        <is>
          <t>Number of options, ending outstanding</t>
        </is>
      </c>
      <c r="B22" s="5" t="n">
        <v>7318834</v>
      </c>
      <c r="C22" s="5" t="n">
        <v>7423651</v>
      </c>
      <c r="D22" s="5" t="n">
        <v>7419894</v>
      </c>
      <c r="E22" s="5" t="n">
        <v>7318834</v>
      </c>
      <c r="F22" s="4" t="inlineStr">
        <is>
          <t xml:space="preserve"> </t>
        </is>
      </c>
    </row>
    <row r="23">
      <c r="A23" s="4" t="inlineStr">
        <is>
          <t>Weighted average exercise price, ending outstanding</t>
        </is>
      </c>
      <c r="B23" s="14" t="n">
        <v>2.3509</v>
      </c>
      <c r="C23" s="14" t="n">
        <v>2.3457</v>
      </c>
      <c r="D23" s="14" t="n">
        <v>2.3458</v>
      </c>
      <c r="E23" s="14" t="n">
        <v>2.3509</v>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exercise price, beginning outstanding</t>
        </is>
      </c>
      <c r="B26" s="4" t="inlineStr">
        <is>
          <t xml:space="preserve"> </t>
        </is>
      </c>
      <c r="C26" s="4" t="inlineStr">
        <is>
          <t xml:space="preserve"> </t>
        </is>
      </c>
      <c r="D26" s="12" t="n">
        <v>1.19</v>
      </c>
      <c r="E26" s="12" t="n">
        <v>1.19</v>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exercise price, beginning outstanding</t>
        </is>
      </c>
      <c r="B29" s="4" t="inlineStr">
        <is>
          <t xml:space="preserve"> </t>
        </is>
      </c>
      <c r="C29" s="4" t="inlineStr">
        <is>
          <t xml:space="preserve"> </t>
        </is>
      </c>
      <c r="D29" s="8" t="n">
        <v>3.52</v>
      </c>
      <c r="E29" s="8" t="n">
        <v>3.52</v>
      </c>
      <c r="F29" s="4" t="inlineStr">
        <is>
          <t xml:space="preserve"> </t>
        </is>
      </c>
    </row>
    <row r="30">
      <c r="A30" s="4" t="inlineStr">
        <is>
          <t>Broker and Other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 outstanding, beginning balance</t>
        </is>
      </c>
      <c r="B32" s="5" t="n">
        <v>839071</v>
      </c>
      <c r="C32" s="5" t="n">
        <v>876205</v>
      </c>
      <c r="D32" s="5" t="n">
        <v>876205</v>
      </c>
      <c r="E32" s="5" t="n">
        <v>876205</v>
      </c>
      <c r="F32" s="4" t="inlineStr">
        <is>
          <t xml:space="preserve"> </t>
        </is>
      </c>
    </row>
    <row r="33">
      <c r="A33" s="4" t="inlineStr">
        <is>
          <t>Less: Expired/cancelled</t>
        </is>
      </c>
      <c r="B33" s="4" t="inlineStr">
        <is>
          <t xml:space="preserve"> </t>
        </is>
      </c>
      <c r="C33" s="5" t="n">
        <v>-37134</v>
      </c>
      <c r="D33" s="4" t="inlineStr">
        <is>
          <t xml:space="preserve"> </t>
        </is>
      </c>
      <c r="E33" s="4" t="inlineStr">
        <is>
          <t xml:space="preserve"> </t>
        </is>
      </c>
      <c r="F33" s="4" t="inlineStr">
        <is>
          <t xml:space="preserve"> </t>
        </is>
      </c>
    </row>
    <row r="34">
      <c r="A34" s="4" t="inlineStr">
        <is>
          <t>Less: Exercis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d: Issu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outstanding, ending balance</t>
        </is>
      </c>
      <c r="B36" s="5" t="n">
        <v>839071</v>
      </c>
      <c r="C36" s="5" t="n">
        <v>839071</v>
      </c>
      <c r="D36" s="5" t="n">
        <v>876205</v>
      </c>
      <c r="E36" s="5" t="n">
        <v>839071</v>
      </c>
      <c r="F36" s="4" t="inlineStr">
        <is>
          <t xml:space="preserve"> </t>
        </is>
      </c>
    </row>
    <row r="37">
      <c r="A37" s="4" t="inlineStr">
        <is>
          <t>Consultant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 outstanding, beginning balance</t>
        </is>
      </c>
      <c r="B39" s="5" t="n">
        <v>1859842</v>
      </c>
      <c r="C39" s="5" t="n">
        <v>1856143</v>
      </c>
      <c r="D39" s="5" t="n">
        <v>1802316</v>
      </c>
      <c r="E39" s="5" t="n">
        <v>1802316</v>
      </c>
      <c r="F39" s="4" t="inlineStr">
        <is>
          <t xml:space="preserve"> </t>
        </is>
      </c>
    </row>
    <row r="40">
      <c r="A40" s="4" t="inlineStr">
        <is>
          <t>Less: Expired/cancelled</t>
        </is>
      </c>
      <c r="B40" s="5" t="n">
        <v>-278000</v>
      </c>
      <c r="C40" s="5" t="n">
        <v>-114583</v>
      </c>
      <c r="D40" s="4" t="inlineStr">
        <is>
          <t xml:space="preserve"> </t>
        </is>
      </c>
      <c r="E40" s="4" t="inlineStr">
        <is>
          <t xml:space="preserve"> </t>
        </is>
      </c>
      <c r="F40" s="4" t="inlineStr">
        <is>
          <t xml:space="preserve"> </t>
        </is>
      </c>
    </row>
    <row r="41">
      <c r="A41" s="4" t="inlineStr">
        <is>
          <t>Less: Exercis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 Issued</t>
        </is>
      </c>
      <c r="B42" s="5" t="n">
        <v>218785</v>
      </c>
      <c r="C42" s="5" t="n">
        <v>118282</v>
      </c>
      <c r="D42" s="5" t="n">
        <v>53827</v>
      </c>
      <c r="E42" s="4" t="inlineStr">
        <is>
          <t xml:space="preserve"> </t>
        </is>
      </c>
      <c r="F42" s="4" t="inlineStr">
        <is>
          <t xml:space="preserve"> </t>
        </is>
      </c>
    </row>
    <row r="43">
      <c r="A43" s="4" t="inlineStr">
        <is>
          <t>Warrant outstanding, ending balance</t>
        </is>
      </c>
      <c r="B43" s="5" t="n">
        <v>1800627</v>
      </c>
      <c r="C43" s="5" t="n">
        <v>1859842</v>
      </c>
      <c r="D43" s="5" t="n">
        <v>1856143</v>
      </c>
      <c r="E43" s="5" t="n">
        <v>1800627</v>
      </c>
      <c r="F43" s="4" t="inlineStr">
        <is>
          <t xml:space="preserve"> </t>
        </is>
      </c>
    </row>
    <row r="44">
      <c r="A44" s="4" t="inlineStr">
        <is>
          <t>Warrant or Right, Reason for Issuance, Description</t>
        </is>
      </c>
      <c r="B44" s="4" t="inlineStr">
        <is>
          <t xml:space="preserve"> </t>
        </is>
      </c>
      <c r="C44" s="4" t="inlineStr">
        <is>
          <t xml:space="preserve"> </t>
        </is>
      </c>
      <c r="D44" s="4" t="inlineStr">
        <is>
          <t xml:space="preserve"> </t>
        </is>
      </c>
      <c r="E44" s="4" t="inlineStr">
        <is>
          <t>January
                                            2023 to December 2032</t>
        </is>
      </c>
      <c r="F44" s="4" t="inlineStr">
        <is>
          <t xml:space="preserve"> </t>
        </is>
      </c>
    </row>
    <row r="45">
      <c r="A45" s="4" t="inlineStr">
        <is>
          <t>Consultant Warrant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lass of Warrant or Right, Exercise Price of Warrants or Rights</t>
        </is>
      </c>
      <c r="B47" s="8" t="n">
        <v>0.45</v>
      </c>
      <c r="C47" s="4" t="inlineStr">
        <is>
          <t xml:space="preserve"> </t>
        </is>
      </c>
      <c r="D47" s="4" t="inlineStr">
        <is>
          <t xml:space="preserve"> </t>
        </is>
      </c>
      <c r="E47" s="8" t="n">
        <v>0.45</v>
      </c>
      <c r="F47" s="4" t="inlineStr">
        <is>
          <t xml:space="preserve"> </t>
        </is>
      </c>
    </row>
    <row r="48">
      <c r="A48" s="4" t="inlineStr">
        <is>
          <t>Consultant Warrant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lass of Warrant or Right, Exercise Price of Warrants or Rights</t>
        </is>
      </c>
      <c r="B50" s="8" t="n">
        <v>3.15</v>
      </c>
      <c r="C50" s="4" t="inlineStr">
        <is>
          <t xml:space="preserve"> </t>
        </is>
      </c>
      <c r="D50" s="4" t="inlineStr">
        <is>
          <t xml:space="preserve"> </t>
        </is>
      </c>
      <c r="E50" s="8" t="n">
        <v>3.15</v>
      </c>
      <c r="F50" s="4" t="inlineStr">
        <is>
          <t xml:space="preserve"> </t>
        </is>
      </c>
    </row>
    <row r="51">
      <c r="A51" s="4" t="inlineStr">
        <is>
          <t>Warrants Issued on Conversion of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 outstanding, beginning balance</t>
        </is>
      </c>
      <c r="B53" s="5" t="n">
        <v>5635851</v>
      </c>
      <c r="C53" s="5" t="n">
        <v>5635851</v>
      </c>
      <c r="D53" s="5" t="n">
        <v>7211623</v>
      </c>
      <c r="E53" s="5" t="n">
        <v>7211623</v>
      </c>
      <c r="F53" s="4" t="inlineStr">
        <is>
          <t xml:space="preserve"> </t>
        </is>
      </c>
    </row>
    <row r="54">
      <c r="A54" s="4" t="inlineStr">
        <is>
          <t>Less: Expired/cancelled</t>
        </is>
      </c>
      <c r="B54" s="4" t="inlineStr">
        <is>
          <t xml:space="preserve"> </t>
        </is>
      </c>
      <c r="C54" s="4" t="inlineStr">
        <is>
          <t xml:space="preserve"> </t>
        </is>
      </c>
      <c r="D54" s="5" t="n">
        <v>-1563980</v>
      </c>
      <c r="E54" s="4" t="inlineStr">
        <is>
          <t xml:space="preserve"> </t>
        </is>
      </c>
      <c r="F54" s="4" t="inlineStr">
        <is>
          <t xml:space="preserve"> </t>
        </is>
      </c>
    </row>
    <row r="55">
      <c r="A55" s="4" t="inlineStr">
        <is>
          <t>Less: Exercised</t>
        </is>
      </c>
      <c r="B55" s="5" t="n">
        <v>-306604</v>
      </c>
      <c r="C55" s="4" t="inlineStr">
        <is>
          <t xml:space="preserve"> </t>
        </is>
      </c>
      <c r="D55" s="5" t="n">
        <v>-11792</v>
      </c>
      <c r="E55" s="4" t="inlineStr">
        <is>
          <t xml:space="preserve"> </t>
        </is>
      </c>
      <c r="F55" s="4" t="inlineStr">
        <is>
          <t xml:space="preserve"> </t>
        </is>
      </c>
    </row>
    <row r="56">
      <c r="A56" s="4" t="inlineStr">
        <is>
          <t>Add: Issue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 outstanding, ending balance</t>
        </is>
      </c>
      <c r="B57" s="5" t="n">
        <v>5329247</v>
      </c>
      <c r="C57" s="5" t="n">
        <v>5635851</v>
      </c>
      <c r="D57" s="5" t="n">
        <v>5635851</v>
      </c>
      <c r="E57" s="5" t="n">
        <v>5329247</v>
      </c>
      <c r="F57" s="4" t="inlineStr">
        <is>
          <t xml:space="preserve"> </t>
        </is>
      </c>
    </row>
    <row r="58">
      <c r="A58" s="4" t="inlineStr">
        <is>
          <t>Warrant or Right, Reason for Issuance, Description</t>
        </is>
      </c>
      <c r="B58" s="4" t="inlineStr">
        <is>
          <t xml:space="preserve"> </t>
        </is>
      </c>
      <c r="C58" s="4" t="inlineStr">
        <is>
          <t xml:space="preserve"> </t>
        </is>
      </c>
      <c r="D58" s="4" t="inlineStr">
        <is>
          <t xml:space="preserve"> </t>
        </is>
      </c>
      <c r="E58" s="4" t="inlineStr">
        <is>
          <t>January
                                            2024 to February 2024</t>
        </is>
      </c>
      <c r="F58" s="4" t="inlineStr">
        <is>
          <t xml:space="preserve"> </t>
        </is>
      </c>
    </row>
    <row r="59">
      <c r="A59" s="4" t="inlineStr">
        <is>
          <t>Broker Warran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 or Right, Reason for Issuance, Description</t>
        </is>
      </c>
      <c r="B61" s="4" t="inlineStr">
        <is>
          <t xml:space="preserve"> </t>
        </is>
      </c>
      <c r="C61" s="4" t="inlineStr">
        <is>
          <t xml:space="preserve"> </t>
        </is>
      </c>
      <c r="D61" s="4" t="inlineStr">
        <is>
          <t xml:space="preserve"> </t>
        </is>
      </c>
      <c r="E61" s="4" t="inlineStr">
        <is>
          <t>August
                                            2026 to January 2031</t>
        </is>
      </c>
      <c r="F61" s="4" t="inlineStr">
        <is>
          <t xml:space="preserve"> </t>
        </is>
      </c>
    </row>
    <row r="62">
      <c r="A62" s="4" t="inlineStr">
        <is>
          <t>Broker Warrants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lass of Warrant or Right, Exercise Price of Warrants or Rights</t>
        </is>
      </c>
      <c r="B64" s="8" t="n">
        <v>1.06</v>
      </c>
      <c r="C64" s="4" t="inlineStr">
        <is>
          <t xml:space="preserve"> </t>
        </is>
      </c>
      <c r="D64" s="4" t="inlineStr">
        <is>
          <t xml:space="preserve"> </t>
        </is>
      </c>
      <c r="E64" s="8" t="n">
        <v>1.06</v>
      </c>
      <c r="F64" s="4" t="inlineStr">
        <is>
          <t xml:space="preserve"> </t>
        </is>
      </c>
    </row>
    <row r="65">
      <c r="A65" s="4" t="inlineStr">
        <is>
          <t>Broker Warrant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lass of Warrant or Right, Exercise Price of Warrants or Rights</t>
        </is>
      </c>
      <c r="B67" s="12" t="n">
        <v>6.26</v>
      </c>
      <c r="C67" s="4" t="inlineStr">
        <is>
          <t xml:space="preserve"> </t>
        </is>
      </c>
      <c r="D67" s="4" t="inlineStr">
        <is>
          <t xml:space="preserve"> </t>
        </is>
      </c>
      <c r="E67" s="12" t="n">
        <v>6.26</v>
      </c>
      <c r="F67" s="4" t="inlineStr">
        <is>
          <t xml:space="preserve"> </t>
        </is>
      </c>
    </row>
    <row r="68">
      <c r="A68" s="4" t="inlineStr">
        <is>
          <t>Warrants Issued on Conversion of Convertible Note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lass of Warrant or Right, Exercise Price of Warrants or Rights</t>
        </is>
      </c>
      <c r="B70" s="12" t="n">
        <v>1.06</v>
      </c>
      <c r="C70" s="4" t="inlineStr">
        <is>
          <t xml:space="preserve"> </t>
        </is>
      </c>
      <c r="D70" s="4" t="inlineStr">
        <is>
          <t xml:space="preserve"> </t>
        </is>
      </c>
      <c r="E70" s="12" t="n">
        <v>1.06</v>
      </c>
      <c r="F70" s="4" t="inlineStr">
        <is>
          <t xml:space="preserve"> </t>
        </is>
      </c>
    </row>
    <row r="71">
      <c r="A71" s="4" t="inlineStr">
        <is>
          <t>Warrants Issued on Conversion of Convertible Note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lass of Warrant or Right, Exercise Price of Warrants or Rights</t>
        </is>
      </c>
      <c r="B73" s="8" t="n">
        <v>1.5</v>
      </c>
      <c r="C73" s="4" t="inlineStr">
        <is>
          <t xml:space="preserve"> </t>
        </is>
      </c>
      <c r="D73" s="4" t="inlineStr">
        <is>
          <t xml:space="preserve"> </t>
        </is>
      </c>
      <c r="E73" s="8" t="n">
        <v>1.5</v>
      </c>
      <c r="F7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FAIR VALUE OF OPTION GRANTED USING VALUATION ASSUMPTIONS (Details) - $ / shares</t>
        </is>
      </c>
      <c r="B1" s="2" t="inlineStr">
        <is>
          <t>12 Months Ended</t>
        </is>
      </c>
    </row>
    <row r="2">
      <c r="B2" s="2" t="inlineStr">
        <is>
          <t>Mar. 31, 2023</t>
        </is>
      </c>
      <c r="C2" s="2" t="inlineStr">
        <is>
          <t>Mar. 31, 2022</t>
        </is>
      </c>
    </row>
    <row r="3">
      <c r="A3" s="4" t="inlineStr">
        <is>
          <t>Expected dividend yield</t>
        </is>
      </c>
      <c r="B3" s="4" t="inlineStr">
        <is>
          <t xml:space="preserve"> </t>
        </is>
      </c>
      <c r="C3" s="9" t="n">
        <v>0</v>
      </c>
    </row>
    <row r="4">
      <c r="A4" s="4" t="inlineStr">
        <is>
          <t>Expected forfeiture (attrition) rate</t>
        </is>
      </c>
      <c r="B4" s="4" t="inlineStr">
        <is>
          <t xml:space="preserve"> </t>
        </is>
      </c>
      <c r="C4" s="9" t="n">
        <v>0</v>
      </c>
    </row>
    <row r="5">
      <c r="A5" s="4" t="inlineStr">
        <is>
          <t>Minimum [Member]</t>
        </is>
      </c>
      <c r="B5" s="4" t="inlineStr">
        <is>
          <t xml:space="preserve"> </t>
        </is>
      </c>
      <c r="C5" s="4" t="inlineStr">
        <is>
          <t xml:space="preserve"> </t>
        </is>
      </c>
    </row>
    <row r="6">
      <c r="A6" s="4" t="inlineStr">
        <is>
          <t>Share-Based Compensation Arrangement by Share-Based Payment Award, Fair Value Assumptions, Exercise Price</t>
        </is>
      </c>
      <c r="B6" s="4" t="inlineStr">
        <is>
          <t xml:space="preserve"> </t>
        </is>
      </c>
      <c r="C6" s="8" t="n">
        <v>2.4</v>
      </c>
    </row>
    <row r="7">
      <c r="A7" s="4" t="inlineStr">
        <is>
          <t>Share-Based Compensation Arrangement by Share-Based Payment Award, Fair Value Assumptions, Risk Free Interest Rate, Minimum</t>
        </is>
      </c>
      <c r="B7" s="4" t="inlineStr">
        <is>
          <t xml:space="preserve"> </t>
        </is>
      </c>
      <c r="C7" s="11" t="n">
        <v>0.0034</v>
      </c>
    </row>
    <row r="8">
      <c r="A8" s="4" t="inlineStr">
        <is>
          <t>Share-Based Compensation Arrangement by Share-Based Payment Award, Fair Value Assumptions, Expected Term</t>
        </is>
      </c>
      <c r="B8" s="4" t="inlineStr">
        <is>
          <t xml:space="preserve"> </t>
        </is>
      </c>
      <c r="C8" s="4" t="inlineStr">
        <is>
          <t>2 years</t>
        </is>
      </c>
    </row>
    <row r="9">
      <c r="A9" s="4" t="inlineStr">
        <is>
          <t>Share-Based Compensation Arrangement by Share-Based Payment Award, Fair Value Assumptions, Expected Volatility Rate, Minimum</t>
        </is>
      </c>
      <c r="B9" s="4" t="inlineStr">
        <is>
          <t xml:space="preserve"> </t>
        </is>
      </c>
      <c r="C9" s="11" t="n">
        <v>1.066</v>
      </c>
    </row>
    <row r="10">
      <c r="A10" s="4" t="inlineStr">
        <is>
          <t>Share-Based Compensation Arrangement by Share-Based Payment Award, Options, Outstanding, Weighted Average Exercise Price</t>
        </is>
      </c>
      <c r="B10" s="4" t="inlineStr">
        <is>
          <t xml:space="preserve"> </t>
        </is>
      </c>
      <c r="C10" s="8" t="n">
        <v>1.19</v>
      </c>
    </row>
    <row r="11">
      <c r="A11" s="4" t="inlineStr">
        <is>
          <t>Maximum [Member]</t>
        </is>
      </c>
      <c r="B11" s="4" t="inlineStr">
        <is>
          <t xml:space="preserve"> </t>
        </is>
      </c>
      <c r="C11" s="4" t="inlineStr">
        <is>
          <t xml:space="preserve"> </t>
        </is>
      </c>
    </row>
    <row r="12">
      <c r="A12" s="4" t="inlineStr">
        <is>
          <t>Share-Based Compensation Arrangement by Share-Based Payment Award, Fair Value Assumptions, Exercise Price</t>
        </is>
      </c>
      <c r="B12" s="4" t="inlineStr">
        <is>
          <t xml:space="preserve"> </t>
        </is>
      </c>
      <c r="C12" s="8" t="n">
        <v>3.98</v>
      </c>
    </row>
    <row r="13">
      <c r="A13" s="4" t="inlineStr">
        <is>
          <t>Share-Based Compensation Arrangement by Share-Based Payment Award, Fair Value Assumptions, Risk Free Interest Rate, Maximum</t>
        </is>
      </c>
      <c r="B13" s="4" t="inlineStr">
        <is>
          <t xml:space="preserve"> </t>
        </is>
      </c>
      <c r="C13" s="11" t="n">
        <v>0.0232</v>
      </c>
    </row>
    <row r="14">
      <c r="A14" s="4" t="inlineStr">
        <is>
          <t>Share-Based Compensation Arrangement by Share-Based Payment Award, Fair Value Assumptions, Expected Term</t>
        </is>
      </c>
      <c r="B14" s="4" t="inlineStr">
        <is>
          <t xml:space="preserve"> </t>
        </is>
      </c>
      <c r="C14" s="4" t="inlineStr">
        <is>
          <t>10 years</t>
        </is>
      </c>
    </row>
    <row r="15">
      <c r="A15" s="4" t="inlineStr">
        <is>
          <t>Share-Based Compensation Arrangement by Share-Based Payment Award, Fair Value Assumptions, Expected Volatility Rate, Minimum</t>
        </is>
      </c>
      <c r="B15" s="4" t="inlineStr">
        <is>
          <t xml:space="preserve"> </t>
        </is>
      </c>
      <c r="C15" s="11" t="n">
        <v>1.299</v>
      </c>
    </row>
    <row r="16">
      <c r="A16" s="4" t="inlineStr">
        <is>
          <t>Share-Based Compensation Arrangement by Share-Based Payment Award, Options, Outstanding, Weighted Average Exercise Price</t>
        </is>
      </c>
      <c r="B16" s="4" t="inlineStr">
        <is>
          <t xml:space="preserve"> </t>
        </is>
      </c>
      <c r="C16" s="8" t="n">
        <v>3.52</v>
      </c>
    </row>
    <row r="17">
      <c r="A17" s="4" t="inlineStr">
        <is>
          <t>Forecast [Member]</t>
        </is>
      </c>
      <c r="B17" s="4" t="inlineStr">
        <is>
          <t xml:space="preserve"> </t>
        </is>
      </c>
      <c r="C17" s="4" t="inlineStr">
        <is>
          <t xml:space="preserve"> </t>
        </is>
      </c>
    </row>
    <row r="18">
      <c r="A18" s="4" t="inlineStr">
        <is>
          <t>Share-Based Compensation Arrangement by Share-Based Payment Award, Fair Value Assumptions, Expected Volatility Rate, Minimum</t>
        </is>
      </c>
      <c r="B18" s="11" t="n">
        <v>1.077</v>
      </c>
      <c r="C18" s="4" t="inlineStr">
        <is>
          <t xml:space="preserve"> </t>
        </is>
      </c>
    </row>
    <row r="19">
      <c r="A19" s="4" t="inlineStr">
        <is>
          <t>Expected dividend yield</t>
        </is>
      </c>
      <c r="B19" s="9" t="n">
        <v>0</v>
      </c>
      <c r="C19" s="4" t="inlineStr">
        <is>
          <t xml:space="preserve"> </t>
        </is>
      </c>
    </row>
    <row r="20">
      <c r="A20" s="4" t="inlineStr">
        <is>
          <t>Expected forfeiture (attrition) rate</t>
        </is>
      </c>
      <c r="B20" s="9" t="n">
        <v>0</v>
      </c>
      <c r="C20" s="4" t="inlineStr">
        <is>
          <t xml:space="preserve"> </t>
        </is>
      </c>
    </row>
    <row r="21">
      <c r="A21" s="4" t="inlineStr">
        <is>
          <t>Forecast [Member] | Minimum [Member]</t>
        </is>
      </c>
      <c r="B21" s="4" t="inlineStr">
        <is>
          <t xml:space="preserve"> </t>
        </is>
      </c>
      <c r="C21" s="4" t="inlineStr">
        <is>
          <t xml:space="preserve"> </t>
        </is>
      </c>
    </row>
    <row r="22">
      <c r="A22" s="4" t="inlineStr">
        <is>
          <t>Share-Based Compensation Arrangement by Share-Based Payment Award, Fair Value Assumptions, Exercise Price</t>
        </is>
      </c>
      <c r="B22" s="8" t="n">
        <v>1.77</v>
      </c>
      <c r="C22" s="4" t="inlineStr">
        <is>
          <t xml:space="preserve"> </t>
        </is>
      </c>
    </row>
    <row r="23">
      <c r="A23" s="4" t="inlineStr">
        <is>
          <t>Share-Based Compensation Arrangement by Share-Based Payment Award, Fair Value Assumptions, Risk Free Interest Rate, Minimum</t>
        </is>
      </c>
      <c r="B23" s="9" t="n">
        <v>0.03</v>
      </c>
      <c r="C23" s="4" t="inlineStr">
        <is>
          <t xml:space="preserve"> </t>
        </is>
      </c>
    </row>
    <row r="24">
      <c r="A24" s="4" t="inlineStr">
        <is>
          <t>Share-Based Compensation Arrangement by Share-Based Payment Award, Fair Value Assumptions, Expected Term</t>
        </is>
      </c>
      <c r="B24" s="4" t="inlineStr">
        <is>
          <t>5 years</t>
        </is>
      </c>
      <c r="C24" s="4" t="inlineStr">
        <is>
          <t xml:space="preserve"> </t>
        </is>
      </c>
    </row>
    <row r="25">
      <c r="A25" s="4" t="inlineStr">
        <is>
          <t>Share-Based Compensation Arrangement by Share-Based Payment Award, Options, Outstanding, Weighted Average Exercise Price</t>
        </is>
      </c>
      <c r="B25" s="8" t="n">
        <v>0.36</v>
      </c>
      <c r="C25" s="4" t="inlineStr">
        <is>
          <t xml:space="preserve"> </t>
        </is>
      </c>
    </row>
    <row r="26">
      <c r="A26" s="4" t="inlineStr">
        <is>
          <t>Forecast [Member] | Maximum [Member]</t>
        </is>
      </c>
      <c r="B26" s="4" t="inlineStr">
        <is>
          <t xml:space="preserve"> </t>
        </is>
      </c>
      <c r="C26" s="4" t="inlineStr">
        <is>
          <t xml:space="preserve"> </t>
        </is>
      </c>
    </row>
    <row r="27">
      <c r="A27" s="4" t="inlineStr">
        <is>
          <t>Share-Based Compensation Arrangement by Share-Based Payment Award, Fair Value Assumptions, Exercise Price</t>
        </is>
      </c>
      <c r="B27" s="8" t="n">
        <v>2.27</v>
      </c>
      <c r="C27" s="4" t="inlineStr">
        <is>
          <t xml:space="preserve"> </t>
        </is>
      </c>
    </row>
    <row r="28">
      <c r="A28" s="4" t="inlineStr">
        <is>
          <t>Share-Based Compensation Arrangement by Share-Based Payment Award, Fair Value Assumptions, Risk Free Interest Rate, Minimum</t>
        </is>
      </c>
      <c r="B28" s="11" t="n">
        <v>0.0406</v>
      </c>
      <c r="C28" s="4" t="inlineStr">
        <is>
          <t xml:space="preserve"> </t>
        </is>
      </c>
    </row>
    <row r="29">
      <c r="A29" s="4" t="inlineStr">
        <is>
          <t>Share-Based Compensation Arrangement by Share-Based Payment Award, Fair Value Assumptions, Expected Term</t>
        </is>
      </c>
      <c r="B29" s="4" t="inlineStr">
        <is>
          <t>6 years 6 months</t>
        </is>
      </c>
      <c r="C29" s="4" t="inlineStr">
        <is>
          <t xml:space="preserve"> </t>
        </is>
      </c>
    </row>
    <row r="30">
      <c r="A30" s="4" t="inlineStr">
        <is>
          <t>Share-Based Compensation Arrangement by Share-Based Payment Award, Options, Outstanding, Weighted Average Exercise Price</t>
        </is>
      </c>
      <c r="B30" s="8" t="n">
        <v>1.57</v>
      </c>
      <c r="C3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TOCKHOLDERS’ EQUITY (DEFICIENCY) (Details Narrative) - USD ($)</t>
        </is>
      </c>
      <c r="F1" s="2" t="inlineStr">
        <is>
          <t>3 Months Ended</t>
        </is>
      </c>
      <c r="L1" s="2" t="inlineStr">
        <is>
          <t>9 Months Ended</t>
        </is>
      </c>
      <c r="N1" s="2" t="inlineStr">
        <is>
          <t>12 Months Ended</t>
        </is>
      </c>
    </row>
    <row r="2">
      <c r="B2" s="2" t="inlineStr">
        <is>
          <t>Dec. 21, 2021</t>
        </is>
      </c>
      <c r="C2" s="2" t="inlineStr">
        <is>
          <t>May 22, 2020</t>
        </is>
      </c>
      <c r="D2" s="2" t="inlineStr">
        <is>
          <t>Jan. 09, 2020</t>
        </is>
      </c>
      <c r="E2" s="2" t="inlineStr">
        <is>
          <t>Feb. 02, 2016</t>
        </is>
      </c>
      <c r="F2" s="2" t="inlineStr">
        <is>
          <t>Dec. 31, 2022</t>
        </is>
      </c>
      <c r="G2" s="2" t="inlineStr">
        <is>
          <t>Sep. 30, 2022</t>
        </is>
      </c>
      <c r="H2" s="2" t="inlineStr">
        <is>
          <t>Jun. 30, 2022</t>
        </is>
      </c>
      <c r="I2" s="2" t="inlineStr">
        <is>
          <t>Dec. 31, 2021</t>
        </is>
      </c>
      <c r="J2" s="2" t="inlineStr">
        <is>
          <t>Sep. 30, 2021</t>
        </is>
      </c>
      <c r="K2" s="2" t="inlineStr">
        <is>
          <t>Jun. 30, 2021</t>
        </is>
      </c>
      <c r="L2" s="2" t="inlineStr">
        <is>
          <t>Dec. 31, 2022</t>
        </is>
      </c>
      <c r="M2" s="2" t="inlineStr">
        <is>
          <t>Dec. 31, 2021</t>
        </is>
      </c>
      <c r="N2" s="2" t="inlineStr">
        <is>
          <t>Mar. 31, 2022</t>
        </is>
      </c>
      <c r="O2" s="2" t="inlineStr">
        <is>
          <t>Mar. 31, 2020</t>
        </is>
      </c>
      <c r="P2" s="2" t="inlineStr">
        <is>
          <t>Dec. 2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25000000</v>
      </c>
      <c r="G4" s="4" t="inlineStr">
        <is>
          <t xml:space="preserve"> </t>
        </is>
      </c>
      <c r="H4" s="4" t="inlineStr">
        <is>
          <t xml:space="preserve"> </t>
        </is>
      </c>
      <c r="I4" s="4" t="inlineStr">
        <is>
          <t xml:space="preserve"> </t>
        </is>
      </c>
      <c r="J4" s="4" t="inlineStr">
        <is>
          <t xml:space="preserve"> </t>
        </is>
      </c>
      <c r="K4" s="4" t="inlineStr">
        <is>
          <t xml:space="preserve"> </t>
        </is>
      </c>
      <c r="L4" s="5" t="n">
        <v>125000000</v>
      </c>
      <c r="M4" s="4" t="inlineStr">
        <is>
          <t xml:space="preserve"> </t>
        </is>
      </c>
      <c r="N4" s="5" t="n">
        <v>125000000</v>
      </c>
      <c r="O4" s="4" t="inlineStr">
        <is>
          <t xml:space="preserve"> </t>
        </is>
      </c>
      <c r="P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4" t="inlineStr">
        <is>
          <t xml:space="preserve"> </t>
        </is>
      </c>
      <c r="P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4" t="inlineStr">
        <is>
          <t xml:space="preserve"> </t>
        </is>
      </c>
      <c r="I6" s="4" t="inlineStr">
        <is>
          <t xml:space="preserve"> </t>
        </is>
      </c>
      <c r="J6" s="4" t="inlineStr">
        <is>
          <t xml:space="preserve"> </t>
        </is>
      </c>
      <c r="K6" s="4" t="inlineStr">
        <is>
          <t xml:space="preserve"> </t>
        </is>
      </c>
      <c r="L6" s="5" t="n">
        <v>10000000</v>
      </c>
      <c r="M6" s="4" t="inlineStr">
        <is>
          <t xml:space="preserve"> </t>
        </is>
      </c>
      <c r="N6" s="5" t="n">
        <v>10000000</v>
      </c>
      <c r="O6" s="4" t="inlineStr">
        <is>
          <t xml:space="preserve"> </t>
        </is>
      </c>
      <c r="P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1</v>
      </c>
      <c r="O7" s="4" t="inlineStr">
        <is>
          <t xml:space="preserve"> </t>
        </is>
      </c>
      <c r="P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50775354</v>
      </c>
      <c r="G8" s="4" t="inlineStr">
        <is>
          <t xml:space="preserve"> </t>
        </is>
      </c>
      <c r="H8" s="4" t="inlineStr">
        <is>
          <t xml:space="preserve"> </t>
        </is>
      </c>
      <c r="I8" s="4" t="inlineStr">
        <is>
          <t xml:space="preserve"> </t>
        </is>
      </c>
      <c r="J8" s="4" t="inlineStr">
        <is>
          <t xml:space="preserve"> </t>
        </is>
      </c>
      <c r="K8" s="4" t="inlineStr">
        <is>
          <t xml:space="preserve"> </t>
        </is>
      </c>
      <c r="L8" s="5" t="n">
        <v>50775354</v>
      </c>
      <c r="M8" s="4" t="inlineStr">
        <is>
          <t xml:space="preserve"> </t>
        </is>
      </c>
      <c r="N8" s="5" t="n">
        <v>49810322</v>
      </c>
      <c r="O8" s="4" t="inlineStr">
        <is>
          <t xml:space="preserve"> </t>
        </is>
      </c>
      <c r="P8" s="4" t="inlineStr">
        <is>
          <t xml:space="preserve"> </t>
        </is>
      </c>
    </row>
    <row r="9">
      <c r="A9" s="4" t="inlineStr">
        <is>
          <t>Common Stock, Other Shares, Outstanding</t>
        </is>
      </c>
      <c r="B9" s="4" t="inlineStr">
        <is>
          <t xml:space="preserve"> </t>
        </is>
      </c>
      <c r="C9" s="4" t="inlineStr">
        <is>
          <t xml:space="preserve"> </t>
        </is>
      </c>
      <c r="D9" s="4" t="inlineStr">
        <is>
          <t xml:space="preserve"> </t>
        </is>
      </c>
      <c r="E9" s="4" t="inlineStr">
        <is>
          <t xml:space="preserve"> </t>
        </is>
      </c>
      <c r="F9" s="5" t="n">
        <v>1466718</v>
      </c>
      <c r="G9" s="4" t="inlineStr">
        <is>
          <t xml:space="preserve"> </t>
        </is>
      </c>
      <c r="H9" s="4" t="inlineStr">
        <is>
          <t xml:space="preserve"> </t>
        </is>
      </c>
      <c r="I9" s="4" t="inlineStr">
        <is>
          <t xml:space="preserve"> </t>
        </is>
      </c>
      <c r="J9" s="4" t="inlineStr">
        <is>
          <t xml:space="preserve"> </t>
        </is>
      </c>
      <c r="K9" s="4" t="inlineStr">
        <is>
          <t xml:space="preserve"> </t>
        </is>
      </c>
      <c r="L9" s="5" t="n">
        <v>1466718</v>
      </c>
      <c r="M9" s="4" t="inlineStr">
        <is>
          <t xml:space="preserve"> </t>
        </is>
      </c>
      <c r="N9" s="5" t="n">
        <v>1466718</v>
      </c>
      <c r="O9" s="4" t="inlineStr">
        <is>
          <t xml:space="preserve"> </t>
        </is>
      </c>
      <c r="P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v>
      </c>
      <c r="O10" s="4" t="inlineStr">
        <is>
          <t xml:space="preserve"> </t>
        </is>
      </c>
      <c r="P10" s="4" t="inlineStr">
        <is>
          <t xml:space="preserve"> </t>
        </is>
      </c>
    </row>
    <row r="11">
      <c r="A11" s="4" t="inlineStr">
        <is>
          <t>Debt Instrument, Redemption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1.1</v>
      </c>
      <c r="M11" s="4" t="inlineStr">
        <is>
          <t xml:space="preserve"> </t>
        </is>
      </c>
      <c r="N11" s="4" t="inlineStr">
        <is>
          <t xml:space="preserve"> </t>
        </is>
      </c>
      <c r="O11" s="4" t="inlineStr">
        <is>
          <t xml:space="preserve"> </t>
        </is>
      </c>
      <c r="P11" s="4" t="inlineStr">
        <is>
          <t xml:space="preserve"> </t>
        </is>
      </c>
    </row>
    <row r="12">
      <c r="A12" s="4" t="inlineStr">
        <is>
          <t>Re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264</v>
      </c>
      <c r="M12" s="4" t="inlineStr">
        <is>
          <t xml:space="preserve"> </t>
        </is>
      </c>
      <c r="N12" s="4" t="inlineStr">
        <is>
          <t xml:space="preserve"> </t>
        </is>
      </c>
      <c r="O12" s="4" t="inlineStr">
        <is>
          <t xml:space="preserve"> </t>
        </is>
      </c>
      <c r="P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50000</v>
      </c>
      <c r="N13" s="4" t="inlineStr">
        <is>
          <t xml:space="preserve"> </t>
        </is>
      </c>
      <c r="O13" s="4" t="inlineStr">
        <is>
          <t xml:space="preserve"> </t>
        </is>
      </c>
      <c r="P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4" t="inlineStr">
        <is>
          <t xml:space="preserve"> </t>
        </is>
      </c>
      <c r="F14" s="5" t="n">
        <v>105263</v>
      </c>
      <c r="G14" s="5" t="n">
        <v>22772</v>
      </c>
      <c r="H14" s="5" t="n">
        <v>4167</v>
      </c>
      <c r="I14" s="4" t="inlineStr">
        <is>
          <t xml:space="preserve"> </t>
        </is>
      </c>
      <c r="J14" s="4" t="inlineStr">
        <is>
          <t xml:space="preserve"> </t>
        </is>
      </c>
      <c r="K14" s="4" t="inlineStr">
        <is>
          <t xml:space="preserve"> </t>
        </is>
      </c>
      <c r="L14" s="4" t="inlineStr">
        <is>
          <t xml:space="preserve"> </t>
        </is>
      </c>
      <c r="M14" s="4" t="inlineStr">
        <is>
          <t xml:space="preserve"> </t>
        </is>
      </c>
      <c r="N14" s="5" t="n">
        <v>250000</v>
      </c>
      <c r="O14" s="4" t="inlineStr">
        <is>
          <t xml:space="preserve"> </t>
        </is>
      </c>
      <c r="P14" s="4" t="inlineStr">
        <is>
          <t xml:space="preserve"> </t>
        </is>
      </c>
    </row>
    <row r="15">
      <c r="A15" s="4" t="inlineStr">
        <is>
          <t>Stock Issued During Period, Value, Issued for Services</t>
        </is>
      </c>
      <c r="B15" s="4" t="inlineStr">
        <is>
          <t xml:space="preserve"> </t>
        </is>
      </c>
      <c r="C15" s="4" t="inlineStr">
        <is>
          <t xml:space="preserve"> </t>
        </is>
      </c>
      <c r="D15" s="4" t="inlineStr">
        <is>
          <t xml:space="preserve"> </t>
        </is>
      </c>
      <c r="E15" s="4" t="inlineStr">
        <is>
          <t xml:space="preserve"> </t>
        </is>
      </c>
      <c r="F15" s="6" t="n">
        <v>112631</v>
      </c>
      <c r="G15" s="6" t="n">
        <v>30287</v>
      </c>
      <c r="H15" s="6" t="n">
        <v>7500</v>
      </c>
      <c r="I15" s="6" t="n">
        <v>142501</v>
      </c>
      <c r="J15" s="4" t="inlineStr">
        <is>
          <t xml:space="preserve"> </t>
        </is>
      </c>
      <c r="K15" s="4" t="inlineStr">
        <is>
          <t xml:space="preserve"> </t>
        </is>
      </c>
      <c r="L15" s="5" t="n">
        <v>150418</v>
      </c>
      <c r="M15" s="5" t="n">
        <v>967092</v>
      </c>
      <c r="N15" s="6" t="n">
        <v>1414449</v>
      </c>
      <c r="O15" s="4" t="inlineStr">
        <is>
          <t xml:space="preserve"> </t>
        </is>
      </c>
      <c r="P15" s="4" t="inlineStr">
        <is>
          <t xml:space="preserve"> </t>
        </is>
      </c>
    </row>
    <row r="16">
      <c r="A16" s="4" t="inlineStr">
        <is>
          <t>Proceeds from Issuance of Preferred Stock and Preference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0000</v>
      </c>
      <c r="N16" s="4" t="inlineStr">
        <is>
          <t xml:space="preserve"> </t>
        </is>
      </c>
      <c r="O16" s="4" t="inlineStr">
        <is>
          <t xml:space="preserve"> </t>
        </is>
      </c>
      <c r="P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50000</v>
      </c>
      <c r="N17" s="4" t="inlineStr">
        <is>
          <t xml:space="preserve"> </t>
        </is>
      </c>
      <c r="O17" s="4" t="inlineStr">
        <is>
          <t xml:space="preserve"> </t>
        </is>
      </c>
      <c r="P17" s="4" t="inlineStr">
        <is>
          <t xml:space="preserve"> </t>
        </is>
      </c>
    </row>
    <row r="18">
      <c r="A18" s="4" t="inlineStr">
        <is>
          <t>[custom:StockIssuedDuringPeriodSharesNewIssuesIntoAdditionalPaidIn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0094</v>
      </c>
      <c r="M18" s="4" t="inlineStr">
        <is>
          <t xml:space="preserve"> </t>
        </is>
      </c>
      <c r="N18" s="4" t="inlineStr">
        <is>
          <t xml:space="preserve"> </t>
        </is>
      </c>
      <c r="O18" s="4" t="inlineStr">
        <is>
          <t xml:space="preserve"> </t>
        </is>
      </c>
      <c r="P18" s="4" t="inlineStr">
        <is>
          <t xml:space="preserve"> </t>
        </is>
      </c>
    </row>
    <row r="19">
      <c r="A19" s="4" t="inlineStr">
        <is>
          <t>[custom:StockIssuedDuringPeriodValueNewIssuesIntoAdditionalPaidIn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7300</v>
      </c>
      <c r="M19" s="4" t="inlineStr">
        <is>
          <t xml:space="preserve"> </t>
        </is>
      </c>
      <c r="N19" s="4" t="inlineStr">
        <is>
          <t xml:space="preserve"> </t>
        </is>
      </c>
      <c r="O19" s="4" t="inlineStr">
        <is>
          <t xml:space="preserve"> </t>
        </is>
      </c>
      <c r="P19" s="4" t="inlineStr">
        <is>
          <t xml:space="preserve"> </t>
        </is>
      </c>
    </row>
    <row r="20">
      <c r="A20" s="4" t="inlineStr">
        <is>
          <t>Proceeds from Warrant E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2500</v>
      </c>
      <c r="M20" s="5" t="n">
        <v>518964</v>
      </c>
      <c r="N20" s="4" t="inlineStr">
        <is>
          <t xml:space="preserve"> </t>
        </is>
      </c>
      <c r="O20" s="4" t="inlineStr">
        <is>
          <t xml:space="preserve"> </t>
        </is>
      </c>
      <c r="P20" s="4" t="inlineStr">
        <is>
          <t xml:space="preserve"> </t>
        </is>
      </c>
    </row>
    <row r="21">
      <c r="A21" s="4" t="inlineStr">
        <is>
          <t>Fair Value Adjustment of Warrants</t>
        </is>
      </c>
      <c r="B21" s="6" t="n">
        <v>10421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 or Right, Number of Securities Called by Each Warrant or Right</t>
        </is>
      </c>
      <c r="B22" s="4" t="inlineStr">
        <is>
          <t xml:space="preserve"> </t>
        </is>
      </c>
      <c r="C22" s="4" t="inlineStr">
        <is>
          <t xml:space="preserve"> </t>
        </is>
      </c>
      <c r="D22" s="4" t="inlineStr">
        <is>
          <t xml:space="preserve"> </t>
        </is>
      </c>
      <c r="E22" s="4" t="inlineStr">
        <is>
          <t xml:space="preserve"> </t>
        </is>
      </c>
      <c r="F22" s="5" t="n">
        <v>306604</v>
      </c>
      <c r="G22" s="4" t="inlineStr">
        <is>
          <t xml:space="preserve"> </t>
        </is>
      </c>
      <c r="H22" s="4" t="inlineStr">
        <is>
          <t xml:space="preserve"> </t>
        </is>
      </c>
      <c r="I22" s="4" t="inlineStr">
        <is>
          <t xml:space="preserve"> </t>
        </is>
      </c>
      <c r="J22" s="4" t="inlineStr">
        <is>
          <t xml:space="preserve"> </t>
        </is>
      </c>
      <c r="K22" s="4" t="inlineStr">
        <is>
          <t xml:space="preserve"> </t>
        </is>
      </c>
      <c r="L22" s="5" t="n">
        <v>306604</v>
      </c>
      <c r="M22" s="4" t="inlineStr">
        <is>
          <t xml:space="preserve"> </t>
        </is>
      </c>
      <c r="N22" s="4" t="inlineStr">
        <is>
          <t xml:space="preserve"> </t>
        </is>
      </c>
      <c r="O22" s="4" t="inlineStr">
        <is>
          <t xml:space="preserve"> </t>
        </is>
      </c>
      <c r="P22" s="5" t="n">
        <v>57536</v>
      </c>
    </row>
    <row r="23">
      <c r="A23" s="4" t="inlineStr">
        <is>
          <t>Share-Based Payment Arrangement, Noncash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65653</v>
      </c>
      <c r="M23" s="6" t="n">
        <v>426280</v>
      </c>
      <c r="N23" s="4" t="inlineStr">
        <is>
          <t xml:space="preserve"> </t>
        </is>
      </c>
      <c r="O23" s="4" t="inlineStr">
        <is>
          <t xml:space="preserve"> </t>
        </is>
      </c>
      <c r="P23" s="4" t="inlineStr">
        <is>
          <t xml:space="preserve"> </t>
        </is>
      </c>
    </row>
    <row r="24">
      <c r="A24" s="4" t="inlineStr">
        <is>
          <t>2016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4" t="inlineStr">
        <is>
          <t xml:space="preserve"> </t>
        </is>
      </c>
      <c r="E26" s="5" t="n">
        <v>37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Compensation Arrangement by Share-Based Payment Award, Fair Value Assumptions, Expected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10 years</t>
        </is>
      </c>
      <c r="P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0.974</v>
      </c>
      <c r="P28" s="4" t="inlineStr">
        <is>
          <t xml:space="preserve"> </t>
        </is>
      </c>
    </row>
    <row r="29">
      <c r="A29" s="4" t="inlineStr">
        <is>
          <t>Share-Based Compensation Arrangement by Share-Based Payment Award, Fair Value Assumptions, Weighted Average Volatilit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1" t="n">
        <v>1.322</v>
      </c>
      <c r="P29" s="4" t="inlineStr">
        <is>
          <t xml:space="preserve"> </t>
        </is>
      </c>
    </row>
    <row r="30">
      <c r="A30" s="4" t="inlineStr">
        <is>
          <t>Shares Issued, Value, Share-Based Payment Arrangement, before Forfei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600515</v>
      </c>
      <c r="P30" s="4" t="inlineStr">
        <is>
          <t xml:space="preserve"> </t>
        </is>
      </c>
    </row>
    <row r="31">
      <c r="A31" s="4" t="inlineStr">
        <is>
          <t>Share-Based Compensation Arrangement by Share-Based Payment Award, Options, Grants in Period, Gross</t>
        </is>
      </c>
      <c r="B31" s="4" t="inlineStr">
        <is>
          <t xml:space="preserve"> </t>
        </is>
      </c>
      <c r="C31" s="4" t="inlineStr">
        <is>
          <t xml:space="preserve"> </t>
        </is>
      </c>
      <c r="D31" s="4" t="inlineStr">
        <is>
          <t xml:space="preserve"> </t>
        </is>
      </c>
      <c r="E31" s="4" t="inlineStr">
        <is>
          <t xml:space="preserve"> </t>
        </is>
      </c>
      <c r="F31" s="4" t="inlineStr">
        <is>
          <t xml:space="preserve"> </t>
        </is>
      </c>
      <c r="G31" s="5" t="n">
        <v>3757</v>
      </c>
      <c r="H31" s="5" t="n">
        <v>1018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Based Compensation Arrangement by Share-Based Payment Award, Options, Outstanding, Weighted Average Remaining Contractu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 years</t>
        </is>
      </c>
      <c r="H32" s="4" t="inlineStr">
        <is>
          <t>10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Based Payment Arrangement, Noncash Expense</t>
        </is>
      </c>
      <c r="B33" s="4" t="inlineStr">
        <is>
          <t xml:space="preserve"> </t>
        </is>
      </c>
      <c r="C33" s="4" t="inlineStr">
        <is>
          <t xml:space="preserve"> </t>
        </is>
      </c>
      <c r="D33" s="4" t="inlineStr">
        <is>
          <t xml:space="preserve"> </t>
        </is>
      </c>
      <c r="E33" s="4" t="inlineStr">
        <is>
          <t xml:space="preserve"> </t>
        </is>
      </c>
      <c r="F33" s="4" t="inlineStr">
        <is>
          <t xml:space="preserve"> </t>
        </is>
      </c>
      <c r="G33" s="6" t="n">
        <v>153338</v>
      </c>
      <c r="H33" s="6" t="n">
        <v>149190</v>
      </c>
      <c r="I33" s="4" t="inlineStr">
        <is>
          <t xml:space="preserve"> </t>
        </is>
      </c>
      <c r="J33" s="6" t="n">
        <v>169778</v>
      </c>
      <c r="K33" s="6" t="n">
        <v>155851</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6" t="n">
        <v>63125</v>
      </c>
      <c r="G34" s="4" t="inlineStr">
        <is>
          <t xml:space="preserve"> </t>
        </is>
      </c>
      <c r="H34" s="4" t="inlineStr">
        <is>
          <t xml:space="preserve"> </t>
        </is>
      </c>
      <c r="I34" s="6" t="n">
        <v>10065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eneral and Administrative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Value Adjustment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41443</v>
      </c>
      <c r="O37" s="4" t="inlineStr">
        <is>
          <t xml:space="preserve"> </t>
        </is>
      </c>
      <c r="P37" s="4" t="inlineStr">
        <is>
          <t xml:space="preserve"> </t>
        </is>
      </c>
    </row>
    <row r="38">
      <c r="A38" s="4" t="inlineStr">
        <is>
          <t>Warrants and Rights Outstanding</t>
        </is>
      </c>
      <c r="B38" s="4" t="inlineStr">
        <is>
          <t xml:space="preserve"> </t>
        </is>
      </c>
      <c r="C38" s="4" t="inlineStr">
        <is>
          <t xml:space="preserve"> </t>
        </is>
      </c>
      <c r="D38" s="4" t="inlineStr">
        <is>
          <t xml:space="preserve"> </t>
        </is>
      </c>
      <c r="E38" s="4" t="inlineStr">
        <is>
          <t xml:space="preserve"> </t>
        </is>
      </c>
      <c r="F38" s="6" t="n">
        <v>77780</v>
      </c>
      <c r="G38" s="6" t="n">
        <v>77332</v>
      </c>
      <c r="H38" s="6" t="n">
        <v>77414</v>
      </c>
      <c r="I38" s="4" t="inlineStr">
        <is>
          <t xml:space="preserve"> </t>
        </is>
      </c>
      <c r="J38" s="4" t="inlineStr">
        <is>
          <t xml:space="preserve"> </t>
        </is>
      </c>
      <c r="K38" s="4" t="inlineStr">
        <is>
          <t xml:space="preserve"> </t>
        </is>
      </c>
      <c r="L38" s="5" t="n">
        <v>77780</v>
      </c>
      <c r="M38" s="4" t="inlineStr">
        <is>
          <t xml:space="preserve"> </t>
        </is>
      </c>
      <c r="N38" s="4" t="inlineStr">
        <is>
          <t xml:space="preserve"> </t>
        </is>
      </c>
      <c r="O38" s="4" t="inlineStr">
        <is>
          <t xml:space="preserve"> </t>
        </is>
      </c>
      <c r="P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Based Compensation Arrangement by Share-Based Payment Award, Fair Value Assumptions,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2.4</v>
      </c>
      <c r="O41" s="4" t="inlineStr">
        <is>
          <t xml:space="preserve"> </t>
        </is>
      </c>
      <c r="P41" s="4" t="inlineStr">
        <is>
          <t xml:space="preserve"> </t>
        </is>
      </c>
    </row>
    <row r="42">
      <c r="A42" s="4" t="inlineStr">
        <is>
          <t>Share-Based Compensation Arrangement by Share-Based Payment Award, Fair Value Assumptions, Expected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2 years</t>
        </is>
      </c>
      <c r="O42" s="4" t="inlineStr">
        <is>
          <t xml:space="preserve"> </t>
        </is>
      </c>
      <c r="P42" s="4" t="inlineStr">
        <is>
          <t xml:space="preserve"> </t>
        </is>
      </c>
    </row>
    <row r="43">
      <c r="A43" s="4" t="inlineStr">
        <is>
          <t>Minimum [Member] | 2016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Compensation Arrangement by Share-Based Payment Award, Fair Value Assumptions, Risk 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1" t="n">
        <v>0.0046</v>
      </c>
      <c r="P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Based Compensation Arrangement by Share-Based Payment Award, Fair Value Assumptions,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3.98</v>
      </c>
      <c r="O48" s="4" t="inlineStr">
        <is>
          <t xml:space="preserve"> </t>
        </is>
      </c>
      <c r="P48" s="4" t="inlineStr">
        <is>
          <t xml:space="preserve"> </t>
        </is>
      </c>
    </row>
    <row r="49">
      <c r="A49" s="4" t="inlineStr">
        <is>
          <t>Share-Based Compensation Arrangement by Share-Based Payment Award, Fair Value Assumptions, Expected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10 years</t>
        </is>
      </c>
      <c r="O49" s="4" t="inlineStr">
        <is>
          <t xml:space="preserve"> </t>
        </is>
      </c>
      <c r="P49" s="4" t="inlineStr">
        <is>
          <t xml:space="preserve"> </t>
        </is>
      </c>
    </row>
    <row r="50">
      <c r="A50" s="4" t="inlineStr">
        <is>
          <t>Maximum [Member] | 2016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Based Compensation Arrangement by Share-Based Payment Award, Fair Value Assumptions, Risk 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1" t="n">
        <v>0.0075</v>
      </c>
      <c r="P52" s="4" t="inlineStr">
        <is>
          <t xml:space="preserve"> </t>
        </is>
      </c>
    </row>
    <row r="53">
      <c r="A53" s="4" t="inlineStr">
        <is>
          <t>Uplisting Public Stock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Issued During Period, Shares,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5382331</v>
      </c>
      <c r="O55" s="4" t="inlineStr">
        <is>
          <t xml:space="preserve"> </t>
        </is>
      </c>
      <c r="P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4545805</v>
      </c>
      <c r="O56" s="4" t="inlineStr">
        <is>
          <t xml:space="preserve"> </t>
        </is>
      </c>
      <c r="P56" s="4" t="inlineStr">
        <is>
          <t xml:space="preserve"> </t>
        </is>
      </c>
    </row>
    <row r="57">
      <c r="A57" s="4" t="inlineStr">
        <is>
          <t>Convertible Promissory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 Issued During Period, Shares, New Issues</t>
        </is>
      </c>
      <c r="B59" s="4" t="inlineStr">
        <is>
          <t xml:space="preserve"> </t>
        </is>
      </c>
      <c r="C59" s="4" t="inlineStr">
        <is>
          <t xml:space="preserve"> </t>
        </is>
      </c>
      <c r="D59" s="4" t="inlineStr">
        <is>
          <t xml:space="preserve"> </t>
        </is>
      </c>
      <c r="E59" s="4" t="inlineStr">
        <is>
          <t xml:space="preserve"> </t>
        </is>
      </c>
      <c r="F59" s="5" t="n">
        <v>23884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tock issued during the period convertible, shares</t>
        </is>
      </c>
      <c r="B60" s="4" t="inlineStr">
        <is>
          <t xml:space="preserve"> </t>
        </is>
      </c>
      <c r="C60" s="4" t="inlineStr">
        <is>
          <t xml:space="preserve"> </t>
        </is>
      </c>
      <c r="D60" s="4" t="inlineStr">
        <is>
          <t xml:space="preserve"> </t>
        </is>
      </c>
      <c r="E60" s="4" t="inlineStr">
        <is>
          <t xml:space="preserve"> </t>
        </is>
      </c>
      <c r="F60" s="4" t="inlineStr">
        <is>
          <t xml:space="preserve"> </t>
        </is>
      </c>
      <c r="G60" s="5" t="n">
        <v>117647</v>
      </c>
      <c r="H60" s="5" t="n">
        <v>404545</v>
      </c>
      <c r="I60" s="4" t="inlineStr">
        <is>
          <t xml:space="preserve"> </t>
        </is>
      </c>
      <c r="J60" s="4" t="inlineStr">
        <is>
          <t xml:space="preserve"> </t>
        </is>
      </c>
      <c r="K60" s="4" t="inlineStr">
        <is>
          <t xml:space="preserve"> </t>
        </is>
      </c>
      <c r="L60" s="4" t="inlineStr">
        <is>
          <t xml:space="preserve"> </t>
        </is>
      </c>
      <c r="M60" s="4" t="inlineStr">
        <is>
          <t xml:space="preserve"> </t>
        </is>
      </c>
      <c r="N60" s="5" t="n">
        <v>4696083</v>
      </c>
      <c r="O60" s="4" t="inlineStr">
        <is>
          <t xml:space="preserve"> </t>
        </is>
      </c>
      <c r="P60" s="4" t="inlineStr">
        <is>
          <t xml:space="preserve"> </t>
        </is>
      </c>
    </row>
    <row r="61">
      <c r="A61" s="4" t="inlineStr">
        <is>
          <t>Stock Issued During Period, Shares, Conversion of Convertible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9263</v>
      </c>
      <c r="O61" s="4" t="inlineStr">
        <is>
          <t xml:space="preserve"> </t>
        </is>
      </c>
      <c r="P61" s="4" t="inlineStr">
        <is>
          <t xml:space="preserve"> </t>
        </is>
      </c>
    </row>
    <row r="62">
      <c r="A62" s="4" t="inlineStr">
        <is>
          <t>Repayments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4522812</v>
      </c>
      <c r="O62" s="4" t="inlineStr">
        <is>
          <t xml:space="preserve"> </t>
        </is>
      </c>
      <c r="P62" s="4" t="inlineStr">
        <is>
          <t xml:space="preserve"> </t>
        </is>
      </c>
    </row>
    <row r="63">
      <c r="A63" s="4" t="inlineStr">
        <is>
          <t>Convertible Notes Payable</t>
        </is>
      </c>
      <c r="B63" s="4" t="inlineStr">
        <is>
          <t xml:space="preserve"> </t>
        </is>
      </c>
      <c r="C63" s="4" t="inlineStr">
        <is>
          <t xml:space="preserve"> </t>
        </is>
      </c>
      <c r="D63" s="4" t="inlineStr">
        <is>
          <t xml:space="preserve"> </t>
        </is>
      </c>
      <c r="E63" s="4" t="inlineStr">
        <is>
          <t xml:space="preserve"> </t>
        </is>
      </c>
      <c r="F63" s="6" t="n">
        <v>153600</v>
      </c>
      <c r="G63" s="6" t="n">
        <v>100000</v>
      </c>
      <c r="H63" s="6" t="n">
        <v>302000</v>
      </c>
      <c r="I63" s="4" t="inlineStr">
        <is>
          <t xml:space="preserve"> </t>
        </is>
      </c>
      <c r="J63" s="4" t="inlineStr">
        <is>
          <t xml:space="preserve"> </t>
        </is>
      </c>
      <c r="K63" s="4" t="inlineStr">
        <is>
          <t xml:space="preserve"> </t>
        </is>
      </c>
      <c r="L63" s="5" t="n">
        <v>153600</v>
      </c>
      <c r="M63" s="4" t="inlineStr">
        <is>
          <t xml:space="preserve"> </t>
        </is>
      </c>
      <c r="N63" s="5" t="n">
        <v>10309000</v>
      </c>
      <c r="O63" s="4" t="inlineStr">
        <is>
          <t xml:space="preserve"> </t>
        </is>
      </c>
      <c r="P63" s="4" t="inlineStr">
        <is>
          <t xml:space="preserve"> </t>
        </is>
      </c>
    </row>
    <row r="64">
      <c r="A64" s="4" t="inlineStr">
        <is>
          <t>Debt Instrument, Convertible, Beneficial Conversion Feature</t>
        </is>
      </c>
      <c r="B64" s="4" t="inlineStr">
        <is>
          <t xml:space="preserve"> </t>
        </is>
      </c>
      <c r="C64" s="4" t="inlineStr">
        <is>
          <t xml:space="preserve"> </t>
        </is>
      </c>
      <c r="D64" s="4" t="inlineStr">
        <is>
          <t xml:space="preserve"> </t>
        </is>
      </c>
      <c r="E64" s="4" t="inlineStr">
        <is>
          <t xml:space="preserve"> </t>
        </is>
      </c>
      <c r="F64" s="5" t="n">
        <v>53402</v>
      </c>
      <c r="G64" s="5" t="n">
        <v>35274</v>
      </c>
      <c r="H64" s="5" t="n">
        <v>104118</v>
      </c>
      <c r="I64" s="4" t="inlineStr">
        <is>
          <t xml:space="preserve"> </t>
        </is>
      </c>
      <c r="J64" s="4" t="inlineStr">
        <is>
          <t xml:space="preserve"> </t>
        </is>
      </c>
      <c r="K64" s="4" t="inlineStr">
        <is>
          <t xml:space="preserve"> </t>
        </is>
      </c>
      <c r="L64" s="4" t="inlineStr">
        <is>
          <t xml:space="preserve"> </t>
        </is>
      </c>
      <c r="M64" s="4" t="inlineStr">
        <is>
          <t xml:space="preserve"> </t>
        </is>
      </c>
      <c r="N64" s="5" t="n">
        <v>3398557</v>
      </c>
      <c r="O64" s="4" t="inlineStr">
        <is>
          <t xml:space="preserve"> </t>
        </is>
      </c>
      <c r="P64" s="4" t="inlineStr">
        <is>
          <t xml:space="preserve"> </t>
        </is>
      </c>
    </row>
    <row r="65">
      <c r="A65" s="4" t="inlineStr">
        <is>
          <t>Unpaid interes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815255</v>
      </c>
      <c r="O65" s="4" t="inlineStr">
        <is>
          <t xml:space="preserve"> </t>
        </is>
      </c>
      <c r="P65" s="4" t="inlineStr">
        <is>
          <t xml:space="preserve"> </t>
        </is>
      </c>
    </row>
    <row r="66">
      <c r="A66" s="4" t="inlineStr">
        <is>
          <t>Stock Issued During Period, Value, New Iss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5678454</v>
      </c>
      <c r="O66" s="4" t="inlineStr">
        <is>
          <t xml:space="preserve"> </t>
        </is>
      </c>
      <c r="P66" s="4" t="inlineStr">
        <is>
          <t xml:space="preserve"> </t>
        </is>
      </c>
    </row>
    <row r="67">
      <c r="A67" s="4" t="inlineStr">
        <is>
          <t>[custom:StockIssuedDuringPeriodValueToBe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155642</v>
      </c>
      <c r="O67" s="4" t="inlineStr">
        <is>
          <t xml:space="preserve"> </t>
        </is>
      </c>
      <c r="P67" s="4" t="inlineStr">
        <is>
          <t xml:space="preserve"> </t>
        </is>
      </c>
    </row>
    <row r="68">
      <c r="A68" s="4" t="inlineStr">
        <is>
          <t>[custom:DebtsInstrumentSettlementAmount]</t>
        </is>
      </c>
      <c r="B68" s="4" t="inlineStr">
        <is>
          <t xml:space="preserve"> </t>
        </is>
      </c>
      <c r="C68" s="4" t="inlineStr">
        <is>
          <t xml:space="preserve"> </t>
        </is>
      </c>
      <c r="D68" s="4" t="inlineStr">
        <is>
          <t xml:space="preserve"> </t>
        </is>
      </c>
      <c r="E68" s="4" t="inlineStr">
        <is>
          <t xml:space="preserve"> </t>
        </is>
      </c>
      <c r="F68" s="5" t="n">
        <v>207002</v>
      </c>
      <c r="G68" s="5" t="n">
        <v>135274</v>
      </c>
      <c r="H68" s="5" t="n">
        <v>40611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Fair Value Disclosure</t>
        </is>
      </c>
      <c r="B69" s="4" t="inlineStr">
        <is>
          <t xml:space="preserve"> </t>
        </is>
      </c>
      <c r="C69" s="4" t="inlineStr">
        <is>
          <t xml:space="preserve"> </t>
        </is>
      </c>
      <c r="D69" s="4" t="inlineStr">
        <is>
          <t xml:space="preserve"> </t>
        </is>
      </c>
      <c r="E69" s="4" t="inlineStr">
        <is>
          <t xml:space="preserve"> </t>
        </is>
      </c>
      <c r="F69" s="5" t="n">
        <v>211602</v>
      </c>
      <c r="G69" s="5" t="n">
        <v>175294</v>
      </c>
      <c r="H69" s="5" t="n">
        <v>457025</v>
      </c>
      <c r="I69" s="4" t="inlineStr">
        <is>
          <t xml:space="preserve"> </t>
        </is>
      </c>
      <c r="J69" s="4" t="inlineStr">
        <is>
          <t xml:space="preserve"> </t>
        </is>
      </c>
      <c r="K69" s="4" t="inlineStr">
        <is>
          <t xml:space="preserve"> </t>
        </is>
      </c>
      <c r="L69" s="6" t="n">
        <v>211602</v>
      </c>
      <c r="M69" s="4" t="inlineStr">
        <is>
          <t xml:space="preserve"> </t>
        </is>
      </c>
      <c r="N69" s="4" t="inlineStr">
        <is>
          <t xml:space="preserve"> </t>
        </is>
      </c>
      <c r="O69" s="4" t="inlineStr">
        <is>
          <t xml:space="preserve"> </t>
        </is>
      </c>
      <c r="P69" s="4" t="inlineStr">
        <is>
          <t xml:space="preserve"> </t>
        </is>
      </c>
    </row>
    <row r="70">
      <c r="A70" s="4" t="inlineStr">
        <is>
          <t>Loss on conversion of convertible promissory notes</t>
        </is>
      </c>
      <c r="B70" s="4" t="inlineStr">
        <is>
          <t xml:space="preserve"> </t>
        </is>
      </c>
      <c r="C70" s="4" t="inlineStr">
        <is>
          <t xml:space="preserve"> </t>
        </is>
      </c>
      <c r="D70" s="4" t="inlineStr">
        <is>
          <t xml:space="preserve"> </t>
        </is>
      </c>
      <c r="E70" s="4" t="inlineStr">
        <is>
          <t xml:space="preserve"> </t>
        </is>
      </c>
      <c r="F70" s="5" t="n">
        <v>4600</v>
      </c>
      <c r="G70" s="6" t="n">
        <v>40020</v>
      </c>
      <c r="H70" s="6" t="n">
        <v>50908</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Issued During Period, Shares, New Iss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658355</v>
      </c>
      <c r="O73" s="4" t="inlineStr">
        <is>
          <t xml:space="preserve"> </t>
        </is>
      </c>
      <c r="P73" s="4" t="inlineStr">
        <is>
          <t xml:space="preserve"> </t>
        </is>
      </c>
    </row>
    <row r="74">
      <c r="A74" s="4" t="inlineStr">
        <is>
          <t>Stock Issued During Period, Shares,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312500</v>
      </c>
      <c r="M74" s="4" t="inlineStr">
        <is>
          <t xml:space="preserve"> </t>
        </is>
      </c>
      <c r="N74" s="5" t="n">
        <v>451688</v>
      </c>
      <c r="O74" s="4" t="inlineStr">
        <is>
          <t xml:space="preserve"> </t>
        </is>
      </c>
      <c r="P74" s="4" t="inlineStr">
        <is>
          <t xml:space="preserve"> </t>
        </is>
      </c>
    </row>
    <row r="75">
      <c r="A75" s="4" t="inlineStr">
        <is>
          <t>[custom:StockIssuedDuringPeriodSharesWarrants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179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ustom:StockIssuedDuringPeriodValueWarrantsExerci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25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lass of Warrant or Righ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658355</v>
      </c>
      <c r="O77" s="4" t="inlineStr">
        <is>
          <t xml:space="preserve"> </t>
        </is>
      </c>
      <c r="P77" s="4" t="inlineStr">
        <is>
          <t xml:space="preserve"> </t>
        </is>
      </c>
    </row>
    <row r="78">
      <c r="A78" s="4" t="inlineStr">
        <is>
          <t>Cash receip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872292</v>
      </c>
      <c r="O78" s="4" t="inlineStr">
        <is>
          <t xml:space="preserve"> </t>
        </is>
      </c>
      <c r="P78" s="4" t="inlineStr">
        <is>
          <t xml:space="preserve"> </t>
        </is>
      </c>
    </row>
    <row r="79">
      <c r="A79" s="4" t="inlineStr">
        <is>
          <t>[custom:ClassOfWarrantOrRightCashlessWarrantExercise-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446370</v>
      </c>
      <c r="O79" s="4" t="inlineStr">
        <is>
          <t xml:space="preserve"> </t>
        </is>
      </c>
      <c r="P79" s="4" t="inlineStr">
        <is>
          <t xml:space="preserve"> </t>
        </is>
      </c>
    </row>
    <row r="80">
      <c r="A80" s="4" t="inlineStr">
        <is>
          <t>Proceeds from Warrant Exerci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03950</v>
      </c>
      <c r="O80" s="4" t="inlineStr">
        <is>
          <t xml:space="preserve"> </t>
        </is>
      </c>
      <c r="P80" s="4" t="inlineStr">
        <is>
          <t xml:space="preserve"> </t>
        </is>
      </c>
    </row>
    <row r="81">
      <c r="A81" s="4" t="inlineStr">
        <is>
          <t>Warrants and Rights Outstanding</t>
        </is>
      </c>
      <c r="B81" s="4" t="inlineStr">
        <is>
          <t xml:space="preserve"> </t>
        </is>
      </c>
      <c r="C81" s="4" t="inlineStr">
        <is>
          <t xml:space="preserve"> </t>
        </is>
      </c>
      <c r="D81" s="4" t="inlineStr">
        <is>
          <t xml:space="preserve"> </t>
        </is>
      </c>
      <c r="E81" s="4" t="inlineStr">
        <is>
          <t xml:space="preserve"> </t>
        </is>
      </c>
      <c r="F81" s="6" t="n">
        <v>71768</v>
      </c>
      <c r="G81" s="4" t="inlineStr">
        <is>
          <t xml:space="preserve"> </t>
        </is>
      </c>
      <c r="H81" s="4" t="inlineStr">
        <is>
          <t xml:space="preserve"> </t>
        </is>
      </c>
      <c r="I81" s="4" t="inlineStr">
        <is>
          <t xml:space="preserve"> </t>
        </is>
      </c>
      <c r="J81" s="4" t="inlineStr">
        <is>
          <t xml:space="preserve"> </t>
        </is>
      </c>
      <c r="K81" s="4" t="inlineStr">
        <is>
          <t xml:space="preserve"> </t>
        </is>
      </c>
      <c r="L81" s="6" t="n">
        <v>71768</v>
      </c>
      <c r="M81" s="4" t="inlineStr">
        <is>
          <t xml:space="preserve"> </t>
        </is>
      </c>
      <c r="N81" s="4" t="inlineStr">
        <is>
          <t xml:space="preserve"> </t>
        </is>
      </c>
      <c r="O81" s="4" t="inlineStr">
        <is>
          <t xml:space="preserve"> </t>
        </is>
      </c>
      <c r="P81" s="4" t="inlineStr">
        <is>
          <t xml:space="preserve"> </t>
        </is>
      </c>
    </row>
    <row r="82">
      <c r="A82" s="4" t="inlineStr">
        <is>
          <t>Class of Warrant or Right, Number of Securities Called by Each Warrant or Right</t>
        </is>
      </c>
      <c r="B82" s="4" t="inlineStr">
        <is>
          <t xml:space="preserve"> </t>
        </is>
      </c>
      <c r="C82" s="4" t="inlineStr">
        <is>
          <t xml:space="preserve"> </t>
        </is>
      </c>
      <c r="D82" s="4" t="inlineStr">
        <is>
          <t xml:space="preserve"> </t>
        </is>
      </c>
      <c r="E82" s="4" t="inlineStr">
        <is>
          <t xml:space="preserve"> </t>
        </is>
      </c>
      <c r="F82" s="5" t="n">
        <v>306604</v>
      </c>
      <c r="G82" s="4" t="inlineStr">
        <is>
          <t xml:space="preserve"> </t>
        </is>
      </c>
      <c r="H82" s="4" t="inlineStr">
        <is>
          <t xml:space="preserve"> </t>
        </is>
      </c>
      <c r="I82" s="4" t="inlineStr">
        <is>
          <t xml:space="preserve"> </t>
        </is>
      </c>
      <c r="J82" s="4" t="inlineStr">
        <is>
          <t xml:space="preserve"> </t>
        </is>
      </c>
      <c r="K82" s="4" t="inlineStr">
        <is>
          <t xml:space="preserve"> </t>
        </is>
      </c>
      <c r="L82" s="5" t="n">
        <v>306604</v>
      </c>
      <c r="M82" s="4" t="inlineStr">
        <is>
          <t xml:space="preserve"> </t>
        </is>
      </c>
      <c r="N82" s="4" t="inlineStr">
        <is>
          <t xml:space="preserve"> </t>
        </is>
      </c>
      <c r="O82" s="4" t="inlineStr">
        <is>
          <t xml:space="preserve"> </t>
        </is>
      </c>
      <c r="P82" s="4" t="inlineStr">
        <is>
          <t xml:space="preserve"> </t>
        </is>
      </c>
    </row>
    <row r="83">
      <c r="A83" s="4" t="inlineStr">
        <is>
          <t>Cashless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 Issued During Period, Shares, New Iss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446370</v>
      </c>
      <c r="O85" s="4" t="inlineStr">
        <is>
          <t xml:space="preserve"> </t>
        </is>
      </c>
      <c r="P85" s="4" t="inlineStr">
        <is>
          <t xml:space="preserve"> </t>
        </is>
      </c>
    </row>
    <row r="86">
      <c r="A86" s="4" t="inlineStr">
        <is>
          <t>Shares To Be Issue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tock Issued During Period, Shares, Conversion of Convertible Secur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602059</v>
      </c>
      <c r="N88" s="5" t="n">
        <v>69252</v>
      </c>
      <c r="O88" s="4" t="inlineStr">
        <is>
          <t xml:space="preserve"> </t>
        </is>
      </c>
      <c r="P88" s="4" t="inlineStr">
        <is>
          <t xml:space="preserve"> </t>
        </is>
      </c>
    </row>
    <row r="89">
      <c r="A89" s="4" t="inlineStr">
        <is>
          <t>Stock Issued During Period, Value, New Iss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ock Issued During Period, Shares, Issued for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81522</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tock Issued During Period, Value, Issued for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55979</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oceeds from Issuance of Preferred Stock and Preference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50000</v>
      </c>
      <c r="O92" s="4" t="inlineStr">
        <is>
          <t xml:space="preserve"> </t>
        </is>
      </c>
      <c r="P92" s="4" t="inlineStr">
        <is>
          <t xml:space="preserve"> </t>
        </is>
      </c>
    </row>
    <row r="93">
      <c r="A93" s="4" t="inlineStr">
        <is>
          <t>[custom:StockIssuedDuringPeriodSharesWarrantsExerci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1792</v>
      </c>
      <c r="J93" s="4" t="inlineStr">
        <is>
          <t xml:space="preserve"> </t>
        </is>
      </c>
      <c r="K93" s="4" t="inlineStr">
        <is>
          <t xml:space="preserve"> </t>
        </is>
      </c>
      <c r="L93" s="5" t="n">
        <v>-100094</v>
      </c>
      <c r="M93" s="5" t="n">
        <v>73112</v>
      </c>
      <c r="N93" s="4" t="inlineStr">
        <is>
          <t xml:space="preserve"> </t>
        </is>
      </c>
      <c r="O93" s="4" t="inlineStr">
        <is>
          <t xml:space="preserve"> </t>
        </is>
      </c>
      <c r="P93" s="4" t="inlineStr">
        <is>
          <t xml:space="preserve"> </t>
        </is>
      </c>
    </row>
    <row r="94">
      <c r="A94" s="4" t="inlineStr">
        <is>
          <t>Issuance of Common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ustom:NumberSharesRemovedPreviouslyToBe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40094</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ssuance of Common Shares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hares Issued, Value, Share-Based Payment Arrangement, Forfei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425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Exchang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tock Issued During Period, Shares, New Issues</t>
        </is>
      </c>
      <c r="B102" s="4" t="inlineStr">
        <is>
          <t xml:space="preserve"> </t>
        </is>
      </c>
      <c r="C102" s="4" t="inlineStr">
        <is>
          <t xml:space="preserve"> </t>
        </is>
      </c>
      <c r="D102" s="4" t="inlineStr">
        <is>
          <t xml:space="preserve"> </t>
        </is>
      </c>
      <c r="E102" s="5" t="n">
        <v>13376947</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Exchange Agreement [Member] | 11% Secured Convertible Promissory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nversion of Stock, Description</t>
        </is>
      </c>
      <c r="B105" s="4" t="inlineStr">
        <is>
          <t xml:space="preserve"> </t>
        </is>
      </c>
      <c r="C105" s="4" t="inlineStr">
        <is>
          <t xml:space="preserve"> </t>
        </is>
      </c>
      <c r="D105" s="4" t="inlineStr">
        <is>
          <t xml:space="preserve"> </t>
        </is>
      </c>
      <c r="E105" s="4" t="inlineStr">
        <is>
          <t>The
    outstanding 11% secured convertible promissory notes of iMedical were adjusted, in accordance with the adjustment provisions thereof,
    as and from closing, so as to permit the holders to convert (and in some circumstances permit the Company to force the conversion
    of) the convertible promissory notes into shares of the common stock of the Company at a</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iscount percentage for purchase price per shares</t>
        </is>
      </c>
      <c r="B106" s="4" t="inlineStr">
        <is>
          <t xml:space="preserve"> </t>
        </is>
      </c>
      <c r="C106" s="4" t="inlineStr">
        <is>
          <t xml:space="preserve"> </t>
        </is>
      </c>
      <c r="D106" s="4" t="inlineStr">
        <is>
          <t xml:space="preserve"> </t>
        </is>
      </c>
      <c r="E106" s="9" t="n">
        <v>0.2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Exchange Agreement [Member] |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ommon stock exchange description</t>
        </is>
      </c>
      <c r="B109" s="4" t="inlineStr">
        <is>
          <t xml:space="preserve"> </t>
        </is>
      </c>
      <c r="C109" s="4" t="inlineStr">
        <is>
          <t xml:space="preserve"> </t>
        </is>
      </c>
      <c r="D109" s="4" t="inlineStr">
        <is>
          <t xml:space="preserve"> </t>
        </is>
      </c>
      <c r="E109" s="4" t="inlineStr">
        <is>
          <t>Each
    outstanding warrant to purchase common shares in iMedical was adjusted, in accordance with the terms thereof, such that it entitles
    the holder to receive approximately 1.197 shares of the common stock of the Company for each warrant, with an inverse adjustment
    to the exercise price of the warrants to reflect the exchange ratio of approximately 1.197:1</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Exchange Agreement [Member] | Advisor 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mmon stock exchange description</t>
        </is>
      </c>
      <c r="B112" s="4" t="inlineStr">
        <is>
          <t xml:space="preserve"> </t>
        </is>
      </c>
      <c r="C112" s="4" t="inlineStr">
        <is>
          <t xml:space="preserve"> </t>
        </is>
      </c>
      <c r="D112" s="4" t="inlineStr">
        <is>
          <t xml:space="preserve"> </t>
        </is>
      </c>
      <c r="E112" s="4" t="inlineStr">
        <is>
          <t>Each
    outstanding advisor warrant to purchase common shares in iMedical was adjusted, in accordance with the terms thereof, such that it
    entitles the holder to receive approximately 1.197 shares of the common stock of the Company for each advisor warrant, with an inverse
    adjustment to the exercise price of the Advisor Warrants to reflect the exchange ratio of approximately 1.197:1; and</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Exchange Agreement [Member] | Option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mmon stock exchange description</t>
        </is>
      </c>
      <c r="B115" s="4" t="inlineStr">
        <is>
          <t xml:space="preserve"> </t>
        </is>
      </c>
      <c r="C115" s="4" t="inlineStr">
        <is>
          <t xml:space="preserve"> </t>
        </is>
      </c>
      <c r="D115" s="4" t="inlineStr">
        <is>
          <t xml:space="preserve"> </t>
        </is>
      </c>
      <c r="E115" s="4" t="inlineStr">
        <is>
          <t>Each
    outstanding option to purchase common shares in iMedical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hareholders [Member] | Exchang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tock Issued During Period, Shares, New Iss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52242072</v>
      </c>
      <c r="M118" s="4" t="inlineStr">
        <is>
          <t xml:space="preserve"> </t>
        </is>
      </c>
      <c r="N118" s="5" t="n">
        <v>51277040</v>
      </c>
      <c r="O118" s="4" t="inlineStr">
        <is>
          <t xml:space="preserve"> </t>
        </is>
      </c>
      <c r="P118" s="4" t="inlineStr">
        <is>
          <t xml:space="preserve"> </t>
        </is>
      </c>
    </row>
    <row r="119">
      <c r="A119" s="4" t="inlineStr">
        <is>
          <t>Common stock exchange description</t>
        </is>
      </c>
      <c r="B119" s="4" t="inlineStr">
        <is>
          <t xml:space="preserve"> </t>
        </is>
      </c>
      <c r="C119" s="4" t="inlineStr">
        <is>
          <t xml:space="preserve"> </t>
        </is>
      </c>
      <c r="D119" s="4" t="inlineStr">
        <is>
          <t xml:space="preserve"> </t>
        </is>
      </c>
      <c r="E119" s="4" t="inlineStr">
        <is>
          <t>The
    Company issued approximately 1.197 shares of its common stock in exchange for each common share of iMedical held by the iMedical
    shareholders who in general terms, are not residents of Canada (for the purposes of the Income Tax Act (Canada)</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Exchangeco [Member] | Exchang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mmon stock exchange description</t>
        </is>
      </c>
      <c r="B122" s="4" t="inlineStr">
        <is>
          <t xml:space="preserve"> </t>
        </is>
      </c>
      <c r="C122" s="4" t="inlineStr">
        <is>
          <t xml:space="preserve"> </t>
        </is>
      </c>
      <c r="D122" s="4" t="inlineStr">
        <is>
          <t xml:space="preserve"> </t>
        </is>
      </c>
      <c r="E122" s="4" t="inlineStr">
        <is>
          <t>Shareholders
    of iMedical who in general terms, are Canadian residents (for the purposes of the Income Tax Act (Canada)) received approximately
    1.197 Exchangeable Shares in the capital of Exchangeco in exchange for each common share of iMedical held. Accordingly, the Company
    issued</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ustom:NumberOfExchangeableSharesIssued]</t>
        </is>
      </c>
      <c r="B123" s="4" t="inlineStr">
        <is>
          <t xml:space="preserve"> </t>
        </is>
      </c>
      <c r="C123" s="4" t="inlineStr">
        <is>
          <t xml:space="preserve"> </t>
        </is>
      </c>
      <c r="D123" s="4" t="inlineStr">
        <is>
          <t xml:space="preserve"> </t>
        </is>
      </c>
      <c r="E123" s="5" t="n">
        <v>912303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Investor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tock Issued During Period, Shares, New Iss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1423260</v>
      </c>
      <c r="O126" s="4" t="inlineStr">
        <is>
          <t xml:space="preserve"> </t>
        </is>
      </c>
      <c r="P126" s="4" t="inlineStr">
        <is>
          <t xml:space="preserve"> </t>
        </is>
      </c>
    </row>
    <row r="127">
      <c r="A127" s="4" t="inlineStr">
        <is>
          <t>Advisor and Consult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Shares Issued, Shares, Share-Based Payment Arrangement, before Forfeitu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25000</v>
      </c>
      <c r="O129" s="4" t="inlineStr">
        <is>
          <t xml:space="preserve"> </t>
        </is>
      </c>
      <c r="P129" s="4" t="inlineStr">
        <is>
          <t xml:space="preserve"> </t>
        </is>
      </c>
    </row>
    <row r="130">
      <c r="A130" s="4" t="inlineStr">
        <is>
          <t>Advisor and Consultant [Member] | 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hares Issued, Shares, Share-Based Payment Arrangement, before Forfeitu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212594</v>
      </c>
      <c r="O132" s="4" t="inlineStr">
        <is>
          <t xml:space="preserve"> </t>
        </is>
      </c>
      <c r="P132" s="4" t="inlineStr">
        <is>
          <t xml:space="preserve"> </t>
        </is>
      </c>
    </row>
    <row r="133">
      <c r="A133" s="4" t="inlineStr">
        <is>
          <t>Executive Officer [Member] | Warra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hares Issued, Shares, Share-Based Payment Arrangement, before Forfeitu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187594</v>
      </c>
      <c r="O135" s="4" t="inlineStr">
        <is>
          <t xml:space="preserve"> </t>
        </is>
      </c>
      <c r="P135" s="4" t="inlineStr">
        <is>
          <t xml:space="preserve"> </t>
        </is>
      </c>
    </row>
    <row r="136">
      <c r="A136" s="4" t="inlineStr">
        <is>
          <t>Lenders [Member] |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lass of Warrant or Right, Number of Securities Called by Warrants or Righ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57536</v>
      </c>
      <c r="O138" s="4" t="inlineStr">
        <is>
          <t xml:space="preserve"> </t>
        </is>
      </c>
      <c r="P138" s="4" t="inlineStr">
        <is>
          <t xml:space="preserve"> </t>
        </is>
      </c>
    </row>
    <row r="139">
      <c r="A139" s="4" t="inlineStr">
        <is>
          <t>Warrants and Right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198713</v>
      </c>
      <c r="O139" s="4" t="inlineStr">
        <is>
          <t xml:space="preserve"> </t>
        </is>
      </c>
      <c r="P139" s="4" t="inlineStr">
        <is>
          <t xml:space="preserve"> </t>
        </is>
      </c>
    </row>
    <row r="140">
      <c r="A140" s="4" t="inlineStr">
        <is>
          <t>[custom:ShareBasedCompensationArrangementByShareBasedPaymentAwardFairValueAssumptionsExpiration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Dec. 21,  2028</t>
        </is>
      </c>
      <c r="O140" s="4" t="inlineStr">
        <is>
          <t xml:space="preserve"> </t>
        </is>
      </c>
      <c r="P140" s="4" t="inlineStr">
        <is>
          <t xml:space="preserve"> </t>
        </is>
      </c>
    </row>
    <row r="141">
      <c r="A141" s="4" t="inlineStr">
        <is>
          <t>Share-Based Compensation Arrangement by Share-Based Payment Award, Fair Value Assumptions, Exercis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8" t="n">
        <v>6.26</v>
      </c>
      <c r="O141" s="4" t="inlineStr">
        <is>
          <t xml:space="preserve"> </t>
        </is>
      </c>
      <c r="P141" s="4" t="inlineStr">
        <is>
          <t xml:space="preserve"> </t>
        </is>
      </c>
    </row>
    <row r="142">
      <c r="A142" s="4" t="inlineStr">
        <is>
          <t>Share-Based Compensation Arrangement by Share-Based Payment Award, Fair Value Assumptions, Risk Free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11" t="n">
        <v>0.014</v>
      </c>
      <c r="O142" s="4" t="inlineStr">
        <is>
          <t xml:space="preserve"> </t>
        </is>
      </c>
      <c r="P142" s="4" t="inlineStr">
        <is>
          <t xml:space="preserve"> </t>
        </is>
      </c>
    </row>
    <row r="143">
      <c r="A143" s="4" t="inlineStr">
        <is>
          <t>Share-Based Compensation Arrangement by Share-Based Payment Award, Fair Value Assumptions, Expected Volatility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11" t="n">
        <v>1.2171</v>
      </c>
      <c r="O143" s="4" t="inlineStr">
        <is>
          <t xml:space="preserve"> </t>
        </is>
      </c>
      <c r="P143" s="4" t="inlineStr">
        <is>
          <t xml:space="preserve"> </t>
        </is>
      </c>
    </row>
    <row r="144">
      <c r="A144" s="4" t="inlineStr">
        <is>
          <t>Underwriter [Member] | Warra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Class of Warrant or Right, Number of Securities Called by Warrants or Righ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373404</v>
      </c>
      <c r="O146" s="4" t="inlineStr">
        <is>
          <t xml:space="preserve"> </t>
        </is>
      </c>
      <c r="P146" s="4" t="inlineStr">
        <is>
          <t xml:space="preserve"> </t>
        </is>
      </c>
    </row>
    <row r="147">
      <c r="A147" s="4" t="inlineStr">
        <is>
          <t>Warrants and Rights Outstand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900371</v>
      </c>
      <c r="O147" s="4" t="inlineStr">
        <is>
          <t xml:space="preserve"> </t>
        </is>
      </c>
      <c r="P147" s="4" t="inlineStr">
        <is>
          <t xml:space="preserve"> </t>
        </is>
      </c>
    </row>
    <row r="148">
      <c r="A148" s="4" t="inlineStr">
        <is>
          <t>[custom:ShareBasedCompensationArrangementByShareBasedPaymentAwardFairValueAssumptionsExpiration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Aug. 26,  2026</t>
        </is>
      </c>
      <c r="O148" s="4" t="inlineStr">
        <is>
          <t xml:space="preserve"> </t>
        </is>
      </c>
      <c r="P148" s="4" t="inlineStr">
        <is>
          <t xml:space="preserve"> </t>
        </is>
      </c>
    </row>
    <row r="149">
      <c r="A149" s="4" t="inlineStr">
        <is>
          <t>Share-Based Compensation Arrangement by Share-Based Payment Award, Fair Value Assumptions, Exercis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8" t="n">
        <v>3.75</v>
      </c>
      <c r="O149" s="4" t="inlineStr">
        <is>
          <t xml:space="preserve"> </t>
        </is>
      </c>
      <c r="P149" s="4" t="inlineStr">
        <is>
          <t xml:space="preserve"> </t>
        </is>
      </c>
    </row>
    <row r="150">
      <c r="A150" s="4" t="inlineStr">
        <is>
          <t>Share-Based Compensation Arrangement by Share-Based Payment Award, Fair Value Assumptions, Risk Free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1" t="n">
        <v>0.0077</v>
      </c>
      <c r="O150" s="4" t="inlineStr">
        <is>
          <t xml:space="preserve"> </t>
        </is>
      </c>
      <c r="P150" s="4" t="inlineStr">
        <is>
          <t xml:space="preserve"> </t>
        </is>
      </c>
    </row>
    <row r="151">
      <c r="A151" s="4" t="inlineStr">
        <is>
          <t>Share-Based Compensation Arrangement by Share-Based Payment Award, Fair Value Assumptions, Expected Volatility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11" t="n">
        <v>1.119</v>
      </c>
      <c r="O151" s="4" t="inlineStr">
        <is>
          <t xml:space="preserve"> </t>
        </is>
      </c>
      <c r="P151" s="4" t="inlineStr">
        <is>
          <t xml:space="preserve"> </t>
        </is>
      </c>
    </row>
    <row r="152">
      <c r="A152" s="4" t="inlineStr">
        <is>
          <t>Executive [Member] | Warra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Stock Issued During Period, Shares, New Issues</t>
        </is>
      </c>
      <c r="B154" s="4" t="inlineStr">
        <is>
          <t xml:space="preserve"> </t>
        </is>
      </c>
      <c r="C154" s="4" t="inlineStr">
        <is>
          <t xml:space="preserve"> </t>
        </is>
      </c>
      <c r="D154" s="4" t="inlineStr">
        <is>
          <t xml:space="preserve"> </t>
        </is>
      </c>
      <c r="E154" s="4" t="inlineStr">
        <is>
          <t xml:space="preserve"> </t>
        </is>
      </c>
      <c r="F154" s="5" t="n">
        <v>218785</v>
      </c>
      <c r="G154" s="5" t="n">
        <v>118282</v>
      </c>
      <c r="H154" s="5" t="n">
        <v>53827</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Employee [Member] | 2016 Equity Incentive Pla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Share-Based Compensation Arrangement by Share-Based Payment Award, Fair Value Assumptions, Expected Ter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10 years</t>
        </is>
      </c>
      <c r="M157" s="4" t="inlineStr">
        <is>
          <t xml:space="preserve"> </t>
        </is>
      </c>
      <c r="N157" s="4" t="inlineStr">
        <is>
          <t xml:space="preserve"> </t>
        </is>
      </c>
      <c r="O157" s="4" t="inlineStr">
        <is>
          <t>3 years</t>
        </is>
      </c>
      <c r="P157" s="4" t="inlineStr">
        <is>
          <t xml:space="preserve"> </t>
        </is>
      </c>
    </row>
    <row r="158">
      <c r="A158" s="4" t="inlineStr">
        <is>
          <t>Board of Director [Member] | 2016 Equity Incentive Plan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Share-Based Compensation Arrangement by Share-Based Payment Award, Fair Value Assumptions, Expected Ter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10 years</t>
        </is>
      </c>
      <c r="P160" s="4" t="inlineStr">
        <is>
          <t xml:space="preserve"> </t>
        </is>
      </c>
    </row>
    <row r="161">
      <c r="A161" s="4" t="inlineStr">
        <is>
          <t>Series A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Preferred Stock, Shares Author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20000</v>
      </c>
      <c r="O163" s="4" t="inlineStr">
        <is>
          <t xml:space="preserve"> </t>
        </is>
      </c>
      <c r="P163" s="4" t="inlineStr">
        <is>
          <t xml:space="preserve"> </t>
        </is>
      </c>
    </row>
    <row r="164">
      <c r="A164" s="4" t="inlineStr">
        <is>
          <t>Preferred Stock, Par or Stated Value Per Share</t>
        </is>
      </c>
      <c r="B164" s="4" t="inlineStr">
        <is>
          <t xml:space="preserve"> </t>
        </is>
      </c>
      <c r="C164" s="4" t="inlineStr">
        <is>
          <t xml:space="preserve"> </t>
        </is>
      </c>
      <c r="D164" s="4" t="inlineStr">
        <is>
          <t xml:space="preserve"> </t>
        </is>
      </c>
      <c r="E164" s="4" t="inlineStr">
        <is>
          <t xml:space="preserve"> </t>
        </is>
      </c>
      <c r="F164" s="7" t="n">
        <v>0.001</v>
      </c>
      <c r="G164" s="4" t="inlineStr">
        <is>
          <t xml:space="preserve"> </t>
        </is>
      </c>
      <c r="H164" s="4" t="inlineStr">
        <is>
          <t xml:space="preserve"> </t>
        </is>
      </c>
      <c r="I164" s="4" t="inlineStr">
        <is>
          <t xml:space="preserve"> </t>
        </is>
      </c>
      <c r="J164" s="4" t="inlineStr">
        <is>
          <t xml:space="preserve"> </t>
        </is>
      </c>
      <c r="K164" s="4" t="inlineStr">
        <is>
          <t xml:space="preserve"> </t>
        </is>
      </c>
      <c r="L164" s="7" t="n">
        <v>0.001</v>
      </c>
      <c r="M164" s="4" t="inlineStr">
        <is>
          <t xml:space="preserve"> </t>
        </is>
      </c>
      <c r="N164" s="7" t="n">
        <v>0.001</v>
      </c>
      <c r="O164" s="4" t="inlineStr">
        <is>
          <t xml:space="preserve"> </t>
        </is>
      </c>
      <c r="P164" s="4" t="inlineStr">
        <is>
          <t xml:space="preserve"> </t>
        </is>
      </c>
    </row>
    <row r="165">
      <c r="A165" s="4" t="inlineStr">
        <is>
          <t>Stock Issued During Period, Shares, New Issues</t>
        </is>
      </c>
      <c r="B165" s="4" t="inlineStr">
        <is>
          <t xml:space="preserve"> </t>
        </is>
      </c>
      <c r="C165" s="4" t="inlineStr">
        <is>
          <t xml:space="preserve"> </t>
        </is>
      </c>
      <c r="D165" s="5" t="n">
        <v>6000</v>
      </c>
      <c r="E165" s="4" t="inlineStr">
        <is>
          <t xml:space="preserve"> </t>
        </is>
      </c>
      <c r="F165" s="4" t="inlineStr">
        <is>
          <t xml:space="preserve"> </t>
        </is>
      </c>
      <c r="G165" s="4" t="inlineStr">
        <is>
          <t xml:space="preserve"> </t>
        </is>
      </c>
      <c r="H165" s="4" t="inlineStr">
        <is>
          <t xml:space="preserve"> </t>
        </is>
      </c>
      <c r="I165" s="4" t="inlineStr">
        <is>
          <t xml:space="preserve"> </t>
        </is>
      </c>
      <c r="J165" s="5" t="n">
        <v>100</v>
      </c>
      <c r="K165" s="4" t="inlineStr">
        <is>
          <t xml:space="preserve"> </t>
        </is>
      </c>
      <c r="L165" s="4" t="inlineStr">
        <is>
          <t xml:space="preserve"> </t>
        </is>
      </c>
      <c r="M165" s="4" t="inlineStr">
        <is>
          <t xml:space="preserve"> </t>
        </is>
      </c>
      <c r="N165" s="5" t="n">
        <v>288756</v>
      </c>
      <c r="O165" s="4" t="inlineStr">
        <is>
          <t xml:space="preserve"> </t>
        </is>
      </c>
      <c r="P165" s="4" t="inlineStr">
        <is>
          <t xml:space="preserve"> </t>
        </is>
      </c>
    </row>
    <row r="166">
      <c r="A166" s="4" t="inlineStr">
        <is>
          <t>Preferred Stock, Shares Outstanding</t>
        </is>
      </c>
      <c r="B166" s="4" t="inlineStr">
        <is>
          <t xml:space="preserve"> </t>
        </is>
      </c>
      <c r="C166" s="4" t="inlineStr">
        <is>
          <t xml:space="preserve"> </t>
        </is>
      </c>
      <c r="D166" s="4" t="inlineStr">
        <is>
          <t xml:space="preserve"> </t>
        </is>
      </c>
      <c r="E166" s="4" t="inlineStr">
        <is>
          <t xml:space="preserve"> </t>
        </is>
      </c>
      <c r="F166" s="5" t="n">
        <v>6305</v>
      </c>
      <c r="G166" s="4" t="inlineStr">
        <is>
          <t xml:space="preserve"> </t>
        </is>
      </c>
      <c r="H166" s="4" t="inlineStr">
        <is>
          <t xml:space="preserve"> </t>
        </is>
      </c>
      <c r="I166" s="4" t="inlineStr">
        <is>
          <t xml:space="preserve"> </t>
        </is>
      </c>
      <c r="J166" s="4" t="inlineStr">
        <is>
          <t xml:space="preserve"> </t>
        </is>
      </c>
      <c r="K166" s="4" t="inlineStr">
        <is>
          <t xml:space="preserve"> </t>
        </is>
      </c>
      <c r="L166" s="5" t="n">
        <v>6305</v>
      </c>
      <c r="M166" s="4" t="inlineStr">
        <is>
          <t xml:space="preserve"> </t>
        </is>
      </c>
      <c r="N166" s="5" t="n">
        <v>7201</v>
      </c>
      <c r="O166" s="4" t="inlineStr">
        <is>
          <t xml:space="preserve"> </t>
        </is>
      </c>
      <c r="P166" s="4" t="inlineStr">
        <is>
          <t xml:space="preserve"> </t>
        </is>
      </c>
    </row>
    <row r="167">
      <c r="A167" s="4" t="inlineStr">
        <is>
          <t>Preferred Stock, Liquidation Preference Per Share</t>
        </is>
      </c>
      <c r="B167" s="4" t="inlineStr">
        <is>
          <t xml:space="preserve"> </t>
        </is>
      </c>
      <c r="C167" s="4" t="inlineStr">
        <is>
          <t xml:space="preserve"> </t>
        </is>
      </c>
      <c r="D167" s="4" t="inlineStr">
        <is>
          <t xml:space="preserve"> </t>
        </is>
      </c>
      <c r="E167" s="4" t="inlineStr">
        <is>
          <t xml:space="preserve"> </t>
        </is>
      </c>
      <c r="F167" s="6" t="n">
        <v>1000</v>
      </c>
      <c r="G167" s="4" t="inlineStr">
        <is>
          <t xml:space="preserve"> </t>
        </is>
      </c>
      <c r="H167" s="4" t="inlineStr">
        <is>
          <t xml:space="preserve"> </t>
        </is>
      </c>
      <c r="I167" s="4" t="inlineStr">
        <is>
          <t xml:space="preserve"> </t>
        </is>
      </c>
      <c r="J167" s="4" t="inlineStr">
        <is>
          <t xml:space="preserve"> </t>
        </is>
      </c>
      <c r="K167" s="4" t="inlineStr">
        <is>
          <t xml:space="preserve"> </t>
        </is>
      </c>
      <c r="L167" s="6" t="n">
        <v>1000</v>
      </c>
      <c r="M167" s="4" t="inlineStr">
        <is>
          <t xml:space="preserve"> </t>
        </is>
      </c>
      <c r="N167" s="4" t="inlineStr">
        <is>
          <t xml:space="preserve"> </t>
        </is>
      </c>
      <c r="O167" s="4" t="inlineStr">
        <is>
          <t xml:space="preserve"> </t>
        </is>
      </c>
      <c r="P167" s="4" t="inlineStr">
        <is>
          <t xml:space="preserve"> </t>
        </is>
      </c>
    </row>
    <row r="168">
      <c r="A168" s="4" t="inlineStr">
        <is>
          <t>Preferred Stock, Dividend Rate,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9" t="n">
        <v>0.12</v>
      </c>
      <c r="M168" s="4" t="inlineStr">
        <is>
          <t xml:space="preserve"> </t>
        </is>
      </c>
      <c r="N168" s="4" t="inlineStr">
        <is>
          <t xml:space="preserve"> </t>
        </is>
      </c>
      <c r="O168" s="4" t="inlineStr">
        <is>
          <t xml:space="preserve"> </t>
        </is>
      </c>
      <c r="P168" s="4" t="inlineStr">
        <is>
          <t xml:space="preserve"> </t>
        </is>
      </c>
    </row>
    <row r="169">
      <c r="A169" s="4" t="inlineStr">
        <is>
          <t>Debt Instrument, Redemption Price,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9" t="n">
        <v>0.05</v>
      </c>
      <c r="M169" s="4" t="inlineStr">
        <is>
          <t xml:space="preserve"> </t>
        </is>
      </c>
      <c r="N169" s="4" t="inlineStr">
        <is>
          <t xml:space="preserve"> </t>
        </is>
      </c>
      <c r="O169" s="4" t="inlineStr">
        <is>
          <t xml:space="preserve"> </t>
        </is>
      </c>
      <c r="P169" s="4" t="inlineStr">
        <is>
          <t xml:space="preserve"> </t>
        </is>
      </c>
    </row>
    <row r="170">
      <c r="A170" s="4" t="inlineStr">
        <is>
          <t>Preferred Stock, Convertible, Conversion Price</t>
        </is>
      </c>
      <c r="B170" s="4" t="inlineStr">
        <is>
          <t xml:space="preserve"> </t>
        </is>
      </c>
      <c r="C170" s="4" t="inlineStr">
        <is>
          <t xml:space="preserve"> </t>
        </is>
      </c>
      <c r="D170" s="4" t="inlineStr">
        <is>
          <t xml:space="preserve"> </t>
        </is>
      </c>
      <c r="E170" s="4" t="inlineStr">
        <is>
          <t xml:space="preserve"> </t>
        </is>
      </c>
      <c r="F170" s="7" t="n">
        <v>0.001</v>
      </c>
      <c r="G170" s="4" t="inlineStr">
        <is>
          <t xml:space="preserve"> </t>
        </is>
      </c>
      <c r="H170" s="4" t="inlineStr">
        <is>
          <t xml:space="preserve"> </t>
        </is>
      </c>
      <c r="I170" s="4" t="inlineStr">
        <is>
          <t xml:space="preserve"> </t>
        </is>
      </c>
      <c r="J170" s="4" t="inlineStr">
        <is>
          <t xml:space="preserve"> </t>
        </is>
      </c>
      <c r="K170" s="4" t="inlineStr">
        <is>
          <t xml:space="preserve"> </t>
        </is>
      </c>
      <c r="L170" s="7" t="n">
        <v>0.001</v>
      </c>
      <c r="M170" s="4" t="inlineStr">
        <is>
          <t xml:space="preserve"> </t>
        </is>
      </c>
      <c r="N170" s="4" t="inlineStr">
        <is>
          <t xml:space="preserve"> </t>
        </is>
      </c>
      <c r="O170" s="4" t="inlineStr">
        <is>
          <t xml:space="preserve"> </t>
        </is>
      </c>
      <c r="P170" s="4" t="inlineStr">
        <is>
          <t xml:space="preserve"> </t>
        </is>
      </c>
    </row>
    <row r="171">
      <c r="A171" s="4" t="inlineStr">
        <is>
          <t>[custom:VolumeWeightedAveragePrice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9" t="n">
        <v>0.15</v>
      </c>
      <c r="M171" s="4" t="inlineStr">
        <is>
          <t xml:space="preserve"> </t>
        </is>
      </c>
      <c r="N171" s="4" t="inlineStr">
        <is>
          <t xml:space="preserve"> </t>
        </is>
      </c>
      <c r="O171" s="4" t="inlineStr">
        <is>
          <t xml:space="preserve"> </t>
        </is>
      </c>
      <c r="P171" s="4" t="inlineStr">
        <is>
          <t xml:space="preserve"> </t>
        </is>
      </c>
    </row>
    <row r="172">
      <c r="A172" s="4" t="inlineStr">
        <is>
          <t>Convertible Notes Payable</t>
        </is>
      </c>
      <c r="B172" s="4" t="inlineStr">
        <is>
          <t xml:space="preserve"> </t>
        </is>
      </c>
      <c r="C172" s="4" t="inlineStr">
        <is>
          <t xml:space="preserve"> </t>
        </is>
      </c>
      <c r="D172" s="4" t="inlineStr">
        <is>
          <t xml:space="preserve"> </t>
        </is>
      </c>
      <c r="E172" s="4" t="inlineStr">
        <is>
          <t xml:space="preserve"> </t>
        </is>
      </c>
      <c r="F172" s="6" t="n">
        <v>200000</v>
      </c>
      <c r="G172" s="4" t="inlineStr">
        <is>
          <t xml:space="preserve"> </t>
        </is>
      </c>
      <c r="H172" s="4" t="inlineStr">
        <is>
          <t xml:space="preserve"> </t>
        </is>
      </c>
      <c r="I172" s="4" t="inlineStr">
        <is>
          <t xml:space="preserve"> </t>
        </is>
      </c>
      <c r="J172" s="4" t="inlineStr">
        <is>
          <t xml:space="preserve"> </t>
        </is>
      </c>
      <c r="K172" s="4" t="inlineStr">
        <is>
          <t xml:space="preserve"> </t>
        </is>
      </c>
      <c r="L172" s="6" t="n">
        <v>200000</v>
      </c>
      <c r="M172" s="4" t="inlineStr">
        <is>
          <t xml:space="preserve"> </t>
        </is>
      </c>
      <c r="N172" s="4" t="inlineStr">
        <is>
          <t xml:space="preserve"> </t>
        </is>
      </c>
      <c r="O172" s="4" t="inlineStr">
        <is>
          <t xml:space="preserve"> </t>
        </is>
      </c>
      <c r="P172" s="4" t="inlineStr">
        <is>
          <t xml:space="preserve"> </t>
        </is>
      </c>
    </row>
    <row r="173">
      <c r="A173" s="4" t="inlineStr">
        <is>
          <t>Proceeds from Issuance of Preferred Stock and Preference Stock</t>
        </is>
      </c>
      <c r="B173" s="4" t="inlineStr">
        <is>
          <t xml:space="preserve"> </t>
        </is>
      </c>
      <c r="C173" s="6" t="n">
        <v>100000</v>
      </c>
      <c r="D173" s="6" t="n">
        <v>6000000</v>
      </c>
      <c r="E173" s="4" t="inlineStr">
        <is>
          <t xml:space="preserve"> </t>
        </is>
      </c>
      <c r="F173" s="4" t="inlineStr">
        <is>
          <t xml:space="preserve"> </t>
        </is>
      </c>
      <c r="G173" s="4" t="inlineStr">
        <is>
          <t xml:space="preserve"> </t>
        </is>
      </c>
      <c r="H173" s="4" t="inlineStr">
        <is>
          <t xml:space="preserve"> </t>
        </is>
      </c>
      <c r="I173" s="4" t="inlineStr">
        <is>
          <t xml:space="preserve"> </t>
        </is>
      </c>
      <c r="J173" s="6" t="n">
        <v>100000</v>
      </c>
      <c r="K173" s="4" t="inlineStr">
        <is>
          <t xml:space="preserve"> </t>
        </is>
      </c>
      <c r="L173" s="4" t="inlineStr">
        <is>
          <t xml:space="preserve"> </t>
        </is>
      </c>
      <c r="M173" s="4" t="inlineStr">
        <is>
          <t xml:space="preserve"> </t>
        </is>
      </c>
      <c r="N173" s="6" t="n">
        <v>100000</v>
      </c>
      <c r="O173" s="4" t="inlineStr">
        <is>
          <t xml:space="preserve"> </t>
        </is>
      </c>
      <c r="P173" s="4" t="inlineStr">
        <is>
          <t xml:space="preserve"> </t>
        </is>
      </c>
    </row>
    <row r="174">
      <c r="A174" s="4" t="inlineStr">
        <is>
          <t>Issuance of preferred shares for private placement investors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5" t="n">
        <v>100</v>
      </c>
      <c r="O174" s="4" t="inlineStr">
        <is>
          <t xml:space="preserve"> </t>
        </is>
      </c>
      <c r="P174" s="4" t="inlineStr">
        <is>
          <t xml:space="preserve"> </t>
        </is>
      </c>
    </row>
  </sheetData>
  <mergeCells count="4">
    <mergeCell ref="A1:A2"/>
    <mergeCell ref="F1:K1"/>
    <mergeCell ref="L1:M1"/>
    <mergeCell ref="N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OPERATING LEASES OBLIGATIONS (Details) - USD ($)</t>
        </is>
      </c>
      <c r="B1" s="2" t="inlineStr">
        <is>
          <t>9 Months Ended</t>
        </is>
      </c>
    </row>
    <row r="2">
      <c r="B2" s="2" t="inlineStr">
        <is>
          <t>Dec. 31, 2022</t>
        </is>
      </c>
      <c r="C2" s="2" t="inlineStr">
        <is>
          <t>Mar. 31, 2022</t>
        </is>
      </c>
    </row>
    <row r="3">
      <c r="A3" s="3" t="inlineStr">
        <is>
          <t>Operating Lease Right-of-use Assets And Lease Liabilities</t>
        </is>
      </c>
      <c r="B3" s="4" t="inlineStr">
        <is>
          <t xml:space="preserve"> </t>
        </is>
      </c>
      <c r="C3" s="4" t="inlineStr">
        <is>
          <t xml:space="preserve"> </t>
        </is>
      </c>
    </row>
    <row r="4">
      <c r="A4" s="4" t="inlineStr">
        <is>
          <t>Operating lease right-of-use asset, beginning balance</t>
        </is>
      </c>
      <c r="B4" s="6" t="n">
        <v>1242700</v>
      </c>
      <c r="C4" s="4" t="inlineStr">
        <is>
          <t xml:space="preserve"> </t>
        </is>
      </c>
    </row>
    <row r="5">
      <c r="A5" s="4" t="inlineStr">
        <is>
          <t>New leases</t>
        </is>
      </c>
      <c r="B5" s="5" t="n">
        <v>685099</v>
      </c>
      <c r="C5" s="4" t="inlineStr">
        <is>
          <t xml:space="preserve"> </t>
        </is>
      </c>
    </row>
    <row r="6">
      <c r="A6" s="4" t="inlineStr">
        <is>
          <t>Amortization</t>
        </is>
      </c>
      <c r="B6" s="5" t="n">
        <v>-255146</v>
      </c>
      <c r="C6" s="4" t="inlineStr">
        <is>
          <t xml:space="preserve"> </t>
        </is>
      </c>
    </row>
    <row r="7">
      <c r="A7" s="4" t="inlineStr">
        <is>
          <t>Operating lease right-of-use asset, ending balance</t>
        </is>
      </c>
      <c r="B7" s="5" t="n">
        <v>1672653</v>
      </c>
      <c r="C7" s="4" t="inlineStr">
        <is>
          <t xml:space="preserve"> </t>
        </is>
      </c>
    </row>
    <row r="8">
      <c r="A8" s="4" t="inlineStr">
        <is>
          <t>Operating lease liability, beginning balance</t>
        </is>
      </c>
      <c r="B8" s="5" t="n">
        <v>1330338</v>
      </c>
      <c r="C8" s="4" t="inlineStr">
        <is>
          <t xml:space="preserve"> </t>
        </is>
      </c>
    </row>
    <row r="9">
      <c r="A9" s="4" t="inlineStr">
        <is>
          <t>New leases</t>
        </is>
      </c>
      <c r="B9" s="5" t="n">
        <v>685099</v>
      </c>
      <c r="C9" s="4" t="inlineStr">
        <is>
          <t xml:space="preserve"> </t>
        </is>
      </c>
    </row>
    <row r="10">
      <c r="A10" s="4" t="inlineStr">
        <is>
          <t>Repayment and interest accretion</t>
        </is>
      </c>
      <c r="B10" s="5" t="n">
        <v>-231533</v>
      </c>
      <c r="C10" s="4" t="inlineStr">
        <is>
          <t xml:space="preserve"> </t>
        </is>
      </c>
    </row>
    <row r="11">
      <c r="A11" s="4" t="inlineStr">
        <is>
          <t>Operating lease liability, ending balance</t>
        </is>
      </c>
      <c r="B11" s="5" t="n">
        <v>1783904</v>
      </c>
      <c r="C11" s="4" t="inlineStr">
        <is>
          <t xml:space="preserve"> </t>
        </is>
      </c>
    </row>
    <row r="12">
      <c r="A12" s="4" t="inlineStr">
        <is>
          <t>Current portion of operating lease liability</t>
        </is>
      </c>
      <c r="B12" s="5" t="n">
        <v>322882</v>
      </c>
      <c r="C12" s="6" t="n">
        <v>210320</v>
      </c>
    </row>
    <row r="13">
      <c r="A13" s="4" t="inlineStr">
        <is>
          <t>Noncurrent portion of operating lease liability</t>
        </is>
      </c>
      <c r="B13" s="6" t="n">
        <v>1461022</v>
      </c>
      <c r="C13" s="6" t="n">
        <v>11200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CHEDULE OF CONTRACTUAL UNDISCOUNTED CASH FLOWS FOR LEASE OBLIGATION (Details)</t>
        </is>
      </c>
      <c r="B1" s="2" t="inlineStr">
        <is>
          <t>Dec. 31, 2022 USD ($)</t>
        </is>
      </c>
    </row>
    <row r="2">
      <c r="A2" s="3" t="inlineStr">
        <is>
          <t>Operating Lease Right-of-use Assets And Lease Liabilities</t>
        </is>
      </c>
      <c r="B2" s="4" t="inlineStr">
        <is>
          <t xml:space="preserve"> </t>
        </is>
      </c>
    </row>
    <row r="3">
      <c r="A3" s="4" t="inlineStr">
        <is>
          <t>2023</t>
        </is>
      </c>
      <c r="B3" s="6" t="n">
        <v>505696</v>
      </c>
    </row>
    <row r="4">
      <c r="A4" s="4" t="inlineStr">
        <is>
          <t>2024</t>
        </is>
      </c>
      <c r="B4" s="5" t="n">
        <v>552293</v>
      </c>
    </row>
    <row r="5">
      <c r="A5" s="4" t="inlineStr">
        <is>
          <t>2025</t>
        </is>
      </c>
      <c r="B5" s="5" t="n">
        <v>600288</v>
      </c>
    </row>
    <row r="6">
      <c r="A6" s="4" t="inlineStr">
        <is>
          <t>2026</t>
        </is>
      </c>
      <c r="B6" s="5" t="n">
        <v>565359</v>
      </c>
    </row>
    <row r="7">
      <c r="A7" s="4" t="inlineStr">
        <is>
          <t>2027 and beyond</t>
        </is>
      </c>
      <c r="B7" s="4" t="inlineStr">
        <is>
          <t xml:space="preserve"> </t>
        </is>
      </c>
    </row>
    <row r="8">
      <c r="A8" s="4" t="inlineStr">
        <is>
          <t>Total undiscounted lease liability</t>
        </is>
      </c>
      <c r="B8" s="5" t="n">
        <v>2223636</v>
      </c>
    </row>
    <row r="9">
      <c r="A9" s="4" t="inlineStr">
        <is>
          <t>Less imputed interest</t>
        </is>
      </c>
      <c r="B9" s="5" t="n">
        <v>-439732</v>
      </c>
    </row>
    <row r="10">
      <c r="A10" s="4" t="inlineStr">
        <is>
          <t>Total</t>
        </is>
      </c>
      <c r="B10" s="6" t="n">
        <v>17839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LEASE RIGHT-OF-USE ASSETS AND LEASE LIABILITIES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Dec. 0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Discount Rate, Percent</t>
        </is>
      </c>
      <c r="B4" s="11" t="n">
        <v>0.114</v>
      </c>
      <c r="C4" s="4" t="inlineStr">
        <is>
          <t xml:space="preserve"> </t>
        </is>
      </c>
      <c r="D4" s="11" t="n">
        <v>0.114</v>
      </c>
      <c r="E4" s="4" t="inlineStr">
        <is>
          <t xml:space="preserve"> </t>
        </is>
      </c>
      <c r="F4" s="4" t="inlineStr">
        <is>
          <t xml:space="preserve"> </t>
        </is>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Expense</t>
        </is>
      </c>
      <c r="B7" s="6" t="n">
        <v>53286</v>
      </c>
      <c r="C7" s="6" t="n">
        <v>119465</v>
      </c>
      <c r="D7" s="6" t="n">
        <v>264738</v>
      </c>
      <c r="E7" s="6" t="n">
        <v>255020</v>
      </c>
      <c r="F7" s="4" t="inlineStr">
        <is>
          <t xml:space="preserve"> </t>
        </is>
      </c>
    </row>
    <row r="8">
      <c r="A8" s="4" t="inlineStr">
        <is>
          <t>New Le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Deposit Liability</t>
        </is>
      </c>
      <c r="B10" s="4" t="inlineStr">
        <is>
          <t xml:space="preserve"> </t>
        </is>
      </c>
      <c r="C10" s="4" t="inlineStr">
        <is>
          <t xml:space="preserve"> </t>
        </is>
      </c>
      <c r="D10" s="4" t="inlineStr">
        <is>
          <t xml:space="preserve"> </t>
        </is>
      </c>
      <c r="E10" s="4" t="inlineStr">
        <is>
          <t xml:space="preserve"> </t>
        </is>
      </c>
      <c r="F10" s="6" t="n">
        <v>8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PROPERTY AND EQUIPMENT (Details) - USD ($)</t>
        </is>
      </c>
      <c r="B1" s="2" t="inlineStr">
        <is>
          <t>3 Months Ended</t>
        </is>
      </c>
      <c r="F1" s="2" t="inlineStr">
        <is>
          <t>9 Months Ended</t>
        </is>
      </c>
    </row>
    <row r="2">
      <c r="B2" s="2" t="inlineStr">
        <is>
          <t>Dec. 31, 2022</t>
        </is>
      </c>
      <c r="C2" s="2" t="inlineStr">
        <is>
          <t>Sep. 30, 2022</t>
        </is>
      </c>
      <c r="D2" s="2" t="inlineStr">
        <is>
          <t>Jun. 30, 2022</t>
        </is>
      </c>
      <c r="E2" s="2" t="inlineStr">
        <is>
          <t>Dec. 31, 2021</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beginning balance</t>
        </is>
      </c>
      <c r="B4" s="4" t="inlineStr">
        <is>
          <t xml:space="preserve"> </t>
        </is>
      </c>
      <c r="C4" s="4" t="inlineStr">
        <is>
          <t xml:space="preserve"> </t>
        </is>
      </c>
      <c r="D4" s="6" t="n">
        <v>29767</v>
      </c>
      <c r="E4" s="4" t="inlineStr">
        <is>
          <t xml:space="preserve"> </t>
        </is>
      </c>
      <c r="F4" s="6" t="n">
        <v>29767</v>
      </c>
      <c r="G4" s="4" t="inlineStr">
        <is>
          <t xml:space="preserve"> </t>
        </is>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ending balance</t>
        </is>
      </c>
      <c r="B6" s="6" t="n">
        <v>29767</v>
      </c>
      <c r="C6" s="4" t="inlineStr">
        <is>
          <t xml:space="preserve"> </t>
        </is>
      </c>
      <c r="D6" s="4" t="inlineStr">
        <is>
          <t xml:space="preserve"> </t>
        </is>
      </c>
      <c r="E6" s="4" t="inlineStr">
        <is>
          <t xml:space="preserve"> </t>
        </is>
      </c>
      <c r="F6" s="5" t="n">
        <v>29767</v>
      </c>
      <c r="G6" s="4" t="inlineStr">
        <is>
          <t xml:space="preserve"> </t>
        </is>
      </c>
    </row>
    <row r="7">
      <c r="A7" s="4" t="inlineStr">
        <is>
          <t>Accumulated depreciation, beginning balance</t>
        </is>
      </c>
      <c r="B7" s="4" t="inlineStr">
        <is>
          <t xml:space="preserve"> </t>
        </is>
      </c>
      <c r="C7" s="4" t="inlineStr">
        <is>
          <t xml:space="preserve"> </t>
        </is>
      </c>
      <c r="D7" s="5" t="n">
        <v>2308</v>
      </c>
      <c r="E7" s="4" t="inlineStr">
        <is>
          <t xml:space="preserve"> </t>
        </is>
      </c>
      <c r="F7" s="5" t="n">
        <v>2308</v>
      </c>
      <c r="G7" s="4" t="inlineStr">
        <is>
          <t xml:space="preserve"> </t>
        </is>
      </c>
    </row>
    <row r="8">
      <c r="A8" s="4" t="inlineStr">
        <is>
          <t>Depreciation</t>
        </is>
      </c>
      <c r="B8" s="5" t="n">
        <v>1487</v>
      </c>
      <c r="C8" s="6" t="n">
        <v>1489</v>
      </c>
      <c r="D8" s="5" t="n">
        <v>1489</v>
      </c>
      <c r="E8" s="6" t="n">
        <v>819</v>
      </c>
      <c r="F8" s="5" t="n">
        <v>4465</v>
      </c>
      <c r="G8" s="6" t="n">
        <v>819</v>
      </c>
    </row>
    <row r="9">
      <c r="A9" s="4" t="inlineStr">
        <is>
          <t>Accumulated depreciation, ending balance</t>
        </is>
      </c>
      <c r="B9" s="5" t="n">
        <v>6773</v>
      </c>
      <c r="C9" s="4" t="inlineStr">
        <is>
          <t xml:space="preserve"> </t>
        </is>
      </c>
      <c r="D9" s="4" t="inlineStr">
        <is>
          <t xml:space="preserve"> </t>
        </is>
      </c>
      <c r="E9" s="4" t="inlineStr">
        <is>
          <t xml:space="preserve"> </t>
        </is>
      </c>
      <c r="F9" s="5" t="n">
        <v>6773</v>
      </c>
      <c r="G9" s="4" t="inlineStr">
        <is>
          <t xml:space="preserve"> </t>
        </is>
      </c>
    </row>
    <row r="10">
      <c r="A10" s="4" t="inlineStr">
        <is>
          <t>Net book value, beginning balance</t>
        </is>
      </c>
      <c r="B10" s="4" t="inlineStr">
        <is>
          <t xml:space="preserve"> </t>
        </is>
      </c>
      <c r="C10" s="4" t="inlineStr">
        <is>
          <t xml:space="preserve"> </t>
        </is>
      </c>
      <c r="D10" s="5" t="n">
        <v>27459</v>
      </c>
      <c r="E10" s="4" t="inlineStr">
        <is>
          <t xml:space="preserve"> </t>
        </is>
      </c>
      <c r="F10" s="5" t="n">
        <v>27459</v>
      </c>
      <c r="G10" s="4" t="inlineStr">
        <is>
          <t xml:space="preserve"> </t>
        </is>
      </c>
    </row>
    <row r="11">
      <c r="A11" s="4" t="inlineStr">
        <is>
          <t>Net book value, ending balance</t>
        </is>
      </c>
      <c r="B11" s="5" t="n">
        <v>22994</v>
      </c>
      <c r="C11" s="4" t="inlineStr">
        <is>
          <t xml:space="preserve"> </t>
        </is>
      </c>
      <c r="D11" s="4" t="inlineStr">
        <is>
          <t xml:space="preserve"> </t>
        </is>
      </c>
      <c r="E11" s="4" t="inlineStr">
        <is>
          <t xml:space="preserve"> </t>
        </is>
      </c>
      <c r="F11" s="5" t="n">
        <v>22994</v>
      </c>
      <c r="G11" s="4" t="inlineStr">
        <is>
          <t xml:space="preserve"> </t>
        </is>
      </c>
    </row>
    <row r="12">
      <c r="A12" s="4" t="inlineStr">
        <is>
          <t>Office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beginning balance</t>
        </is>
      </c>
      <c r="B14" s="4" t="inlineStr">
        <is>
          <t xml:space="preserve"> </t>
        </is>
      </c>
      <c r="C14" s="4" t="inlineStr">
        <is>
          <t xml:space="preserve"> </t>
        </is>
      </c>
      <c r="D14" s="5" t="n">
        <v>16839</v>
      </c>
      <c r="E14" s="4" t="inlineStr">
        <is>
          <t xml:space="preserve"> </t>
        </is>
      </c>
      <c r="F14" s="5" t="n">
        <v>16839</v>
      </c>
      <c r="G14" s="4" t="inlineStr">
        <is>
          <t xml:space="preserve"> </t>
        </is>
      </c>
    </row>
    <row r="15">
      <c r="A15" s="4" t="inlineStr">
        <is>
          <t>Add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ending balance</t>
        </is>
      </c>
      <c r="B16" s="5" t="n">
        <v>16839</v>
      </c>
      <c r="C16" s="4" t="inlineStr">
        <is>
          <t xml:space="preserve"> </t>
        </is>
      </c>
      <c r="D16" s="4" t="inlineStr">
        <is>
          <t xml:space="preserve"> </t>
        </is>
      </c>
      <c r="E16" s="4" t="inlineStr">
        <is>
          <t xml:space="preserve"> </t>
        </is>
      </c>
      <c r="F16" s="5" t="n">
        <v>16839</v>
      </c>
      <c r="G16" s="4" t="inlineStr">
        <is>
          <t xml:space="preserve"> </t>
        </is>
      </c>
    </row>
    <row r="17">
      <c r="A17" s="4" t="inlineStr">
        <is>
          <t>Accumulated depreciation, beginning balance</t>
        </is>
      </c>
      <c r="B17" s="4" t="inlineStr">
        <is>
          <t xml:space="preserve"> </t>
        </is>
      </c>
      <c r="C17" s="4" t="inlineStr">
        <is>
          <t xml:space="preserve"> </t>
        </is>
      </c>
      <c r="D17" s="5" t="n">
        <v>1308</v>
      </c>
      <c r="E17" s="4" t="inlineStr">
        <is>
          <t xml:space="preserve"> </t>
        </is>
      </c>
      <c r="F17" s="5" t="n">
        <v>1308</v>
      </c>
      <c r="G17" s="4" t="inlineStr">
        <is>
          <t xml:space="preserve"> </t>
        </is>
      </c>
    </row>
    <row r="18">
      <c r="A18" s="4" t="inlineStr">
        <is>
          <t>Depreciation</t>
        </is>
      </c>
      <c r="B18" s="5" t="n">
        <v>841</v>
      </c>
      <c r="C18" s="5" t="n">
        <v>842</v>
      </c>
      <c r="D18" s="5" t="n">
        <v>842</v>
      </c>
      <c r="E18" s="4" t="inlineStr">
        <is>
          <t xml:space="preserve"> </t>
        </is>
      </c>
      <c r="F18" s="4" t="inlineStr">
        <is>
          <t xml:space="preserve"> </t>
        </is>
      </c>
      <c r="G18" s="4" t="inlineStr">
        <is>
          <t xml:space="preserve"> </t>
        </is>
      </c>
    </row>
    <row r="19">
      <c r="A19" s="4" t="inlineStr">
        <is>
          <t>Accumulated depreciation, ending balance</t>
        </is>
      </c>
      <c r="B19" s="5" t="n">
        <v>3833</v>
      </c>
      <c r="C19" s="4" t="inlineStr">
        <is>
          <t xml:space="preserve"> </t>
        </is>
      </c>
      <c r="D19" s="4" t="inlineStr">
        <is>
          <t xml:space="preserve"> </t>
        </is>
      </c>
      <c r="E19" s="4" t="inlineStr">
        <is>
          <t xml:space="preserve"> </t>
        </is>
      </c>
      <c r="F19" s="5" t="n">
        <v>3833</v>
      </c>
      <c r="G19" s="4" t="inlineStr">
        <is>
          <t xml:space="preserve"> </t>
        </is>
      </c>
    </row>
    <row r="20">
      <c r="A20" s="4" t="inlineStr">
        <is>
          <t>Net book value, beginning balance</t>
        </is>
      </c>
      <c r="B20" s="4" t="inlineStr">
        <is>
          <t xml:space="preserve"> </t>
        </is>
      </c>
      <c r="C20" s="4" t="inlineStr">
        <is>
          <t xml:space="preserve"> </t>
        </is>
      </c>
      <c r="D20" s="5" t="n">
        <v>15531</v>
      </c>
      <c r="E20" s="4" t="inlineStr">
        <is>
          <t xml:space="preserve"> </t>
        </is>
      </c>
      <c r="F20" s="5" t="n">
        <v>15531</v>
      </c>
      <c r="G20" s="4" t="inlineStr">
        <is>
          <t xml:space="preserve"> </t>
        </is>
      </c>
    </row>
    <row r="21">
      <c r="A21" s="4" t="inlineStr">
        <is>
          <t>Net book value, ending balance</t>
        </is>
      </c>
      <c r="B21" s="5" t="n">
        <v>13006</v>
      </c>
      <c r="C21" s="4" t="inlineStr">
        <is>
          <t xml:space="preserve"> </t>
        </is>
      </c>
      <c r="D21" s="4" t="inlineStr">
        <is>
          <t xml:space="preserve"> </t>
        </is>
      </c>
      <c r="E21" s="4" t="inlineStr">
        <is>
          <t xml:space="preserve"> </t>
        </is>
      </c>
      <c r="F21" s="5" t="n">
        <v>13006</v>
      </c>
      <c r="G21" s="4" t="inlineStr">
        <is>
          <t xml:space="preserve"> </t>
        </is>
      </c>
    </row>
    <row r="22">
      <c r="A22" s="4" t="inlineStr">
        <is>
          <t>Leasehold Improv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 beginning balance</t>
        </is>
      </c>
      <c r="B24" s="4" t="inlineStr">
        <is>
          <t xml:space="preserve"> </t>
        </is>
      </c>
      <c r="C24" s="4" t="inlineStr">
        <is>
          <t xml:space="preserve"> </t>
        </is>
      </c>
      <c r="D24" s="5" t="n">
        <v>12928</v>
      </c>
      <c r="E24" s="4" t="inlineStr">
        <is>
          <t xml:space="preserve"> </t>
        </is>
      </c>
      <c r="F24" s="5" t="n">
        <v>12928</v>
      </c>
      <c r="G24" s="4" t="inlineStr">
        <is>
          <t xml:space="preserve"> </t>
        </is>
      </c>
    </row>
    <row r="25">
      <c r="A25" s="4" t="inlineStr">
        <is>
          <t>Add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ending balance</t>
        </is>
      </c>
      <c r="B26" s="5" t="n">
        <v>12928</v>
      </c>
      <c r="C26" s="4" t="inlineStr">
        <is>
          <t xml:space="preserve"> </t>
        </is>
      </c>
      <c r="D26" s="4" t="inlineStr">
        <is>
          <t xml:space="preserve"> </t>
        </is>
      </c>
      <c r="E26" s="4" t="inlineStr">
        <is>
          <t xml:space="preserve"> </t>
        </is>
      </c>
      <c r="F26" s="5" t="n">
        <v>12928</v>
      </c>
      <c r="G26" s="4" t="inlineStr">
        <is>
          <t xml:space="preserve"> </t>
        </is>
      </c>
    </row>
    <row r="27">
      <c r="A27" s="4" t="inlineStr">
        <is>
          <t>Accumulated depreciation, beginning balance</t>
        </is>
      </c>
      <c r="B27" s="4" t="inlineStr">
        <is>
          <t xml:space="preserve"> </t>
        </is>
      </c>
      <c r="C27" s="4" t="inlineStr">
        <is>
          <t xml:space="preserve"> </t>
        </is>
      </c>
      <c r="D27" s="5" t="n">
        <v>1000</v>
      </c>
      <c r="E27" s="4" t="inlineStr">
        <is>
          <t xml:space="preserve"> </t>
        </is>
      </c>
      <c r="F27" s="5" t="n">
        <v>1000</v>
      </c>
      <c r="G27" s="4" t="inlineStr">
        <is>
          <t xml:space="preserve"> </t>
        </is>
      </c>
    </row>
    <row r="28">
      <c r="A28" s="4" t="inlineStr">
        <is>
          <t>Depreciation</t>
        </is>
      </c>
      <c r="B28" s="5" t="n">
        <v>646</v>
      </c>
      <c r="C28" s="6" t="n">
        <v>647</v>
      </c>
      <c r="D28" s="5" t="n">
        <v>647</v>
      </c>
      <c r="E28" s="4" t="inlineStr">
        <is>
          <t xml:space="preserve"> </t>
        </is>
      </c>
      <c r="F28" s="4" t="inlineStr">
        <is>
          <t xml:space="preserve"> </t>
        </is>
      </c>
      <c r="G28" s="4" t="inlineStr">
        <is>
          <t xml:space="preserve"> </t>
        </is>
      </c>
    </row>
    <row r="29">
      <c r="A29" s="4" t="inlineStr">
        <is>
          <t>Accumulated depreciation, ending balance</t>
        </is>
      </c>
      <c r="B29" s="5" t="n">
        <v>2940</v>
      </c>
      <c r="C29" s="4" t="inlineStr">
        <is>
          <t xml:space="preserve"> </t>
        </is>
      </c>
      <c r="D29" s="4" t="inlineStr">
        <is>
          <t xml:space="preserve"> </t>
        </is>
      </c>
      <c r="E29" s="4" t="inlineStr">
        <is>
          <t xml:space="preserve"> </t>
        </is>
      </c>
      <c r="F29" s="5" t="n">
        <v>2940</v>
      </c>
      <c r="G29" s="4" t="inlineStr">
        <is>
          <t xml:space="preserve"> </t>
        </is>
      </c>
    </row>
    <row r="30">
      <c r="A30" s="4" t="inlineStr">
        <is>
          <t>Net book value, beginning balance</t>
        </is>
      </c>
      <c r="B30" s="4" t="inlineStr">
        <is>
          <t xml:space="preserve"> </t>
        </is>
      </c>
      <c r="C30" s="4" t="inlineStr">
        <is>
          <t xml:space="preserve"> </t>
        </is>
      </c>
      <c r="D30" s="6" t="n">
        <v>11928</v>
      </c>
      <c r="E30" s="4" t="inlineStr">
        <is>
          <t xml:space="preserve"> </t>
        </is>
      </c>
      <c r="F30" s="5" t="n">
        <v>11928</v>
      </c>
      <c r="G30" s="4" t="inlineStr">
        <is>
          <t xml:space="preserve"> </t>
        </is>
      </c>
    </row>
    <row r="31">
      <c r="A31" s="4" t="inlineStr">
        <is>
          <t>Net book value, ending balance</t>
        </is>
      </c>
      <c r="B31" s="6" t="n">
        <v>9988</v>
      </c>
      <c r="C31" s="4" t="inlineStr">
        <is>
          <t xml:space="preserve"> </t>
        </is>
      </c>
      <c r="D31" s="4" t="inlineStr">
        <is>
          <t xml:space="preserve"> </t>
        </is>
      </c>
      <c r="E31" s="4" t="inlineStr">
        <is>
          <t xml:space="preserve"> </t>
        </is>
      </c>
      <c r="F31" s="6" t="n">
        <v>9988</v>
      </c>
      <c r="G31"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PROPERTY AND EQUIPMENT (Details Narrative) - USD ($)</t>
        </is>
      </c>
      <c r="B1" s="2" t="inlineStr">
        <is>
          <t>3 Months Ended</t>
        </is>
      </c>
      <c r="F1" s="2" t="inlineStr">
        <is>
          <t>9 Months Ended</t>
        </is>
      </c>
      <c r="H1" s="2" t="inlineStr">
        <is>
          <t>12 Months Ended</t>
        </is>
      </c>
    </row>
    <row r="2">
      <c r="B2" s="2" t="inlineStr">
        <is>
          <t>Dec. 31, 2022</t>
        </is>
      </c>
      <c r="C2" s="2" t="inlineStr">
        <is>
          <t>Sep. 30, 2022</t>
        </is>
      </c>
      <c r="D2" s="2" t="inlineStr">
        <is>
          <t>Jun. 30, 2022</t>
        </is>
      </c>
      <c r="E2" s="2" t="inlineStr">
        <is>
          <t>Dec. 31, 2021</t>
        </is>
      </c>
      <c r="F2" s="2" t="inlineStr">
        <is>
          <t>Dec. 31, 2022</t>
        </is>
      </c>
      <c r="G2" s="2" t="inlineStr">
        <is>
          <t>Dec. 31, 2021</t>
        </is>
      </c>
      <c r="H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hold Improvement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928</v>
      </c>
    </row>
    <row r="5">
      <c r="A5" s="4" t="inlineStr">
        <is>
          <t>Furniture and Fixture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839</v>
      </c>
    </row>
    <row r="6">
      <c r="A6" s="4" t="inlineStr">
        <is>
          <t>Depreciation</t>
        </is>
      </c>
      <c r="B6" s="6" t="n">
        <v>1487</v>
      </c>
      <c r="C6" s="6" t="n">
        <v>1489</v>
      </c>
      <c r="D6" s="6" t="n">
        <v>1489</v>
      </c>
      <c r="E6" s="6" t="n">
        <v>819</v>
      </c>
      <c r="F6" s="6" t="n">
        <v>4465</v>
      </c>
      <c r="G6" s="6" t="n">
        <v>819</v>
      </c>
      <c r="H6" s="4" t="inlineStr">
        <is>
          <t xml:space="preserve"> </t>
        </is>
      </c>
    </row>
    <row r="7">
      <c r="A7" s="4" t="inlineStr">
        <is>
          <t>Leasehold Improv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Plant and Equipment, Usefu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row>
    <row r="10">
      <c r="A10" s="4" t="inlineStr">
        <is>
          <t>Depreciation</t>
        </is>
      </c>
      <c r="B10" s="6" t="n">
        <v>646</v>
      </c>
      <c r="C10" s="6" t="n">
        <v>647</v>
      </c>
      <c r="D10" s="6" t="n">
        <v>647</v>
      </c>
      <c r="E10" s="4" t="inlineStr">
        <is>
          <t xml:space="preserve"> </t>
        </is>
      </c>
      <c r="F10" s="4" t="inlineStr">
        <is>
          <t xml:space="preserve"> </t>
        </is>
      </c>
      <c r="G10" s="4" t="inlineStr">
        <is>
          <t xml:space="preserve"> </t>
        </is>
      </c>
      <c r="H10" s="4" t="inlineStr">
        <is>
          <t xml:space="preserve"> </t>
        </is>
      </c>
    </row>
    <row r="11">
      <c r="A11" s="4" t="inlineStr">
        <is>
          <t>Furniture and Fixtu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Plant and Equipment,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4" customWidth="1" min="6" max="6"/>
  </cols>
  <sheetData>
    <row r="1">
      <c r="A1" s="1" t="inlineStr">
        <is>
          <t>SUBSEQUENT EVENTS (Details Narrative) - USD ($)</t>
        </is>
      </c>
      <c r="C1" s="2" t="inlineStr">
        <is>
          <t>1 Months Ended</t>
        </is>
      </c>
      <c r="D1" s="2" t="inlineStr">
        <is>
          <t>9 Months Ended</t>
        </is>
      </c>
    </row>
    <row r="2">
      <c r="B2" s="2" t="inlineStr">
        <is>
          <t>Jan. 31, 2023</t>
        </is>
      </c>
      <c r="C2" s="2" t="inlineStr">
        <is>
          <t>Jan. 31, 2023</t>
        </is>
      </c>
      <c r="D2" s="2" t="inlineStr">
        <is>
          <t>Dec. 31, 2022</t>
        </is>
      </c>
      <c r="E2" s="2" t="inlineStr">
        <is>
          <t>Dec. 30, 2022</t>
        </is>
      </c>
      <c r="F2" s="2" t="inlineStr">
        <is>
          <t>Dec. 2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6" t="n">
        <v>270000</v>
      </c>
      <c r="E4" s="4" t="inlineStr">
        <is>
          <t xml:space="preserve"> </t>
        </is>
      </c>
      <c r="F4" s="6" t="n">
        <v>12000000</v>
      </c>
    </row>
    <row r="5">
      <c r="A5" s="4" t="inlineStr">
        <is>
          <t>Debt Instrument, Redemption Price, Percentage</t>
        </is>
      </c>
      <c r="B5" s="4" t="inlineStr">
        <is>
          <t xml:space="preserve"> </t>
        </is>
      </c>
      <c r="C5" s="4" t="inlineStr">
        <is>
          <t xml:space="preserve"> </t>
        </is>
      </c>
      <c r="D5" s="9" t="n">
        <v>1.1</v>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Redemption Price, Percentage</t>
        </is>
      </c>
      <c r="B8" s="4" t="inlineStr">
        <is>
          <t xml:space="preserve"> </t>
        </is>
      </c>
      <c r="C8" s="9" t="n">
        <v>0.2</v>
      </c>
      <c r="D8" s="4" t="inlineStr">
        <is>
          <t xml:space="preserve"> </t>
        </is>
      </c>
      <c r="E8" s="4" t="inlineStr">
        <is>
          <t xml:space="preserve"> </t>
        </is>
      </c>
      <c r="F8" s="4" t="inlineStr">
        <is>
          <t xml:space="preserve"> </t>
        </is>
      </c>
    </row>
    <row r="9">
      <c r="A9" s="4" t="inlineStr">
        <is>
          <t>Subsequent Event [Member] | Debt Convertible Note Hold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Redemption Price, Percentage</t>
        </is>
      </c>
      <c r="B11" s="4" t="inlineStr">
        <is>
          <t xml:space="preserve"> </t>
        </is>
      </c>
      <c r="C11" s="9" t="n">
        <v>0.15</v>
      </c>
      <c r="D11" s="4" t="inlineStr">
        <is>
          <t xml:space="preserve"> </t>
        </is>
      </c>
      <c r="E11" s="4" t="inlineStr">
        <is>
          <t xml:space="preserve"> </t>
        </is>
      </c>
      <c r="F11" s="4" t="inlineStr">
        <is>
          <t xml:space="preserve"> </t>
        </is>
      </c>
    </row>
    <row r="12">
      <c r="A12" s="4" t="inlineStr">
        <is>
          <t>New Convertible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621500</v>
      </c>
      <c r="F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9" t="n">
        <v>0.12</v>
      </c>
      <c r="F15" s="4" t="inlineStr">
        <is>
          <t xml:space="preserve"> </t>
        </is>
      </c>
    </row>
    <row r="16">
      <c r="A16" s="4" t="inlineStr">
        <is>
          <t>New Convertible Note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6" t="n">
        <v>2000000</v>
      </c>
      <c r="C18" s="6" t="n">
        <v>2000000</v>
      </c>
      <c r="D18" s="4" t="inlineStr">
        <is>
          <t xml:space="preserve"> </t>
        </is>
      </c>
      <c r="E18" s="4" t="inlineStr">
        <is>
          <t xml:space="preserve"> </t>
        </is>
      </c>
      <c r="F18" s="4" t="inlineStr">
        <is>
          <t xml:space="preserve"> </t>
        </is>
      </c>
    </row>
    <row r="19">
      <c r="A19" s="4" t="inlineStr">
        <is>
          <t>Debt Instrument, Interest Rate, Stated Percentage</t>
        </is>
      </c>
      <c r="B19" s="9" t="n">
        <v>0.1</v>
      </c>
      <c r="C19" s="9" t="n">
        <v>0.1</v>
      </c>
      <c r="D19" s="4" t="inlineStr">
        <is>
          <t xml:space="preserve"> </t>
        </is>
      </c>
      <c r="E19" s="4" t="inlineStr">
        <is>
          <t xml:space="preserve"> </t>
        </is>
      </c>
      <c r="F19" s="4" t="inlineStr">
        <is>
          <t xml:space="preserve"> </t>
        </is>
      </c>
    </row>
    <row r="20">
      <c r="A20" s="4" t="inlineStr">
        <is>
          <t>Stock Issued During Period, Shares, New Issues</t>
        </is>
      </c>
      <c r="B20" s="5" t="n">
        <v>270270</v>
      </c>
      <c r="C20" s="4" t="inlineStr">
        <is>
          <t xml:space="preserve"> </t>
        </is>
      </c>
      <c r="D20" s="4" t="inlineStr">
        <is>
          <t xml:space="preserve"> </t>
        </is>
      </c>
      <c r="E20" s="4" t="inlineStr">
        <is>
          <t xml:space="preserve"> </t>
        </is>
      </c>
      <c r="F20" s="4" t="inlineStr">
        <is>
          <t xml:space="preserve"> </t>
        </is>
      </c>
    </row>
    <row r="21">
      <c r="A21" s="4" t="inlineStr">
        <is>
          <t>Shares Issued, Price Per Share</t>
        </is>
      </c>
      <c r="B21" s="8" t="n">
        <v>0.74</v>
      </c>
      <c r="C21" s="8" t="n">
        <v>0.74</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Stockholders' Deficiency (Unaudited) - USD ($)</t>
        </is>
      </c>
      <c r="B1" s="2" t="inlineStr">
        <is>
          <t>3 Months Ended</t>
        </is>
      </c>
      <c r="F1" s="2" t="inlineStr">
        <is>
          <t>9 Months Ended</t>
        </is>
      </c>
      <c r="H1" s="2" t="inlineStr">
        <is>
          <t>12 Months Ended</t>
        </is>
      </c>
    </row>
    <row r="2">
      <c r="B2" s="2" t="inlineStr">
        <is>
          <t>Dec. 31, 2022</t>
        </is>
      </c>
      <c r="C2" s="2" t="inlineStr">
        <is>
          <t>Sep. 30, 2022</t>
        </is>
      </c>
      <c r="D2" s="2" t="inlineStr">
        <is>
          <t>Jun. 30, 2022</t>
        </is>
      </c>
      <c r="E2" s="2" t="inlineStr">
        <is>
          <t>Dec. 31, 2021</t>
        </is>
      </c>
      <c r="F2" s="2" t="inlineStr">
        <is>
          <t>Dec. 31, 2022</t>
        </is>
      </c>
      <c r="G2" s="2" t="inlineStr">
        <is>
          <t>Dec. 31, 2021</t>
        </is>
      </c>
      <c r="H2" s="2" t="inlineStr">
        <is>
          <t>Mar. 31, 2022</t>
        </is>
      </c>
    </row>
    <row r="3">
      <c r="A3" s="4" t="inlineStr">
        <is>
          <t>Beginning balance</t>
        </is>
      </c>
      <c r="B3" s="6" t="n">
        <v>-10623636</v>
      </c>
      <c r="C3" s="4" t="inlineStr">
        <is>
          <t xml:space="preserve"> </t>
        </is>
      </c>
      <c r="D3" s="6" t="n">
        <v>-2144736</v>
      </c>
      <c r="E3" s="6" t="n">
        <v>7745183</v>
      </c>
      <c r="F3" s="6" t="n">
        <v>-2144736</v>
      </c>
      <c r="G3" s="6" t="n">
        <v>-6833164</v>
      </c>
      <c r="H3" s="6" t="n">
        <v>-6833164</v>
      </c>
    </row>
    <row r="4">
      <c r="A4" s="4" t="inlineStr">
        <is>
          <t>Conversion of convertible notes into common shares</t>
        </is>
      </c>
      <c r="B4" s="5" t="n">
        <v>211602</v>
      </c>
      <c r="C4" s="4" t="inlineStr">
        <is>
          <t xml:space="preserve"> </t>
        </is>
      </c>
      <c r="D4" s="4" t="inlineStr">
        <is>
          <t xml:space="preserve"> </t>
        </is>
      </c>
      <c r="E4" s="5" t="n">
        <v>875313</v>
      </c>
      <c r="F4" s="5" t="n">
        <v>843922</v>
      </c>
      <c r="G4" s="5" t="n">
        <v>15525283</v>
      </c>
      <c r="H4" s="4" t="inlineStr">
        <is>
          <t xml:space="preserve"> </t>
        </is>
      </c>
    </row>
    <row r="5">
      <c r="A5" s="4" t="inlineStr">
        <is>
          <t>Preferred stock purchased back via cash</t>
        </is>
      </c>
      <c r="B5" s="5" t="n">
        <v>-431129</v>
      </c>
      <c r="C5" s="4" t="inlineStr">
        <is>
          <t xml:space="preserve"> </t>
        </is>
      </c>
      <c r="D5" s="4" t="inlineStr">
        <is>
          <t xml:space="preserve"> </t>
        </is>
      </c>
      <c r="E5" s="5" t="n">
        <v>-230000</v>
      </c>
      <c r="F5" s="5" t="n">
        <v>-777175</v>
      </c>
      <c r="G5" s="5" t="n">
        <v>-230000</v>
      </c>
      <c r="H5" s="4" t="inlineStr">
        <is>
          <t xml:space="preserve"> </t>
        </is>
      </c>
    </row>
    <row r="6">
      <c r="A6" s="4" t="inlineStr">
        <is>
          <t>Issuance of shares for services</t>
        </is>
      </c>
      <c r="B6" s="6" t="n">
        <v>112631</v>
      </c>
      <c r="C6" s="6" t="n">
        <v>30287</v>
      </c>
      <c r="D6" s="6" t="n">
        <v>7500</v>
      </c>
      <c r="E6" s="5" t="n">
        <v>142501</v>
      </c>
      <c r="F6" s="5" t="n">
        <v>150418</v>
      </c>
      <c r="G6" s="5" t="n">
        <v>967092</v>
      </c>
      <c r="H6" s="6" t="n">
        <v>1414449</v>
      </c>
    </row>
    <row r="7">
      <c r="A7" s="4" t="inlineStr">
        <is>
          <t>Issuance of shares for services, shares</t>
        </is>
      </c>
      <c r="B7" s="5" t="n">
        <v>105263</v>
      </c>
      <c r="C7" s="5" t="n">
        <v>22772</v>
      </c>
      <c r="D7" s="5" t="n">
        <v>4167</v>
      </c>
      <c r="E7" s="4" t="inlineStr">
        <is>
          <t xml:space="preserve"> </t>
        </is>
      </c>
      <c r="F7" s="4" t="inlineStr">
        <is>
          <t xml:space="preserve"> </t>
        </is>
      </c>
      <c r="G7" s="4" t="inlineStr">
        <is>
          <t xml:space="preserve"> </t>
        </is>
      </c>
      <c r="H7" s="5" t="n">
        <v>250000</v>
      </c>
    </row>
    <row r="8">
      <c r="A8" s="4" t="inlineStr">
        <is>
          <t>Issuance of warrants for services [Note 9]</t>
        </is>
      </c>
      <c r="B8" s="6" t="n">
        <v>777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change of warrants for promissory notes</t>
        </is>
      </c>
      <c r="B9" s="5" t="n">
        <v>-71768</v>
      </c>
      <c r="C9" s="4" t="inlineStr">
        <is>
          <t xml:space="preserve"> </t>
        </is>
      </c>
      <c r="D9" s="4" t="inlineStr">
        <is>
          <t xml:space="preserve"> </t>
        </is>
      </c>
      <c r="E9" s="4" t="inlineStr">
        <is>
          <t xml:space="preserve"> </t>
        </is>
      </c>
      <c r="F9" s="5" t="n">
        <v>-71768</v>
      </c>
      <c r="G9" s="4" t="inlineStr">
        <is>
          <t xml:space="preserve"> </t>
        </is>
      </c>
      <c r="H9" s="4" t="inlineStr">
        <is>
          <t xml:space="preserve"> </t>
        </is>
      </c>
    </row>
    <row r="10">
      <c r="A10" s="4" t="inlineStr">
        <is>
          <t>Stock based compensation - ESOP</t>
        </is>
      </c>
      <c r="B10" s="5" t="n">
        <v>63125</v>
      </c>
      <c r="C10" s="4" t="inlineStr">
        <is>
          <t xml:space="preserve"> </t>
        </is>
      </c>
      <c r="D10" s="4" t="inlineStr">
        <is>
          <t xml:space="preserve"> </t>
        </is>
      </c>
      <c r="E10" s="5" t="n">
        <v>100650</v>
      </c>
      <c r="F10" s="5" t="n">
        <v>365653</v>
      </c>
      <c r="G10" s="5" t="n">
        <v>426280</v>
      </c>
      <c r="H10" s="4" t="inlineStr">
        <is>
          <t xml:space="preserve"> </t>
        </is>
      </c>
    </row>
    <row r="11">
      <c r="A11" s="4" t="inlineStr">
        <is>
          <t>Translation adjustment</t>
        </is>
      </c>
      <c r="B11" s="5" t="n">
        <v>-72823</v>
      </c>
      <c r="C11" s="4" t="inlineStr">
        <is>
          <t xml:space="preserve"> </t>
        </is>
      </c>
      <c r="D11" s="4" t="inlineStr">
        <is>
          <t xml:space="preserve"> </t>
        </is>
      </c>
      <c r="E11" s="5" t="n">
        <v>-20064</v>
      </c>
      <c r="F11" s="5" t="n">
        <v>625698</v>
      </c>
      <c r="G11" s="5" t="n">
        <v>-1841</v>
      </c>
      <c r="H11" s="4" t="inlineStr">
        <is>
          <t xml:space="preserve"> </t>
        </is>
      </c>
    </row>
    <row r="12">
      <c r="A12" s="4" t="inlineStr">
        <is>
          <t>Net loss before dividends for the period</t>
        </is>
      </c>
      <c r="B12" s="5" t="n">
        <v>-4517115</v>
      </c>
      <c r="C12" s="4" t="inlineStr">
        <is>
          <t xml:space="preserve"> </t>
        </is>
      </c>
      <c r="D12" s="4" t="inlineStr">
        <is>
          <t xml:space="preserve"> </t>
        </is>
      </c>
      <c r="E12" s="5" t="n">
        <v>-7109649</v>
      </c>
      <c r="F12" s="5" t="n">
        <v>-13985915</v>
      </c>
      <c r="G12" s="5" t="n">
        <v>-23518637</v>
      </c>
      <c r="H12" s="4" t="inlineStr">
        <is>
          <t xml:space="preserve"> </t>
        </is>
      </c>
    </row>
    <row r="13">
      <c r="A13" s="4" t="inlineStr">
        <is>
          <t>Preferred stock dividends</t>
        </is>
      </c>
      <c r="B13" s="5" t="n">
        <v>-230374</v>
      </c>
      <c r="C13" s="4" t="inlineStr">
        <is>
          <t xml:space="preserve"> </t>
        </is>
      </c>
      <c r="D13" s="4" t="inlineStr">
        <is>
          <t xml:space="preserve"> </t>
        </is>
      </c>
      <c r="E13" s="5" t="n">
        <v>-233222</v>
      </c>
      <c r="F13" s="5" t="n">
        <v>-690330</v>
      </c>
      <c r="G13" s="5" t="n">
        <v>-719086</v>
      </c>
      <c r="H13" s="4" t="inlineStr">
        <is>
          <t xml:space="preserve"> </t>
        </is>
      </c>
    </row>
    <row r="14">
      <c r="A14" s="4" t="inlineStr">
        <is>
          <t>Ending balance</t>
        </is>
      </c>
      <c r="B14" s="5" t="n">
        <v>-15481707</v>
      </c>
      <c r="C14" s="6" t="n">
        <v>-10623636</v>
      </c>
      <c r="D14" s="4" t="inlineStr">
        <is>
          <t xml:space="preserve"> </t>
        </is>
      </c>
      <c r="E14" s="5" t="n">
        <v>2319071</v>
      </c>
      <c r="F14" s="5" t="n">
        <v>-15481707</v>
      </c>
      <c r="G14" s="5" t="n">
        <v>2319071</v>
      </c>
      <c r="H14" s="6" t="n">
        <v>-2144736</v>
      </c>
    </row>
    <row r="15">
      <c r="A15" s="4" t="inlineStr">
        <is>
          <t>Exercise of warrants for cash</t>
        </is>
      </c>
      <c r="B15" s="4" t="inlineStr">
        <is>
          <t xml:space="preserve"> </t>
        </is>
      </c>
      <c r="C15" s="4" t="inlineStr">
        <is>
          <t xml:space="preserve"> </t>
        </is>
      </c>
      <c r="D15" s="4" t="inlineStr">
        <is>
          <t xml:space="preserve"> </t>
        </is>
      </c>
      <c r="E15" s="5" t="n">
        <v>39151</v>
      </c>
      <c r="F15" s="5" t="n">
        <v>-30000</v>
      </c>
      <c r="G15" s="5" t="n">
        <v>518964</v>
      </c>
      <c r="H15" s="4" t="inlineStr">
        <is>
          <t xml:space="preserve"> </t>
        </is>
      </c>
    </row>
    <row r="16">
      <c r="A16" s="4" t="inlineStr">
        <is>
          <t>Issuance of warrants for services</t>
        </is>
      </c>
      <c r="B16" s="4" t="inlineStr">
        <is>
          <t xml:space="preserve"> </t>
        </is>
      </c>
      <c r="C16" s="4" t="inlineStr">
        <is>
          <t xml:space="preserve"> </t>
        </is>
      </c>
      <c r="D16" s="4" t="inlineStr">
        <is>
          <t xml:space="preserve"> </t>
        </is>
      </c>
      <c r="E16" s="5" t="n">
        <v>371763</v>
      </c>
      <c r="F16" s="5" t="n">
        <v>232526</v>
      </c>
      <c r="G16" s="5" t="n">
        <v>668013</v>
      </c>
      <c r="H16" s="4" t="inlineStr">
        <is>
          <t xml:space="preserve"> </t>
        </is>
      </c>
    </row>
    <row r="17">
      <c r="A17" s="4" t="inlineStr">
        <is>
          <t>Issuance of additional shares to convertible note holders</t>
        </is>
      </c>
      <c r="B17" s="4" t="inlineStr">
        <is>
          <t xml:space="preserve"> </t>
        </is>
      </c>
      <c r="C17" s="4" t="inlineStr">
        <is>
          <t xml:space="preserve"> </t>
        </is>
      </c>
      <c r="D17" s="4" t="inlineStr">
        <is>
          <t xml:space="preserve"> </t>
        </is>
      </c>
      <c r="E17" s="5" t="n">
        <v>153171</v>
      </c>
      <c r="F17" s="4" t="inlineStr">
        <is>
          <t xml:space="preserve"> </t>
        </is>
      </c>
      <c r="G17" s="5" t="n">
        <v>153171</v>
      </c>
      <c r="H17" s="4" t="inlineStr">
        <is>
          <t xml:space="preserve"> </t>
        </is>
      </c>
    </row>
    <row r="18">
      <c r="A18" s="4" t="inlineStr">
        <is>
          <t>Conversion of preferred shares into common shares</t>
        </is>
      </c>
      <c r="B18" s="4" t="inlineStr">
        <is>
          <t xml:space="preserve"> </t>
        </is>
      </c>
      <c r="C18" s="4" t="inlineStr">
        <is>
          <t xml:space="preserve"> </t>
        </is>
      </c>
      <c r="D18" s="4" t="inlineStr">
        <is>
          <t xml:space="preserve"> </t>
        </is>
      </c>
      <c r="E18" s="5" t="n">
        <v>483913</v>
      </c>
      <c r="F18" s="4" t="inlineStr">
        <is>
          <t xml:space="preserve"> </t>
        </is>
      </c>
      <c r="G18" s="5" t="n">
        <v>483913</v>
      </c>
      <c r="H18" s="4" t="inlineStr">
        <is>
          <t xml:space="preserve"> </t>
        </is>
      </c>
    </row>
    <row r="19">
      <c r="A19" s="4" t="inlineStr">
        <is>
          <t>Cashless exercise of warrants</t>
        </is>
      </c>
      <c r="B19" s="4" t="inlineStr">
        <is>
          <t xml:space="preserve"> </t>
        </is>
      </c>
      <c r="C19" s="4" t="inlineStr">
        <is>
          <t xml:space="preserve"> </t>
        </is>
      </c>
      <c r="D19" s="4" t="inlineStr">
        <is>
          <t xml:space="preserve"> </t>
        </is>
      </c>
      <c r="E19" s="5" t="n">
        <v>361</v>
      </c>
      <c r="F19" s="4" t="inlineStr">
        <is>
          <t xml:space="preserve"> </t>
        </is>
      </c>
      <c r="G19" s="5" t="n">
        <v>361</v>
      </c>
      <c r="H19" s="4" t="inlineStr">
        <is>
          <t xml:space="preserve"> </t>
        </is>
      </c>
    </row>
    <row r="20">
      <c r="A20" s="4" t="inlineStr">
        <is>
          <t>Issuance of common shares for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5" t="n">
        <v>250000</v>
      </c>
      <c r="H20" s="4" t="inlineStr">
        <is>
          <t xml:space="preserve"> </t>
        </is>
      </c>
    </row>
    <row r="21">
      <c r="A21" s="4" t="inlineStr">
        <is>
          <t>Issuance of preferred shares for private placement investors</t>
        </is>
      </c>
      <c r="B21" s="4" t="inlineStr">
        <is>
          <t xml:space="preserve"> </t>
        </is>
      </c>
      <c r="C21" s="4" t="inlineStr">
        <is>
          <t xml:space="preserve"> </t>
        </is>
      </c>
      <c r="D21" s="4" t="inlineStr">
        <is>
          <t xml:space="preserve"> </t>
        </is>
      </c>
      <c r="E21" s="4" t="inlineStr">
        <is>
          <t xml:space="preserve"> </t>
        </is>
      </c>
      <c r="F21" s="4" t="inlineStr">
        <is>
          <t xml:space="preserve"> </t>
        </is>
      </c>
      <c r="G21" s="5" t="n">
        <v>100000</v>
      </c>
      <c r="H21" s="4" t="inlineStr">
        <is>
          <t xml:space="preserve"> </t>
        </is>
      </c>
    </row>
    <row r="22">
      <c r="A22" s="4" t="inlineStr">
        <is>
          <t>Issuance of shares from uplisting</t>
        </is>
      </c>
      <c r="B22" s="4" t="inlineStr">
        <is>
          <t xml:space="preserve"> </t>
        </is>
      </c>
      <c r="C22" s="4" t="inlineStr">
        <is>
          <t xml:space="preserve"> </t>
        </is>
      </c>
      <c r="D22" s="4" t="inlineStr">
        <is>
          <t xml:space="preserve"> </t>
        </is>
      </c>
      <c r="E22" s="4" t="inlineStr">
        <is>
          <t xml:space="preserve"> </t>
        </is>
      </c>
      <c r="F22" s="4" t="inlineStr">
        <is>
          <t xml:space="preserve"> </t>
        </is>
      </c>
      <c r="G22" s="5" t="n">
        <v>14545805</v>
      </c>
      <c r="H22" s="4" t="inlineStr">
        <is>
          <t xml:space="preserve"> </t>
        </is>
      </c>
    </row>
    <row r="23">
      <c r="A23" s="4" t="inlineStr">
        <is>
          <t>Derivative liabilities adjustment pursuant to issuance of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5" t="n">
        <v>-17084</v>
      </c>
      <c r="H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t>
        </is>
      </c>
      <c r="B25" s="6" t="n">
        <v>8</v>
      </c>
      <c r="C25" s="4" t="inlineStr">
        <is>
          <t xml:space="preserve"> </t>
        </is>
      </c>
      <c r="D25" s="6" t="n">
        <v>8</v>
      </c>
      <c r="E25" s="6" t="n">
        <v>9</v>
      </c>
      <c r="F25" s="6" t="n">
        <v>8</v>
      </c>
      <c r="G25" s="6" t="n">
        <v>9</v>
      </c>
      <c r="H25" s="6" t="n">
        <v>9</v>
      </c>
    </row>
    <row r="26">
      <c r="A26" s="4" t="inlineStr">
        <is>
          <t>Balance, shares</t>
        </is>
      </c>
      <c r="B26" s="5" t="n">
        <v>6802</v>
      </c>
      <c r="C26" s="4" t="inlineStr">
        <is>
          <t xml:space="preserve"> </t>
        </is>
      </c>
      <c r="D26" s="5" t="n">
        <v>7201</v>
      </c>
      <c r="E26" s="5" t="n">
        <v>8146</v>
      </c>
      <c r="F26" s="5" t="n">
        <v>7201</v>
      </c>
      <c r="G26" s="5" t="n">
        <v>8046</v>
      </c>
      <c r="H26" s="5" t="n">
        <v>8046</v>
      </c>
    </row>
    <row r="27">
      <c r="A27" s="4" t="inlineStr">
        <is>
          <t>Conversion of convertible notes into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purchased back via cash</t>
        </is>
      </c>
      <c r="B28" s="6" t="n">
        <v>-1</v>
      </c>
      <c r="C28" s="4" t="inlineStr">
        <is>
          <t xml:space="preserve"> </t>
        </is>
      </c>
      <c r="D28" s="4" t="inlineStr">
        <is>
          <t xml:space="preserve"> </t>
        </is>
      </c>
      <c r="E28" s="4" t="inlineStr">
        <is>
          <t xml:space="preserve"> </t>
        </is>
      </c>
      <c r="F28" s="6" t="n">
        <v>-1</v>
      </c>
      <c r="G28" s="4" t="inlineStr">
        <is>
          <t xml:space="preserve"> </t>
        </is>
      </c>
      <c r="H28" s="4" t="inlineStr">
        <is>
          <t xml:space="preserve"> </t>
        </is>
      </c>
    </row>
    <row r="29">
      <c r="A29" s="4" t="inlineStr">
        <is>
          <t>Preferred stock purchased back via cash, shares</t>
        </is>
      </c>
      <c r="B29" s="5" t="n">
        <v>-497</v>
      </c>
      <c r="C29" s="4" t="inlineStr">
        <is>
          <t xml:space="preserve"> </t>
        </is>
      </c>
      <c r="D29" s="4" t="inlineStr">
        <is>
          <t xml:space="preserve"> </t>
        </is>
      </c>
      <c r="E29" s="5" t="n">
        <v>-230</v>
      </c>
      <c r="F29" s="5" t="n">
        <v>-896</v>
      </c>
      <c r="G29" s="5" t="n">
        <v>-230</v>
      </c>
      <c r="H29" s="4" t="inlineStr">
        <is>
          <t xml:space="preserve"> </t>
        </is>
      </c>
    </row>
    <row r="30">
      <c r="A30" s="4" t="inlineStr">
        <is>
          <t>Issuance of shares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warrants for services [Note 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change of warrants for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based compensation - ESO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before dividends for th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t>
        </is>
      </c>
      <c r="B37" s="6" t="n">
        <v>7</v>
      </c>
      <c r="C37" s="6" t="n">
        <v>8</v>
      </c>
      <c r="D37" s="4" t="inlineStr">
        <is>
          <t xml:space="preserve"> </t>
        </is>
      </c>
      <c r="E37" s="6" t="n">
        <v>8</v>
      </c>
      <c r="F37" s="6" t="n">
        <v>7</v>
      </c>
      <c r="G37" s="6" t="n">
        <v>8</v>
      </c>
      <c r="H37" s="6" t="n">
        <v>8</v>
      </c>
    </row>
    <row r="38">
      <c r="A38" s="4" t="inlineStr">
        <is>
          <t>Balance, shares</t>
        </is>
      </c>
      <c r="B38" s="5" t="n">
        <v>6305</v>
      </c>
      <c r="C38" s="5" t="n">
        <v>6802</v>
      </c>
      <c r="D38" s="4" t="inlineStr">
        <is>
          <t xml:space="preserve"> </t>
        </is>
      </c>
      <c r="E38" s="5" t="n">
        <v>7201</v>
      </c>
      <c r="F38" s="5" t="n">
        <v>6305</v>
      </c>
      <c r="G38" s="5" t="n">
        <v>7201</v>
      </c>
      <c r="H38" s="5" t="n">
        <v>7201</v>
      </c>
    </row>
    <row r="39">
      <c r="A39" s="4" t="inlineStr">
        <is>
          <t>Exercise of warrants for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warrants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additional shares to convertible note 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preferred shares into common shares</t>
        </is>
      </c>
      <c r="B42" s="4" t="inlineStr">
        <is>
          <t xml:space="preserve"> </t>
        </is>
      </c>
      <c r="C42" s="4" t="inlineStr">
        <is>
          <t xml:space="preserve"> </t>
        </is>
      </c>
      <c r="D42" s="4" t="inlineStr">
        <is>
          <t xml:space="preserve"> </t>
        </is>
      </c>
      <c r="E42" s="6" t="n">
        <v>-1</v>
      </c>
      <c r="F42" s="4" t="inlineStr">
        <is>
          <t xml:space="preserve"> </t>
        </is>
      </c>
      <c r="G42" s="6" t="n">
        <v>-1</v>
      </c>
      <c r="H42" s="4" t="inlineStr">
        <is>
          <t xml:space="preserve"> </t>
        </is>
      </c>
    </row>
    <row r="43">
      <c r="A43" s="4" t="inlineStr">
        <is>
          <t>Conversion of preferred shares into common shares, shares</t>
        </is>
      </c>
      <c r="B43" s="4" t="inlineStr">
        <is>
          <t xml:space="preserve"> </t>
        </is>
      </c>
      <c r="C43" s="4" t="inlineStr">
        <is>
          <t xml:space="preserve"> </t>
        </is>
      </c>
      <c r="D43" s="4" t="inlineStr">
        <is>
          <t xml:space="preserve"> </t>
        </is>
      </c>
      <c r="E43" s="5" t="n">
        <v>-715</v>
      </c>
      <c r="F43" s="4" t="inlineStr">
        <is>
          <t xml:space="preserve"> </t>
        </is>
      </c>
      <c r="G43" s="5" t="n">
        <v>-715</v>
      </c>
      <c r="H43" s="4" t="inlineStr">
        <is>
          <t xml:space="preserve"> </t>
        </is>
      </c>
    </row>
    <row r="44">
      <c r="A44" s="4" t="inlineStr">
        <is>
          <t>Cashless exercis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hares for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preferred shares for private placement inves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preferred shares for private placement investors, shares</t>
        </is>
      </c>
      <c r="B47" s="4" t="inlineStr">
        <is>
          <t xml:space="preserve"> </t>
        </is>
      </c>
      <c r="C47" s="4" t="inlineStr">
        <is>
          <t xml:space="preserve"> </t>
        </is>
      </c>
      <c r="D47" s="4" t="inlineStr">
        <is>
          <t xml:space="preserve"> </t>
        </is>
      </c>
      <c r="E47" s="4" t="inlineStr">
        <is>
          <t xml:space="preserve"> </t>
        </is>
      </c>
      <c r="F47" s="4" t="inlineStr">
        <is>
          <t xml:space="preserve"> </t>
        </is>
      </c>
      <c r="G47" s="5" t="n">
        <v>100</v>
      </c>
      <c r="H47" s="4" t="inlineStr">
        <is>
          <t xml:space="preserve"> </t>
        </is>
      </c>
    </row>
    <row r="48">
      <c r="A48" s="4" t="inlineStr">
        <is>
          <t>Issuance of shares from uplis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 liabilities adjustment pursuant to issuance of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t>
        </is>
      </c>
      <c r="B51" s="6" t="n">
        <v>51898</v>
      </c>
      <c r="C51" s="4" t="inlineStr">
        <is>
          <t xml:space="preserve"> </t>
        </is>
      </c>
      <c r="D51" s="6" t="n">
        <v>51277</v>
      </c>
      <c r="E51" s="6" t="n">
        <v>48876</v>
      </c>
      <c r="F51" s="6" t="n">
        <v>51277</v>
      </c>
      <c r="G51" s="6" t="n">
        <v>39015</v>
      </c>
      <c r="H51" s="6" t="n">
        <v>39015</v>
      </c>
    </row>
    <row r="52">
      <c r="A52" s="4" t="inlineStr">
        <is>
          <t>Balance, shares</t>
        </is>
      </c>
      <c r="B52" s="5" t="n">
        <v>51897963</v>
      </c>
      <c r="C52" s="4" t="inlineStr">
        <is>
          <t xml:space="preserve"> </t>
        </is>
      </c>
      <c r="D52" s="5" t="n">
        <v>51277040</v>
      </c>
      <c r="E52" s="5" t="n">
        <v>48876312</v>
      </c>
      <c r="F52" s="5" t="n">
        <v>51277040</v>
      </c>
      <c r="G52" s="5" t="n">
        <v>39014942</v>
      </c>
      <c r="H52" s="5" t="n">
        <v>39014942</v>
      </c>
    </row>
    <row r="53">
      <c r="A53" s="4" t="inlineStr">
        <is>
          <t>Conversion of convertible notes into common shares</t>
        </is>
      </c>
      <c r="B53" s="6" t="n">
        <v>239</v>
      </c>
      <c r="C53" s="4" t="inlineStr">
        <is>
          <t xml:space="preserve"> </t>
        </is>
      </c>
      <c r="D53" s="4" t="inlineStr">
        <is>
          <t xml:space="preserve"> </t>
        </is>
      </c>
      <c r="E53" s="6" t="n">
        <v>208</v>
      </c>
      <c r="F53" s="6" t="n">
        <v>761</v>
      </c>
      <c r="G53" s="6" t="n">
        <v>4056</v>
      </c>
      <c r="H53" s="4" t="inlineStr">
        <is>
          <t xml:space="preserve"> </t>
        </is>
      </c>
    </row>
    <row r="54">
      <c r="A54" s="4" t="inlineStr">
        <is>
          <t>Conversion of convertible notes into common shares, shares</t>
        </is>
      </c>
      <c r="B54" s="5" t="n">
        <v>238846</v>
      </c>
      <c r="C54" s="4" t="inlineStr">
        <is>
          <t xml:space="preserve"> </t>
        </is>
      </c>
      <c r="D54" s="4" t="inlineStr">
        <is>
          <t xml:space="preserve"> </t>
        </is>
      </c>
      <c r="E54" s="5" t="n">
        <v>207516</v>
      </c>
      <c r="F54" s="5" t="n">
        <v>761038</v>
      </c>
      <c r="G54" s="5" t="n">
        <v>4056204</v>
      </c>
      <c r="H54" s="4" t="inlineStr">
        <is>
          <t xml:space="preserve"> </t>
        </is>
      </c>
    </row>
    <row r="55">
      <c r="A55" s="4" t="inlineStr">
        <is>
          <t>Preferred stock purchased back via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shares for services</t>
        </is>
      </c>
      <c r="B56" s="6" t="n">
        <v>105</v>
      </c>
      <c r="C56" s="4" t="inlineStr">
        <is>
          <t xml:space="preserve"> </t>
        </is>
      </c>
      <c r="D56" s="4" t="inlineStr">
        <is>
          <t xml:space="preserve"> </t>
        </is>
      </c>
      <c r="E56" s="6" t="n">
        <v>132</v>
      </c>
      <c r="F56" s="6" t="n">
        <v>132</v>
      </c>
      <c r="G56" s="6" t="n">
        <v>313</v>
      </c>
      <c r="H56" s="4" t="inlineStr">
        <is>
          <t xml:space="preserve"> </t>
        </is>
      </c>
    </row>
    <row r="57">
      <c r="A57" s="4" t="inlineStr">
        <is>
          <t>Issuance of shares for services, shares</t>
        </is>
      </c>
      <c r="B57" s="5" t="n">
        <v>105263</v>
      </c>
      <c r="C57" s="4" t="inlineStr">
        <is>
          <t xml:space="preserve"> </t>
        </is>
      </c>
      <c r="D57" s="4" t="inlineStr">
        <is>
          <t xml:space="preserve"> </t>
        </is>
      </c>
      <c r="E57" s="5" t="n">
        <v>131522</v>
      </c>
      <c r="F57" s="5" t="n">
        <v>132202</v>
      </c>
      <c r="G57" s="5" t="n">
        <v>313188</v>
      </c>
      <c r="H57" s="4" t="inlineStr">
        <is>
          <t xml:space="preserve"> </t>
        </is>
      </c>
    </row>
    <row r="58">
      <c r="A58" s="4" t="inlineStr">
        <is>
          <t>Issuance of warrants for services [Note 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change of warrants for promissory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based compensation - ESO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ansla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loss before dividends for th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erred stock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t>
        </is>
      </c>
      <c r="B64" s="6" t="n">
        <v>52242</v>
      </c>
      <c r="C64" s="6" t="n">
        <v>51898</v>
      </c>
      <c r="D64" s="4" t="inlineStr">
        <is>
          <t xml:space="preserve"> </t>
        </is>
      </c>
      <c r="E64" s="6" t="n">
        <v>49657</v>
      </c>
      <c r="F64" s="6" t="n">
        <v>52242</v>
      </c>
      <c r="G64" s="6" t="n">
        <v>49657</v>
      </c>
      <c r="H64" s="6" t="n">
        <v>51277</v>
      </c>
    </row>
    <row r="65">
      <c r="A65" s="4" t="inlineStr">
        <is>
          <t>Balance, shares</t>
        </is>
      </c>
      <c r="B65" s="5" t="n">
        <v>52242072</v>
      </c>
      <c r="C65" s="5" t="n">
        <v>51897963</v>
      </c>
      <c r="D65" s="4" t="inlineStr">
        <is>
          <t xml:space="preserve"> </t>
        </is>
      </c>
      <c r="E65" s="5" t="n">
        <v>49656860</v>
      </c>
      <c r="F65" s="5" t="n">
        <v>52242072</v>
      </c>
      <c r="G65" s="5" t="n">
        <v>49656860</v>
      </c>
      <c r="H65" s="5" t="n">
        <v>51277040</v>
      </c>
    </row>
    <row r="66">
      <c r="A66" s="4" t="inlineStr">
        <is>
          <t>Exercise of warrants for cash</t>
        </is>
      </c>
      <c r="B66" s="4" t="inlineStr">
        <is>
          <t xml:space="preserve"> </t>
        </is>
      </c>
      <c r="C66" s="4" t="inlineStr">
        <is>
          <t xml:space="preserve"> </t>
        </is>
      </c>
      <c r="D66" s="4" t="inlineStr">
        <is>
          <t xml:space="preserve"> </t>
        </is>
      </c>
      <c r="E66" s="6" t="n">
        <v>43</v>
      </c>
      <c r="F66" s="6" t="n">
        <v>72</v>
      </c>
      <c r="G66" s="6" t="n">
        <v>337</v>
      </c>
      <c r="H66" s="4" t="inlineStr">
        <is>
          <t xml:space="preserve"> </t>
        </is>
      </c>
    </row>
    <row r="67">
      <c r="A67" s="4" t="inlineStr">
        <is>
          <t>Exercise of warrants for cash, shares</t>
        </is>
      </c>
      <c r="B67" s="4" t="inlineStr">
        <is>
          <t xml:space="preserve"> </t>
        </is>
      </c>
      <c r="C67" s="4" t="inlineStr">
        <is>
          <t xml:space="preserve"> </t>
        </is>
      </c>
      <c r="D67" s="4" t="inlineStr">
        <is>
          <t xml:space="preserve"> </t>
        </is>
      </c>
      <c r="E67" s="5" t="n">
        <v>42500</v>
      </c>
      <c r="F67" s="5" t="n">
        <v>71792</v>
      </c>
      <c r="G67" s="5" t="n">
        <v>336753</v>
      </c>
      <c r="H67" s="4" t="inlineStr">
        <is>
          <t xml:space="preserve"> </t>
        </is>
      </c>
    </row>
    <row r="68">
      <c r="A68" s="4" t="inlineStr">
        <is>
          <t>Issuance of warrants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ance of additional shares to convertible note holders</t>
        </is>
      </c>
      <c r="B69" s="4" t="inlineStr">
        <is>
          <t xml:space="preserve"> </t>
        </is>
      </c>
      <c r="C69" s="4" t="inlineStr">
        <is>
          <t xml:space="preserve"> </t>
        </is>
      </c>
      <c r="D69" s="4" t="inlineStr">
        <is>
          <t xml:space="preserve"> </t>
        </is>
      </c>
      <c r="E69" s="6" t="n">
        <v>38</v>
      </c>
      <c r="F69" s="4" t="inlineStr">
        <is>
          <t xml:space="preserve"> </t>
        </is>
      </c>
      <c r="G69" s="6" t="n">
        <v>38</v>
      </c>
      <c r="H69" s="4" t="inlineStr">
        <is>
          <t xml:space="preserve"> </t>
        </is>
      </c>
    </row>
    <row r="70">
      <c r="A70" s="4" t="inlineStr">
        <is>
          <t>Issuance of additional shares to convertible note holder, shares</t>
        </is>
      </c>
      <c r="B70" s="4" t="inlineStr">
        <is>
          <t xml:space="preserve"> </t>
        </is>
      </c>
      <c r="C70" s="4" t="inlineStr">
        <is>
          <t xml:space="preserve"> </t>
        </is>
      </c>
      <c r="D70" s="4" t="inlineStr">
        <is>
          <t xml:space="preserve"> </t>
        </is>
      </c>
      <c r="E70" s="5" t="n">
        <v>37820</v>
      </c>
      <c r="F70" s="4" t="inlineStr">
        <is>
          <t xml:space="preserve"> </t>
        </is>
      </c>
      <c r="G70" s="5" t="n">
        <v>37820</v>
      </c>
      <c r="H70" s="4" t="inlineStr">
        <is>
          <t xml:space="preserve"> </t>
        </is>
      </c>
    </row>
    <row r="71">
      <c r="A71" s="4" t="inlineStr">
        <is>
          <t>Conversion of preferred shares into commo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shless exercise of warrants</t>
        </is>
      </c>
      <c r="B72" s="4" t="inlineStr">
        <is>
          <t xml:space="preserve"> </t>
        </is>
      </c>
      <c r="C72" s="4" t="inlineStr">
        <is>
          <t xml:space="preserve"> </t>
        </is>
      </c>
      <c r="D72" s="4" t="inlineStr">
        <is>
          <t xml:space="preserve"> </t>
        </is>
      </c>
      <c r="E72" s="6" t="n">
        <v>361</v>
      </c>
      <c r="F72" s="4" t="inlineStr">
        <is>
          <t xml:space="preserve"> </t>
        </is>
      </c>
      <c r="G72" s="6" t="n">
        <v>446</v>
      </c>
      <c r="H72" s="4" t="inlineStr">
        <is>
          <t xml:space="preserve"> </t>
        </is>
      </c>
    </row>
    <row r="73">
      <c r="A73" s="4" t="inlineStr">
        <is>
          <t>Cashless exercise of warrants, shares</t>
        </is>
      </c>
      <c r="B73" s="4" t="inlineStr">
        <is>
          <t xml:space="preserve"> </t>
        </is>
      </c>
      <c r="C73" s="4" t="inlineStr">
        <is>
          <t xml:space="preserve"> </t>
        </is>
      </c>
      <c r="D73" s="4" t="inlineStr">
        <is>
          <t xml:space="preserve"> </t>
        </is>
      </c>
      <c r="E73" s="5" t="n">
        <v>361190</v>
      </c>
      <c r="F73" s="4" t="inlineStr">
        <is>
          <t xml:space="preserve"> </t>
        </is>
      </c>
      <c r="G73" s="5" t="n">
        <v>446370</v>
      </c>
      <c r="H73" s="4" t="inlineStr">
        <is>
          <t xml:space="preserve"> </t>
        </is>
      </c>
    </row>
    <row r="74">
      <c r="A74" s="4" t="inlineStr">
        <is>
          <t>Issuance of common shares for 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6" t="n">
        <v>69</v>
      </c>
      <c r="H74" s="4" t="inlineStr">
        <is>
          <t xml:space="preserve"> </t>
        </is>
      </c>
    </row>
    <row r="75">
      <c r="A75" s="4" t="inlineStr">
        <is>
          <t>Issuance of common shares for private placement, shares</t>
        </is>
      </c>
      <c r="B75" s="4" t="inlineStr">
        <is>
          <t xml:space="preserve"> </t>
        </is>
      </c>
      <c r="C75" s="4" t="inlineStr">
        <is>
          <t xml:space="preserve"> </t>
        </is>
      </c>
      <c r="D75" s="4" t="inlineStr">
        <is>
          <t xml:space="preserve"> </t>
        </is>
      </c>
      <c r="E75" s="4" t="inlineStr">
        <is>
          <t xml:space="preserve"> </t>
        </is>
      </c>
      <c r="F75" s="4" t="inlineStr">
        <is>
          <t xml:space="preserve"> </t>
        </is>
      </c>
      <c r="G75" s="5" t="n">
        <v>69252</v>
      </c>
      <c r="H75" s="4" t="inlineStr">
        <is>
          <t xml:space="preserve"> </t>
        </is>
      </c>
    </row>
    <row r="76">
      <c r="A76" s="4" t="inlineStr">
        <is>
          <t>Issuance of preferred shares for private placement investo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shares from uplisting</t>
        </is>
      </c>
      <c r="B77" s="4" t="inlineStr">
        <is>
          <t xml:space="preserve"> </t>
        </is>
      </c>
      <c r="C77" s="4" t="inlineStr">
        <is>
          <t xml:space="preserve"> </t>
        </is>
      </c>
      <c r="D77" s="4" t="inlineStr">
        <is>
          <t xml:space="preserve"> </t>
        </is>
      </c>
      <c r="E77" s="4" t="inlineStr">
        <is>
          <t xml:space="preserve"> </t>
        </is>
      </c>
      <c r="F77" s="4" t="inlineStr">
        <is>
          <t xml:space="preserve"> </t>
        </is>
      </c>
      <c r="G77" s="6" t="n">
        <v>5382</v>
      </c>
      <c r="H77" s="4" t="inlineStr">
        <is>
          <t xml:space="preserve"> </t>
        </is>
      </c>
    </row>
    <row r="78">
      <c r="A78" s="4" t="inlineStr">
        <is>
          <t>Issuance of shares from uplisting, shares</t>
        </is>
      </c>
      <c r="B78" s="4" t="inlineStr">
        <is>
          <t xml:space="preserve"> </t>
        </is>
      </c>
      <c r="C78" s="4" t="inlineStr">
        <is>
          <t xml:space="preserve"> </t>
        </is>
      </c>
      <c r="D78" s="4" t="inlineStr">
        <is>
          <t xml:space="preserve"> </t>
        </is>
      </c>
      <c r="E78" s="4" t="inlineStr">
        <is>
          <t xml:space="preserve"> </t>
        </is>
      </c>
      <c r="F78" s="4" t="inlineStr">
        <is>
          <t xml:space="preserve"> </t>
        </is>
      </c>
      <c r="G78" s="5" t="n">
        <v>5382331</v>
      </c>
      <c r="H78" s="4" t="inlineStr">
        <is>
          <t xml:space="preserve"> </t>
        </is>
      </c>
    </row>
    <row r="79">
      <c r="A79" s="4" t="inlineStr">
        <is>
          <t>Derivative liabilities adjustment pursuant to issuance of preferr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s To Be Issu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eginning balance</t>
        </is>
      </c>
      <c r="B81" s="6" t="n">
        <v>24999</v>
      </c>
      <c r="C81" s="4" t="inlineStr">
        <is>
          <t xml:space="preserve"> </t>
        </is>
      </c>
      <c r="D81" s="6" t="n">
        <v>102299</v>
      </c>
      <c r="E81" s="6" t="n">
        <v>3130926</v>
      </c>
      <c r="F81" s="6" t="n">
        <v>102299</v>
      </c>
      <c r="G81" s="6" t="n">
        <v>280960</v>
      </c>
      <c r="H81" s="6" t="n">
        <v>280960</v>
      </c>
    </row>
    <row r="82">
      <c r="A82" s="4" t="inlineStr">
        <is>
          <t>Balance, shares</t>
        </is>
      </c>
      <c r="B82" s="5" t="n">
        <v>23723</v>
      </c>
      <c r="C82" s="4" t="inlineStr">
        <is>
          <t xml:space="preserve"> </t>
        </is>
      </c>
      <c r="D82" s="5" t="n">
        <v>123817</v>
      </c>
      <c r="E82" s="5" t="n">
        <v>1014303</v>
      </c>
      <c r="F82" s="5" t="n">
        <v>123817</v>
      </c>
      <c r="G82" s="5" t="n">
        <v>268402</v>
      </c>
      <c r="H82" s="5" t="n">
        <v>268402</v>
      </c>
    </row>
    <row r="83">
      <c r="A83" s="4" t="inlineStr">
        <is>
          <t>Conversion of convertible notes into common shares</t>
        </is>
      </c>
      <c r="B83" s="4" t="inlineStr">
        <is>
          <t xml:space="preserve"> </t>
        </is>
      </c>
      <c r="C83" s="4" t="inlineStr">
        <is>
          <t xml:space="preserve"> </t>
        </is>
      </c>
      <c r="D83" s="4" t="inlineStr">
        <is>
          <t xml:space="preserve"> </t>
        </is>
      </c>
      <c r="E83" s="4" t="inlineStr">
        <is>
          <t xml:space="preserve"> </t>
        </is>
      </c>
      <c r="F83" s="4" t="inlineStr">
        <is>
          <t xml:space="preserve"> </t>
        </is>
      </c>
      <c r="G83" s="6" t="n">
        <v>2528987</v>
      </c>
      <c r="H83" s="4" t="inlineStr">
        <is>
          <t xml:space="preserve"> </t>
        </is>
      </c>
    </row>
    <row r="84">
      <c r="A84" s="4" t="inlineStr">
        <is>
          <t>Conversion of convertible notes into common shares, shares</t>
        </is>
      </c>
      <c r="B84" s="4" t="inlineStr">
        <is>
          <t xml:space="preserve"> </t>
        </is>
      </c>
      <c r="C84" s="4" t="inlineStr">
        <is>
          <t xml:space="preserve"> </t>
        </is>
      </c>
      <c r="D84" s="4" t="inlineStr">
        <is>
          <t xml:space="preserve"> </t>
        </is>
      </c>
      <c r="E84" s="4" t="inlineStr">
        <is>
          <t xml:space="preserve"> </t>
        </is>
      </c>
      <c r="F84" s="4" t="inlineStr">
        <is>
          <t xml:space="preserve"> </t>
        </is>
      </c>
      <c r="G84" s="5" t="n">
        <v>602059</v>
      </c>
      <c r="H84" s="5" t="n">
        <v>69252</v>
      </c>
    </row>
    <row r="85">
      <c r="A85" s="4" t="inlineStr">
        <is>
          <t>Preferred stock purchased back via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ance of shares for services</t>
        </is>
      </c>
      <c r="B86" s="4" t="inlineStr">
        <is>
          <t xml:space="preserve"> </t>
        </is>
      </c>
      <c r="C86" s="4" t="inlineStr">
        <is>
          <t xml:space="preserve"> </t>
        </is>
      </c>
      <c r="D86" s="4" t="inlineStr">
        <is>
          <t xml:space="preserve"> </t>
        </is>
      </c>
      <c r="E86" s="6" t="n">
        <v>-255979</v>
      </c>
      <c r="F86" s="4" t="inlineStr">
        <is>
          <t xml:space="preserve"> </t>
        </is>
      </c>
      <c r="G86" s="4" t="inlineStr">
        <is>
          <t xml:space="preserve"> </t>
        </is>
      </c>
      <c r="H86" s="4" t="inlineStr">
        <is>
          <t xml:space="preserve"> </t>
        </is>
      </c>
    </row>
    <row r="87">
      <c r="A87" s="4" t="inlineStr">
        <is>
          <t>Issuance of shares for services, shares</t>
        </is>
      </c>
      <c r="B87" s="4" t="inlineStr">
        <is>
          <t xml:space="preserve"> </t>
        </is>
      </c>
      <c r="C87" s="4" t="inlineStr">
        <is>
          <t xml:space="preserve"> </t>
        </is>
      </c>
      <c r="D87" s="4" t="inlineStr">
        <is>
          <t xml:space="preserve"> </t>
        </is>
      </c>
      <c r="E87" s="5" t="n">
        <v>-81522</v>
      </c>
      <c r="F87" s="4" t="inlineStr">
        <is>
          <t xml:space="preserve"> </t>
        </is>
      </c>
      <c r="G87" s="4" t="inlineStr">
        <is>
          <t xml:space="preserve"> </t>
        </is>
      </c>
      <c r="H87" s="4" t="inlineStr">
        <is>
          <t xml:space="preserve"> </t>
        </is>
      </c>
    </row>
    <row r="88">
      <c r="A88" s="4" t="inlineStr">
        <is>
          <t>Issuance of warrants for services [Note 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xchange of warrants for promissory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tock based compensation - ESO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ranslation adju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loss before dividends for th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eferred stock divide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nding balance</t>
        </is>
      </c>
      <c r="B94" s="6" t="n">
        <v>24999</v>
      </c>
      <c r="C94" s="6" t="n">
        <v>24999</v>
      </c>
      <c r="D94" s="4" t="inlineStr">
        <is>
          <t xml:space="preserve"> </t>
        </is>
      </c>
      <c r="E94" s="6" t="n">
        <v>4086361</v>
      </c>
      <c r="F94" s="6" t="n">
        <v>24999</v>
      </c>
      <c r="G94" s="6" t="n">
        <v>4086361</v>
      </c>
      <c r="H94" s="6" t="n">
        <v>102299</v>
      </c>
    </row>
    <row r="95">
      <c r="A95" s="4" t="inlineStr">
        <is>
          <t>Balance, shares</t>
        </is>
      </c>
      <c r="B95" s="5" t="n">
        <v>23723</v>
      </c>
      <c r="C95" s="5" t="n">
        <v>23723</v>
      </c>
      <c r="D95" s="4" t="inlineStr">
        <is>
          <t xml:space="preserve"> </t>
        </is>
      </c>
      <c r="E95" s="5" t="n">
        <v>1233329</v>
      </c>
      <c r="F95" s="5" t="n">
        <v>23723</v>
      </c>
      <c r="G95" s="5" t="n">
        <v>1233329</v>
      </c>
      <c r="H95" s="5" t="n">
        <v>123817</v>
      </c>
    </row>
    <row r="96">
      <c r="A96" s="4" t="inlineStr">
        <is>
          <t>Exercise of warrants for cash</t>
        </is>
      </c>
      <c r="B96" s="4" t="inlineStr">
        <is>
          <t xml:space="preserve"> </t>
        </is>
      </c>
      <c r="C96" s="4" t="inlineStr">
        <is>
          <t xml:space="preserve"> </t>
        </is>
      </c>
      <c r="D96" s="4" t="inlineStr">
        <is>
          <t xml:space="preserve"> </t>
        </is>
      </c>
      <c r="E96" s="6" t="n">
        <v>12500</v>
      </c>
      <c r="F96" s="6" t="n">
        <v>-77300</v>
      </c>
      <c r="G96" s="6" t="n">
        <v>77500</v>
      </c>
      <c r="H96" s="4" t="inlineStr">
        <is>
          <t xml:space="preserve"> </t>
        </is>
      </c>
    </row>
    <row r="97">
      <c r="A97" s="4" t="inlineStr">
        <is>
          <t>Exercise of warrants for cash, shares</t>
        </is>
      </c>
      <c r="B97" s="4" t="inlineStr">
        <is>
          <t xml:space="preserve"> </t>
        </is>
      </c>
      <c r="C97" s="4" t="inlineStr">
        <is>
          <t xml:space="preserve"> </t>
        </is>
      </c>
      <c r="D97" s="4" t="inlineStr">
        <is>
          <t xml:space="preserve"> </t>
        </is>
      </c>
      <c r="E97" s="5" t="n">
        <v>11792</v>
      </c>
      <c r="F97" s="5" t="n">
        <v>-100094</v>
      </c>
      <c r="G97" s="5" t="n">
        <v>73112</v>
      </c>
      <c r="H97" s="4" t="inlineStr">
        <is>
          <t xml:space="preserve"> </t>
        </is>
      </c>
    </row>
    <row r="98">
      <c r="A98" s="4" t="inlineStr">
        <is>
          <t>Issuance of warrants for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ssuance of additional shares to convertible note hold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nversion of preferred shares into common shares</t>
        </is>
      </c>
      <c r="B100" s="4" t="inlineStr">
        <is>
          <t xml:space="preserve"> </t>
        </is>
      </c>
      <c r="C100" s="4" t="inlineStr">
        <is>
          <t xml:space="preserve"> </t>
        </is>
      </c>
      <c r="D100" s="4" t="inlineStr">
        <is>
          <t xml:space="preserve"> </t>
        </is>
      </c>
      <c r="E100" s="6" t="n">
        <v>1198914</v>
      </c>
      <c r="F100" s="4" t="inlineStr">
        <is>
          <t xml:space="preserve"> </t>
        </is>
      </c>
      <c r="G100" s="6" t="n">
        <v>1198914</v>
      </c>
      <c r="H100" s="4" t="inlineStr">
        <is>
          <t xml:space="preserve"> </t>
        </is>
      </c>
    </row>
    <row r="101">
      <c r="A101" s="4" t="inlineStr">
        <is>
          <t>Conversion of preferred shares into common shares, shares</t>
        </is>
      </c>
      <c r="B101" s="4" t="inlineStr">
        <is>
          <t xml:space="preserve"> </t>
        </is>
      </c>
      <c r="C101" s="4" t="inlineStr">
        <is>
          <t xml:space="preserve"> </t>
        </is>
      </c>
      <c r="D101" s="4" t="inlineStr">
        <is>
          <t xml:space="preserve"> </t>
        </is>
      </c>
      <c r="E101" s="5" t="n">
        <v>288756</v>
      </c>
      <c r="F101" s="4" t="inlineStr">
        <is>
          <t xml:space="preserve"> </t>
        </is>
      </c>
      <c r="G101" s="5" t="n">
        <v>288756</v>
      </c>
      <c r="H101" s="4" t="inlineStr">
        <is>
          <t xml:space="preserve"> </t>
        </is>
      </c>
    </row>
    <row r="102">
      <c r="A102" s="4" t="inlineStr">
        <is>
          <t>Cashless exercise of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ashless exercise of warrants,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1000</v>
      </c>
      <c r="H103" s="4" t="inlineStr">
        <is>
          <t xml:space="preserve"> </t>
        </is>
      </c>
    </row>
    <row r="104">
      <c r="A104" s="4" t="inlineStr">
        <is>
          <t>Issuance of common shares for private plac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ssuance of preferred shares for private placement investo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ssuance of shares from uplist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rivative liabilities adjustment pursuant to issuance of preferr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dditional Paid-in Capital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Beginning balance</t>
        </is>
      </c>
      <c r="B109" s="6" t="n">
        <v>92335492</v>
      </c>
      <c r="C109" s="4" t="inlineStr">
        <is>
          <t xml:space="preserve"> </t>
        </is>
      </c>
      <c r="D109" s="6" t="n">
        <v>91507478</v>
      </c>
      <c r="E109" s="5" t="n">
        <v>84893876</v>
      </c>
      <c r="F109" s="5" t="n">
        <v>91507478</v>
      </c>
      <c r="G109" s="5" t="n">
        <v>56298726</v>
      </c>
      <c r="H109" s="6" t="n">
        <v>56298726</v>
      </c>
    </row>
    <row r="110">
      <c r="A110" s="4" t="inlineStr">
        <is>
          <t>Conversion of convertible notes into common shares</t>
        </is>
      </c>
      <c r="B110" s="5" t="n">
        <v>211363</v>
      </c>
      <c r="C110" s="4" t="inlineStr">
        <is>
          <t xml:space="preserve"> </t>
        </is>
      </c>
      <c r="D110" s="4" t="inlineStr">
        <is>
          <t xml:space="preserve"> </t>
        </is>
      </c>
      <c r="E110" s="5" t="n">
        <v>875105</v>
      </c>
      <c r="F110" s="5" t="n">
        <v>843161</v>
      </c>
      <c r="G110" s="5" t="n">
        <v>12992240</v>
      </c>
      <c r="H110" s="4" t="inlineStr">
        <is>
          <t xml:space="preserve"> </t>
        </is>
      </c>
    </row>
    <row r="111">
      <c r="A111" s="4" t="inlineStr">
        <is>
          <t>Preferred stock purchased back via cash</t>
        </is>
      </c>
      <c r="B111" s="5" t="n">
        <v>-431128</v>
      </c>
      <c r="C111" s="4" t="inlineStr">
        <is>
          <t xml:space="preserve"> </t>
        </is>
      </c>
      <c r="D111" s="4" t="inlineStr">
        <is>
          <t xml:space="preserve"> </t>
        </is>
      </c>
      <c r="E111" s="5" t="n">
        <v>-230000</v>
      </c>
      <c r="F111" s="5" t="n">
        <v>-777174</v>
      </c>
      <c r="G111" s="5" t="n">
        <v>-230000</v>
      </c>
      <c r="H111" s="4" t="inlineStr">
        <is>
          <t xml:space="preserve"> </t>
        </is>
      </c>
    </row>
    <row r="112">
      <c r="A112" s="4" t="inlineStr">
        <is>
          <t>Issuance of shares for services</t>
        </is>
      </c>
      <c r="B112" s="5" t="n">
        <v>112526</v>
      </c>
      <c r="C112" s="4" t="inlineStr">
        <is>
          <t xml:space="preserve"> </t>
        </is>
      </c>
      <c r="D112" s="4" t="inlineStr">
        <is>
          <t xml:space="preserve"> </t>
        </is>
      </c>
      <c r="E112" s="5" t="n">
        <v>398348</v>
      </c>
      <c r="F112" s="5" t="n">
        <v>150286</v>
      </c>
      <c r="G112" s="5" t="n">
        <v>966779</v>
      </c>
      <c r="H112" s="4" t="inlineStr">
        <is>
          <t xml:space="preserve"> </t>
        </is>
      </c>
    </row>
    <row r="113">
      <c r="A113" s="4" t="inlineStr">
        <is>
          <t>Issuance of warrants for services [Note 9]</t>
        </is>
      </c>
      <c r="B113" s="5" t="n">
        <v>7778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Exchange of warrants for promissory notes</t>
        </is>
      </c>
      <c r="B114" s="5" t="n">
        <v>-71768</v>
      </c>
      <c r="C114" s="4" t="inlineStr">
        <is>
          <t xml:space="preserve"> </t>
        </is>
      </c>
      <c r="D114" s="4" t="inlineStr">
        <is>
          <t xml:space="preserve"> </t>
        </is>
      </c>
      <c r="E114" s="4" t="inlineStr">
        <is>
          <t xml:space="preserve"> </t>
        </is>
      </c>
      <c r="F114" s="5" t="n">
        <v>-71768</v>
      </c>
      <c r="G114" s="4" t="inlineStr">
        <is>
          <t xml:space="preserve"> </t>
        </is>
      </c>
      <c r="H114" s="4" t="inlineStr">
        <is>
          <t xml:space="preserve"> </t>
        </is>
      </c>
    </row>
    <row r="115">
      <c r="A115" s="4" t="inlineStr">
        <is>
          <t>Stock based compensation - ESOP</t>
        </is>
      </c>
      <c r="B115" s="5" t="n">
        <v>63125</v>
      </c>
      <c r="C115" s="4" t="inlineStr">
        <is>
          <t xml:space="preserve"> </t>
        </is>
      </c>
      <c r="D115" s="4" t="inlineStr">
        <is>
          <t xml:space="preserve"> </t>
        </is>
      </c>
      <c r="E115" s="5" t="n">
        <v>100650</v>
      </c>
      <c r="F115" s="5" t="n">
        <v>365653</v>
      </c>
      <c r="G115" s="5" t="n">
        <v>426280</v>
      </c>
      <c r="H115" s="4" t="inlineStr">
        <is>
          <t xml:space="preserve"> </t>
        </is>
      </c>
    </row>
    <row r="116">
      <c r="A116" s="4" t="inlineStr">
        <is>
          <t>Translation adjust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et loss before dividends for the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referred stock dividen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Ending balance</t>
        </is>
      </c>
      <c r="B119" s="5" t="n">
        <v>92297390</v>
      </c>
      <c r="C119" s="6" t="n">
        <v>92335492</v>
      </c>
      <c r="D119" s="4" t="inlineStr">
        <is>
          <t xml:space="preserve"> </t>
        </is>
      </c>
      <c r="E119" s="5" t="n">
        <v>85874483</v>
      </c>
      <c r="F119" s="5" t="n">
        <v>92297390</v>
      </c>
      <c r="G119" s="5" t="n">
        <v>85874483</v>
      </c>
      <c r="H119" s="5" t="n">
        <v>91507478</v>
      </c>
    </row>
    <row r="120">
      <c r="A120" s="4" t="inlineStr">
        <is>
          <t>Exercise of warrants for cash</t>
        </is>
      </c>
      <c r="B120" s="4" t="inlineStr">
        <is>
          <t xml:space="preserve"> </t>
        </is>
      </c>
      <c r="C120" s="4" t="inlineStr">
        <is>
          <t xml:space="preserve"> </t>
        </is>
      </c>
      <c r="D120" s="4" t="inlineStr">
        <is>
          <t xml:space="preserve"> </t>
        </is>
      </c>
      <c r="E120" s="5" t="n">
        <v>26608</v>
      </c>
      <c r="F120" s="5" t="n">
        <v>47228</v>
      </c>
      <c r="G120" s="5" t="n">
        <v>441127</v>
      </c>
      <c r="H120" s="4" t="inlineStr">
        <is>
          <t xml:space="preserve"> </t>
        </is>
      </c>
    </row>
    <row r="121">
      <c r="A121" s="4" t="inlineStr">
        <is>
          <t>Issuance of warrants for services</t>
        </is>
      </c>
      <c r="B121" s="4" t="inlineStr">
        <is>
          <t xml:space="preserve"> </t>
        </is>
      </c>
      <c r="C121" s="4" t="inlineStr">
        <is>
          <t xml:space="preserve"> </t>
        </is>
      </c>
      <c r="D121" s="4" t="inlineStr">
        <is>
          <t xml:space="preserve"> </t>
        </is>
      </c>
      <c r="E121" s="5" t="n">
        <v>371763</v>
      </c>
      <c r="F121" s="5" t="n">
        <v>232526</v>
      </c>
      <c r="G121" s="5" t="n">
        <v>668013</v>
      </c>
      <c r="H121" s="4" t="inlineStr">
        <is>
          <t xml:space="preserve"> </t>
        </is>
      </c>
    </row>
    <row r="122">
      <c r="A122" s="4" t="inlineStr">
        <is>
          <t>Issuance of additional shares to convertible note holders</t>
        </is>
      </c>
      <c r="B122" s="4" t="inlineStr">
        <is>
          <t xml:space="preserve"> </t>
        </is>
      </c>
      <c r="C122" s="4" t="inlineStr">
        <is>
          <t xml:space="preserve"> </t>
        </is>
      </c>
      <c r="D122" s="4" t="inlineStr">
        <is>
          <t xml:space="preserve"> </t>
        </is>
      </c>
      <c r="E122" s="5" t="n">
        <v>153133</v>
      </c>
      <c r="F122" s="4" t="inlineStr">
        <is>
          <t xml:space="preserve"> </t>
        </is>
      </c>
      <c r="G122" s="5" t="n">
        <v>153133</v>
      </c>
      <c r="H122" s="4" t="inlineStr">
        <is>
          <t xml:space="preserve"> </t>
        </is>
      </c>
    </row>
    <row r="123">
      <c r="A123" s="4" t="inlineStr">
        <is>
          <t>Conversion of preferred shares into common shares</t>
        </is>
      </c>
      <c r="B123" s="4" t="inlineStr">
        <is>
          <t xml:space="preserve"> </t>
        </is>
      </c>
      <c r="C123" s="4" t="inlineStr">
        <is>
          <t xml:space="preserve"> </t>
        </is>
      </c>
      <c r="D123" s="4" t="inlineStr">
        <is>
          <t xml:space="preserve"> </t>
        </is>
      </c>
      <c r="E123" s="5" t="n">
        <v>-715000</v>
      </c>
      <c r="F123" s="4" t="inlineStr">
        <is>
          <t xml:space="preserve"> </t>
        </is>
      </c>
      <c r="G123" s="5" t="n">
        <v>-715000</v>
      </c>
      <c r="H123" s="4" t="inlineStr">
        <is>
          <t xml:space="preserve"> </t>
        </is>
      </c>
    </row>
    <row r="124">
      <c r="A124" s="4" t="inlineStr">
        <is>
          <t>Cashless exercise of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5" t="n">
        <v>-85</v>
      </c>
      <c r="H124" s="4" t="inlineStr">
        <is>
          <t xml:space="preserve"> </t>
        </is>
      </c>
    </row>
    <row r="125">
      <c r="A125" s="4" t="inlineStr">
        <is>
          <t>Issuance of common shares for private placement</t>
        </is>
      </c>
      <c r="B125" s="4" t="inlineStr">
        <is>
          <t xml:space="preserve"> </t>
        </is>
      </c>
      <c r="C125" s="4" t="inlineStr">
        <is>
          <t xml:space="preserve"> </t>
        </is>
      </c>
      <c r="D125" s="4" t="inlineStr">
        <is>
          <t xml:space="preserve"> </t>
        </is>
      </c>
      <c r="E125" s="4" t="inlineStr">
        <is>
          <t xml:space="preserve"> </t>
        </is>
      </c>
      <c r="F125" s="4" t="inlineStr">
        <is>
          <t xml:space="preserve"> </t>
        </is>
      </c>
      <c r="G125" s="5" t="n">
        <v>249931</v>
      </c>
      <c r="H125" s="4" t="inlineStr">
        <is>
          <t xml:space="preserve"> </t>
        </is>
      </c>
    </row>
    <row r="126">
      <c r="A126" s="4" t="inlineStr">
        <is>
          <t>Issuance of preferred shares for private placement investors</t>
        </is>
      </c>
      <c r="B126" s="4" t="inlineStr">
        <is>
          <t xml:space="preserve"> </t>
        </is>
      </c>
      <c r="C126" s="4" t="inlineStr">
        <is>
          <t xml:space="preserve"> </t>
        </is>
      </c>
      <c r="D126" s="4" t="inlineStr">
        <is>
          <t xml:space="preserve"> </t>
        </is>
      </c>
      <c r="E126" s="4" t="inlineStr">
        <is>
          <t xml:space="preserve"> </t>
        </is>
      </c>
      <c r="F126" s="4" t="inlineStr">
        <is>
          <t xml:space="preserve"> </t>
        </is>
      </c>
      <c r="G126" s="5" t="n">
        <v>100000</v>
      </c>
      <c r="H126" s="4" t="inlineStr">
        <is>
          <t xml:space="preserve"> </t>
        </is>
      </c>
    </row>
    <row r="127">
      <c r="A127" s="4" t="inlineStr">
        <is>
          <t>Issuance of shares from uplisting</t>
        </is>
      </c>
      <c r="B127" s="4" t="inlineStr">
        <is>
          <t xml:space="preserve"> </t>
        </is>
      </c>
      <c r="C127" s="4" t="inlineStr">
        <is>
          <t xml:space="preserve"> </t>
        </is>
      </c>
      <c r="D127" s="4" t="inlineStr">
        <is>
          <t xml:space="preserve"> </t>
        </is>
      </c>
      <c r="E127" s="4" t="inlineStr">
        <is>
          <t xml:space="preserve"> </t>
        </is>
      </c>
      <c r="F127" s="4" t="inlineStr">
        <is>
          <t xml:space="preserve"> </t>
        </is>
      </c>
      <c r="G127" s="5" t="n">
        <v>14540423</v>
      </c>
      <c r="H127" s="4" t="inlineStr">
        <is>
          <t xml:space="preserve"> </t>
        </is>
      </c>
    </row>
    <row r="128">
      <c r="A128" s="4" t="inlineStr">
        <is>
          <t>Derivative liabilities adjustment pursuant to issuance of preferred Shares</t>
        </is>
      </c>
      <c r="B128" s="4" t="inlineStr">
        <is>
          <t xml:space="preserve"> </t>
        </is>
      </c>
      <c r="C128" s="4" t="inlineStr">
        <is>
          <t xml:space="preserve"> </t>
        </is>
      </c>
      <c r="D128" s="4" t="inlineStr">
        <is>
          <t xml:space="preserve"> </t>
        </is>
      </c>
      <c r="E128" s="4" t="inlineStr">
        <is>
          <t xml:space="preserve"> </t>
        </is>
      </c>
      <c r="F128" s="4" t="inlineStr">
        <is>
          <t xml:space="preserve"> </t>
        </is>
      </c>
      <c r="G128" s="5" t="n">
        <v>-17084</v>
      </c>
      <c r="H128" s="4" t="inlineStr">
        <is>
          <t xml:space="preserve"> </t>
        </is>
      </c>
    </row>
    <row r="129">
      <c r="A129" s="4" t="inlineStr">
        <is>
          <t>AOCI Attributable to Par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Beginning balance</t>
        </is>
      </c>
      <c r="B130" s="5" t="n">
        <v>-70135</v>
      </c>
      <c r="C130" s="4" t="inlineStr">
        <is>
          <t xml:space="preserve"> </t>
        </is>
      </c>
      <c r="D130" s="5" t="n">
        <v>-768656</v>
      </c>
      <c r="E130" s="5" t="n">
        <v>-615963</v>
      </c>
      <c r="F130" s="5" t="n">
        <v>-768656</v>
      </c>
      <c r="G130" s="5" t="n">
        <v>-634186</v>
      </c>
      <c r="H130" s="5" t="n">
        <v>-634186</v>
      </c>
    </row>
    <row r="131">
      <c r="A131" s="4" t="inlineStr">
        <is>
          <t>Conversion of convertible notes into commo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Preferred stock purchased back via cash</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ssuance of shares for servic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Issuance of warrants for services [Note 9]</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Exchange of warrants for promissory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Stock based compensation - ESOP</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Translation adjustment</t>
        </is>
      </c>
      <c r="B137" s="5" t="n">
        <v>-72823</v>
      </c>
      <c r="C137" s="4" t="inlineStr">
        <is>
          <t xml:space="preserve"> </t>
        </is>
      </c>
      <c r="D137" s="4" t="inlineStr">
        <is>
          <t xml:space="preserve"> </t>
        </is>
      </c>
      <c r="E137" s="5" t="n">
        <v>-20064</v>
      </c>
      <c r="F137" s="5" t="n">
        <v>625698</v>
      </c>
      <c r="G137" s="5" t="n">
        <v>-1841</v>
      </c>
      <c r="H137" s="4" t="inlineStr">
        <is>
          <t xml:space="preserve"> </t>
        </is>
      </c>
    </row>
    <row r="138">
      <c r="A138" s="4" t="inlineStr">
        <is>
          <t>Net loss before dividends for the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referred stock dividend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Ending balance</t>
        </is>
      </c>
      <c r="B140" s="5" t="n">
        <v>-142958</v>
      </c>
      <c r="C140" s="5" t="n">
        <v>-70135</v>
      </c>
      <c r="D140" s="4" t="inlineStr">
        <is>
          <t xml:space="preserve"> </t>
        </is>
      </c>
      <c r="E140" s="5" t="n">
        <v>-636027</v>
      </c>
      <c r="F140" s="5" t="n">
        <v>-142958</v>
      </c>
      <c r="G140" s="5" t="n">
        <v>-636027</v>
      </c>
      <c r="H140" s="5" t="n">
        <v>-768656</v>
      </c>
    </row>
    <row r="141">
      <c r="A141" s="4" t="inlineStr">
        <is>
          <t>Exercise of warrants for cash</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Issuance of warrants for servic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Issuance of additional shares to convertible note holde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Conversion of preferred shares into commo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Cashless exercise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Issuance of common shares for private plac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ssuance of preferred shares for private placement investo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ssuance of shares from uplist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Derivative liabilities adjustment pursuant to issuance of preferred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Retained Earning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Beginning balance</t>
        </is>
      </c>
      <c r="B151" s="5" t="n">
        <v>-102965898</v>
      </c>
      <c r="C151" s="4" t="inlineStr">
        <is>
          <t xml:space="preserve"> </t>
        </is>
      </c>
      <c r="D151" s="6" t="n">
        <v>-93037142</v>
      </c>
      <c r="E151" s="5" t="n">
        <v>-79712541</v>
      </c>
      <c r="F151" s="5" t="n">
        <v>-93037142</v>
      </c>
      <c r="G151" s="5" t="n">
        <v>-62817688</v>
      </c>
      <c r="H151" s="5" t="n">
        <v>-62817688</v>
      </c>
    </row>
    <row r="152">
      <c r="A152" s="4" t="inlineStr">
        <is>
          <t>Conversion of convertible notes into commo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Preferred stock purchased back via cash</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Issuance of shares for servic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Issuance of warrants for services [Note 9]</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Exchange of warrants for promissory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Stock based compensation - ESOP</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Translation adjust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Net loss before dividends for the period</t>
        </is>
      </c>
      <c r="B159" s="5" t="n">
        <v>-4517115</v>
      </c>
      <c r="C159" s="4" t="inlineStr">
        <is>
          <t xml:space="preserve"> </t>
        </is>
      </c>
      <c r="D159" s="4" t="inlineStr">
        <is>
          <t xml:space="preserve"> </t>
        </is>
      </c>
      <c r="E159" s="5" t="n">
        <v>-7109649</v>
      </c>
      <c r="F159" s="5" t="n">
        <v>-13985915</v>
      </c>
      <c r="G159" s="5" t="n">
        <v>-23518637</v>
      </c>
      <c r="H159" s="4" t="inlineStr">
        <is>
          <t xml:space="preserve"> </t>
        </is>
      </c>
    </row>
    <row r="160">
      <c r="A160" s="4" t="inlineStr">
        <is>
          <t>Preferred stock dividends</t>
        </is>
      </c>
      <c r="B160" s="5" t="n">
        <v>-230374</v>
      </c>
      <c r="C160" s="4" t="inlineStr">
        <is>
          <t xml:space="preserve"> </t>
        </is>
      </c>
      <c r="D160" s="4" t="inlineStr">
        <is>
          <t xml:space="preserve"> </t>
        </is>
      </c>
      <c r="E160" s="5" t="n">
        <v>-233222</v>
      </c>
      <c r="F160" s="5" t="n">
        <v>-690330</v>
      </c>
      <c r="G160" s="5" t="n">
        <v>-719086</v>
      </c>
      <c r="H160" s="4" t="inlineStr">
        <is>
          <t xml:space="preserve"> </t>
        </is>
      </c>
    </row>
    <row r="161">
      <c r="A161" s="4" t="inlineStr">
        <is>
          <t>Ending balance</t>
        </is>
      </c>
      <c r="B161" s="6" t="n">
        <v>-107713387</v>
      </c>
      <c r="C161" s="6" t="n">
        <v>-102965898</v>
      </c>
      <c r="D161" s="4" t="inlineStr">
        <is>
          <t xml:space="preserve"> </t>
        </is>
      </c>
      <c r="E161" s="5" t="n">
        <v>-87055411</v>
      </c>
      <c r="F161" s="5" t="n">
        <v>-107713387</v>
      </c>
      <c r="G161" s="5" t="n">
        <v>-87055411</v>
      </c>
      <c r="H161" s="6" t="n">
        <v>-93037142</v>
      </c>
    </row>
    <row r="162">
      <c r="A162" s="4" t="inlineStr">
        <is>
          <t>Exercise of warrants for cash</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Issuance of warrants for servic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Issuance of additional shares to convertible note holde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Conversion of preferred shares into commo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Cashless exercise of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Issuance of common shares for private plac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Issuance of preferred shares for private placement investo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Issuance of shares from uplist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Derivative liabilities adjustment pursuant to issuance of preferred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t>
        </is>
      </c>
      <c r="B1" s="2" t="inlineStr">
        <is>
          <t>3 Months Ended</t>
        </is>
      </c>
      <c r="E1" s="2" t="inlineStr">
        <is>
          <t>9 Months Ended</t>
        </is>
      </c>
      <c r="G1" s="2" t="inlineStr">
        <is>
          <t>12 Months Ended</t>
        </is>
      </c>
    </row>
    <row r="2">
      <c r="B2" s="2" t="inlineStr">
        <is>
          <t>Dec. 31, 2022</t>
        </is>
      </c>
      <c r="C2" s="2" t="inlineStr">
        <is>
          <t>Jun. 30, 2022</t>
        </is>
      </c>
      <c r="D2" s="2" t="inlineStr">
        <is>
          <t>Dec. 31, 2021</t>
        </is>
      </c>
      <c r="E2" s="2" t="inlineStr">
        <is>
          <t>Dec. 31, 2022</t>
        </is>
      </c>
      <c r="F2" s="2" t="inlineStr">
        <is>
          <t>Dec. 31, 2021</t>
        </is>
      </c>
      <c r="G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before dividends</t>
        </is>
      </c>
      <c r="B4" s="4" t="inlineStr">
        <is>
          <t xml:space="preserve"> </t>
        </is>
      </c>
      <c r="C4" s="4" t="inlineStr">
        <is>
          <t xml:space="preserve"> </t>
        </is>
      </c>
      <c r="D4" s="4" t="inlineStr">
        <is>
          <t xml:space="preserve"> </t>
        </is>
      </c>
      <c r="E4" s="6" t="n">
        <v>-13985915</v>
      </c>
      <c r="F4" s="6" t="n">
        <v>-23518637</v>
      </c>
      <c r="G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based compensation</t>
        </is>
      </c>
      <c r="B6" s="4" t="inlineStr">
        <is>
          <t xml:space="preserve"> </t>
        </is>
      </c>
      <c r="C6" s="4" t="inlineStr">
        <is>
          <t xml:space="preserve"> </t>
        </is>
      </c>
      <c r="D6" s="4" t="inlineStr">
        <is>
          <t xml:space="preserve"> </t>
        </is>
      </c>
      <c r="E6" s="5" t="n">
        <v>365653</v>
      </c>
      <c r="F6" s="5" t="n">
        <v>426280</v>
      </c>
      <c r="G6" s="4" t="inlineStr">
        <is>
          <t xml:space="preserve"> </t>
        </is>
      </c>
    </row>
    <row r="7">
      <c r="A7" s="4" t="inlineStr">
        <is>
          <t>Issuance of shares for services</t>
        </is>
      </c>
      <c r="B7" s="4" t="inlineStr">
        <is>
          <t xml:space="preserve"> </t>
        </is>
      </c>
      <c r="C7" s="4" t="inlineStr">
        <is>
          <t xml:space="preserve"> </t>
        </is>
      </c>
      <c r="D7" s="4" t="inlineStr">
        <is>
          <t xml:space="preserve"> </t>
        </is>
      </c>
      <c r="E7" s="5" t="n">
        <v>150418</v>
      </c>
      <c r="F7" s="5" t="n">
        <v>967092</v>
      </c>
      <c r="G7" s="4" t="inlineStr">
        <is>
          <t xml:space="preserve"> </t>
        </is>
      </c>
    </row>
    <row r="8">
      <c r="A8" s="4" t="inlineStr">
        <is>
          <t>Issuance of warrants for services</t>
        </is>
      </c>
      <c r="B8" s="4" t="inlineStr">
        <is>
          <t xml:space="preserve"> </t>
        </is>
      </c>
      <c r="C8" s="4" t="inlineStr">
        <is>
          <t xml:space="preserve"> </t>
        </is>
      </c>
      <c r="D8" s="4" t="inlineStr">
        <is>
          <t xml:space="preserve"> </t>
        </is>
      </c>
      <c r="E8" s="5" t="n">
        <v>232526</v>
      </c>
      <c r="F8" s="5" t="n">
        <v>469300</v>
      </c>
      <c r="G8" s="4" t="inlineStr">
        <is>
          <t xml:space="preserve"> </t>
        </is>
      </c>
    </row>
    <row r="9">
      <c r="A9" s="4" t="inlineStr">
        <is>
          <t>Accretion and amortization expenses</t>
        </is>
      </c>
      <c r="B9" s="4" t="inlineStr">
        <is>
          <t xml:space="preserve"> </t>
        </is>
      </c>
      <c r="C9" s="4" t="inlineStr">
        <is>
          <t xml:space="preserve"> </t>
        </is>
      </c>
      <c r="D9" s="4" t="inlineStr">
        <is>
          <t xml:space="preserve"> </t>
        </is>
      </c>
      <c r="E9" s="5" t="n">
        <v>151970</v>
      </c>
      <c r="F9" s="5" t="n">
        <v>8834728</v>
      </c>
      <c r="G9" s="4" t="inlineStr">
        <is>
          <t xml:space="preserve"> </t>
        </is>
      </c>
    </row>
    <row r="10">
      <c r="A10" s="4" t="inlineStr">
        <is>
          <t>Change in fair value of derivative liabilities</t>
        </is>
      </c>
      <c r="B10" s="4" t="inlineStr">
        <is>
          <t xml:space="preserve"> </t>
        </is>
      </c>
      <c r="C10" s="4" t="inlineStr">
        <is>
          <t xml:space="preserve"> </t>
        </is>
      </c>
      <c r="D10" s="4" t="inlineStr">
        <is>
          <t xml:space="preserve"> </t>
        </is>
      </c>
      <c r="E10" s="5" t="n">
        <v>469971</v>
      </c>
      <c r="F10" s="5" t="n">
        <v>676182</v>
      </c>
      <c r="G10" s="4" t="inlineStr">
        <is>
          <t xml:space="preserve"> </t>
        </is>
      </c>
    </row>
    <row r="11">
      <c r="A11" s="4" t="inlineStr">
        <is>
          <t>Loss upon convertible promissory notes and preferred stock conversions, net</t>
        </is>
      </c>
      <c r="B11" s="4" t="inlineStr">
        <is>
          <t xml:space="preserve"> </t>
        </is>
      </c>
      <c r="C11" s="4" t="inlineStr">
        <is>
          <t xml:space="preserve"> </t>
        </is>
      </c>
      <c r="D11" s="4" t="inlineStr">
        <is>
          <t xml:space="preserve"> </t>
        </is>
      </c>
      <c r="E11" s="5" t="n">
        <v>85537</v>
      </c>
      <c r="F11" s="5" t="n">
        <v>1116339</v>
      </c>
      <c r="G11" s="4" t="inlineStr">
        <is>
          <t xml:space="preserve"> </t>
        </is>
      </c>
    </row>
    <row r="12">
      <c r="A12" s="4" t="inlineStr">
        <is>
          <t>Loss on debt and warrant modification</t>
        </is>
      </c>
      <c r="B12" s="4" t="inlineStr">
        <is>
          <t xml:space="preserve"> </t>
        </is>
      </c>
      <c r="C12" s="4" t="inlineStr">
        <is>
          <t xml:space="preserve"> </t>
        </is>
      </c>
      <c r="D12" s="4" t="inlineStr">
        <is>
          <t xml:space="preserve"> </t>
        </is>
      </c>
      <c r="E12" s="5" t="n">
        <v>126158</v>
      </c>
      <c r="F12" s="4" t="inlineStr">
        <is>
          <t xml:space="preserve"> </t>
        </is>
      </c>
      <c r="G12" s="4" t="inlineStr">
        <is>
          <t xml:space="preserve"> </t>
        </is>
      </c>
    </row>
    <row r="13">
      <c r="A13" s="4" t="inlineStr">
        <is>
          <t>Property and equipment depreciation</t>
        </is>
      </c>
      <c r="B13" s="6" t="n">
        <v>1487</v>
      </c>
      <c r="C13" s="6" t="n">
        <v>1489</v>
      </c>
      <c r="D13" s="6" t="n">
        <v>819</v>
      </c>
      <c r="E13" s="5" t="n">
        <v>4465</v>
      </c>
      <c r="F13" s="5" t="n">
        <v>819</v>
      </c>
      <c r="G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 net</t>
        </is>
      </c>
      <c r="B15" s="4" t="inlineStr">
        <is>
          <t xml:space="preserve"> </t>
        </is>
      </c>
      <c r="C15" s="4" t="inlineStr">
        <is>
          <t xml:space="preserve"> </t>
        </is>
      </c>
      <c r="D15" s="4" t="inlineStr">
        <is>
          <t xml:space="preserve"> </t>
        </is>
      </c>
      <c r="E15" s="5" t="n">
        <v>-40799</v>
      </c>
      <c r="F15" s="5" t="n">
        <v>-420592</v>
      </c>
      <c r="G15" s="4" t="inlineStr">
        <is>
          <t xml:space="preserve"> </t>
        </is>
      </c>
    </row>
    <row r="16">
      <c r="A16" s="4" t="inlineStr">
        <is>
          <t>Inventory</t>
        </is>
      </c>
      <c r="B16" s="4" t="inlineStr">
        <is>
          <t xml:space="preserve"> </t>
        </is>
      </c>
      <c r="C16" s="4" t="inlineStr">
        <is>
          <t xml:space="preserve"> </t>
        </is>
      </c>
      <c r="D16" s="4" t="inlineStr">
        <is>
          <t xml:space="preserve"> </t>
        </is>
      </c>
      <c r="E16" s="5" t="n">
        <v>-1088970</v>
      </c>
      <c r="F16" s="5" t="n">
        <v>-87341</v>
      </c>
      <c r="G16" s="4" t="inlineStr">
        <is>
          <t xml:space="preserve"> </t>
        </is>
      </c>
    </row>
    <row r="17">
      <c r="A17" s="4" t="inlineStr">
        <is>
          <t>Deposits and other receivables</t>
        </is>
      </c>
      <c r="B17" s="4" t="inlineStr">
        <is>
          <t xml:space="preserve"> </t>
        </is>
      </c>
      <c r="C17" s="4" t="inlineStr">
        <is>
          <t xml:space="preserve"> </t>
        </is>
      </c>
      <c r="D17" s="4" t="inlineStr">
        <is>
          <t xml:space="preserve"> </t>
        </is>
      </c>
      <c r="E17" s="5" t="n">
        <v>-71877</v>
      </c>
      <c r="F17" s="5" t="n">
        <v>-176958</v>
      </c>
      <c r="G17" s="4" t="inlineStr">
        <is>
          <t xml:space="preserve"> </t>
        </is>
      </c>
    </row>
    <row r="18">
      <c r="A18" s="4" t="inlineStr">
        <is>
          <t>Accounts payable and accrued liabilities</t>
        </is>
      </c>
      <c r="B18" s="4" t="inlineStr">
        <is>
          <t xml:space="preserve"> </t>
        </is>
      </c>
      <c r="C18" s="4" t="inlineStr">
        <is>
          <t xml:space="preserve"> </t>
        </is>
      </c>
      <c r="D18" s="4" t="inlineStr">
        <is>
          <t xml:space="preserve"> </t>
        </is>
      </c>
      <c r="E18" s="5" t="n">
        <v>1931196</v>
      </c>
      <c r="F18" s="5" t="n">
        <v>1304505</v>
      </c>
      <c r="G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5" t="n">
        <v>-11669667</v>
      </c>
      <c r="F19" s="5" t="n">
        <v>-10408283</v>
      </c>
      <c r="G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t>
        </is>
      </c>
      <c r="B21" s="4" t="inlineStr">
        <is>
          <t xml:space="preserve"> </t>
        </is>
      </c>
      <c r="C21" s="4" t="inlineStr">
        <is>
          <t xml:space="preserve"> </t>
        </is>
      </c>
      <c r="D21" s="4" t="inlineStr">
        <is>
          <t xml:space="preserve"> </t>
        </is>
      </c>
      <c r="E21" s="4" t="inlineStr">
        <is>
          <t xml:space="preserve"> </t>
        </is>
      </c>
      <c r="F21" s="5" t="n">
        <v>-29766</v>
      </c>
      <c r="G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c r="F22" s="5" t="n">
        <v>-29766</v>
      </c>
      <c r="G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hares</t>
        </is>
      </c>
      <c r="B24" s="4" t="inlineStr">
        <is>
          <t xml:space="preserve"> </t>
        </is>
      </c>
      <c r="C24" s="4" t="inlineStr">
        <is>
          <t xml:space="preserve"> </t>
        </is>
      </c>
      <c r="D24" s="4" t="inlineStr">
        <is>
          <t xml:space="preserve"> </t>
        </is>
      </c>
      <c r="E24" s="4" t="inlineStr">
        <is>
          <t xml:space="preserve"> </t>
        </is>
      </c>
      <c r="F24" s="5" t="n">
        <v>250000</v>
      </c>
      <c r="G24" s="4" t="inlineStr">
        <is>
          <t xml:space="preserve"> </t>
        </is>
      </c>
    </row>
    <row r="25">
      <c r="A25" s="4" t="inlineStr">
        <is>
          <t>Issuance of preferred shares</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row>
    <row r="26">
      <c r="A26" s="4" t="inlineStr">
        <is>
          <t>Redemption of preferred shares</t>
        </is>
      </c>
      <c r="B26" s="4" t="inlineStr">
        <is>
          <t xml:space="preserve"> </t>
        </is>
      </c>
      <c r="C26" s="4" t="inlineStr">
        <is>
          <t xml:space="preserve"> </t>
        </is>
      </c>
      <c r="D26" s="4" t="inlineStr">
        <is>
          <t xml:space="preserve"> </t>
        </is>
      </c>
      <c r="E26" s="5" t="n">
        <v>-895556</v>
      </c>
      <c r="F26" s="5" t="n">
        <v>-230000</v>
      </c>
      <c r="G26" s="4" t="inlineStr">
        <is>
          <t xml:space="preserve"> </t>
        </is>
      </c>
    </row>
    <row r="27">
      <c r="A27" s="4" t="inlineStr">
        <is>
          <t>Exercise of warrants for cash</t>
        </is>
      </c>
      <c r="B27" s="4" t="inlineStr">
        <is>
          <t xml:space="preserve"> </t>
        </is>
      </c>
      <c r="C27" s="4" t="inlineStr">
        <is>
          <t xml:space="preserve"> </t>
        </is>
      </c>
      <c r="D27" s="4" t="inlineStr">
        <is>
          <t xml:space="preserve"> </t>
        </is>
      </c>
      <c r="E27" s="5" t="n">
        <v>12500</v>
      </c>
      <c r="F27" s="5" t="n">
        <v>518964</v>
      </c>
      <c r="G27" s="4" t="inlineStr">
        <is>
          <t xml:space="preserve"> </t>
        </is>
      </c>
    </row>
    <row r="28">
      <c r="A28" s="4" t="inlineStr">
        <is>
          <t>Federally guaranteed loans</t>
        </is>
      </c>
      <c r="B28" s="4" t="inlineStr">
        <is>
          <t xml:space="preserve"> </t>
        </is>
      </c>
      <c r="C28" s="4" t="inlineStr">
        <is>
          <t xml:space="preserve"> </t>
        </is>
      </c>
      <c r="D28" s="4" t="inlineStr">
        <is>
          <t xml:space="preserve"> </t>
        </is>
      </c>
      <c r="E28" s="4" t="inlineStr">
        <is>
          <t xml:space="preserve"> </t>
        </is>
      </c>
      <c r="F28" s="5" t="n">
        <v>499900</v>
      </c>
      <c r="G28" s="4" t="inlineStr">
        <is>
          <t xml:space="preserve"> </t>
        </is>
      </c>
    </row>
    <row r="29">
      <c r="A29" s="4" t="inlineStr">
        <is>
          <t>Repayment of convertible debentures and notes</t>
        </is>
      </c>
      <c r="B29" s="4" t="inlineStr">
        <is>
          <t xml:space="preserve"> </t>
        </is>
      </c>
      <c r="C29" s="4" t="inlineStr">
        <is>
          <t xml:space="preserve"> </t>
        </is>
      </c>
      <c r="D29" s="4" t="inlineStr">
        <is>
          <t xml:space="preserve"> </t>
        </is>
      </c>
      <c r="E29" s="5" t="n">
        <v>-61238</v>
      </c>
      <c r="F29" s="5" t="n">
        <v>-1660220</v>
      </c>
      <c r="G29" s="4" t="inlineStr">
        <is>
          <t xml:space="preserve"> </t>
        </is>
      </c>
    </row>
    <row r="30">
      <c r="A30" s="4" t="inlineStr">
        <is>
          <t>Proceeds from short term loan and promissory notes, net</t>
        </is>
      </c>
      <c r="B30" s="4" t="inlineStr">
        <is>
          <t xml:space="preserve"> </t>
        </is>
      </c>
      <c r="C30" s="4" t="inlineStr">
        <is>
          <t xml:space="preserve"> </t>
        </is>
      </c>
      <c r="D30" s="4" t="inlineStr">
        <is>
          <t xml:space="preserve"> </t>
        </is>
      </c>
      <c r="E30" s="5" t="n">
        <v>1889144</v>
      </c>
      <c r="F30" s="5" t="n">
        <v>11756563</v>
      </c>
      <c r="G30" s="4" t="inlineStr">
        <is>
          <t xml:space="preserve"> </t>
        </is>
      </c>
    </row>
    <row r="31">
      <c r="A31" s="4" t="inlineStr">
        <is>
          <t>Issuance of shares from uplisting</t>
        </is>
      </c>
      <c r="B31" s="4" t="inlineStr">
        <is>
          <t xml:space="preserve"> </t>
        </is>
      </c>
      <c r="C31" s="4" t="inlineStr">
        <is>
          <t xml:space="preserve"> </t>
        </is>
      </c>
      <c r="D31" s="4" t="inlineStr">
        <is>
          <t xml:space="preserve"> </t>
        </is>
      </c>
      <c r="E31" s="4" t="inlineStr">
        <is>
          <t xml:space="preserve"> </t>
        </is>
      </c>
      <c r="F31" s="5" t="n">
        <v>14545805</v>
      </c>
      <c r="G31" s="4" t="inlineStr">
        <is>
          <t xml:space="preserve"> </t>
        </is>
      </c>
    </row>
    <row r="32">
      <c r="A32" s="4" t="inlineStr">
        <is>
          <t>Preferred Stock Dividend</t>
        </is>
      </c>
      <c r="B32" s="4" t="inlineStr">
        <is>
          <t xml:space="preserve"> </t>
        </is>
      </c>
      <c r="C32" s="4" t="inlineStr">
        <is>
          <t xml:space="preserve"> </t>
        </is>
      </c>
      <c r="D32" s="4" t="inlineStr">
        <is>
          <t xml:space="preserve"> </t>
        </is>
      </c>
      <c r="E32" s="5" t="n">
        <v>-940731</v>
      </c>
      <c r="F32" s="5" t="n">
        <v>-767962</v>
      </c>
      <c r="G32" s="4" t="inlineStr">
        <is>
          <t xml:space="preserve"> </t>
        </is>
      </c>
    </row>
    <row r="33">
      <c r="A33" s="4" t="inlineStr">
        <is>
          <t>Net cash provided by financing activities</t>
        </is>
      </c>
      <c r="B33" s="4" t="inlineStr">
        <is>
          <t xml:space="preserve"> </t>
        </is>
      </c>
      <c r="C33" s="4" t="inlineStr">
        <is>
          <t xml:space="preserve"> </t>
        </is>
      </c>
      <c r="D33" s="4" t="inlineStr">
        <is>
          <t xml:space="preserve"> </t>
        </is>
      </c>
      <c r="E33" s="5" t="n">
        <v>4119</v>
      </c>
      <c r="F33" s="5" t="n">
        <v>25013050</v>
      </c>
      <c r="G33" s="4" t="inlineStr">
        <is>
          <t xml:space="preserve"> </t>
        </is>
      </c>
    </row>
    <row r="34">
      <c r="A34" s="4" t="inlineStr">
        <is>
          <t>Effect of foreign currency translation</t>
        </is>
      </c>
      <c r="B34" s="4" t="inlineStr">
        <is>
          <t xml:space="preserve"> </t>
        </is>
      </c>
      <c r="C34" s="4" t="inlineStr">
        <is>
          <t xml:space="preserve"> </t>
        </is>
      </c>
      <c r="D34" s="4" t="inlineStr">
        <is>
          <t xml:space="preserve"> </t>
        </is>
      </c>
      <c r="E34" s="5" t="n">
        <v>50040</v>
      </c>
      <c r="F34" s="5" t="n">
        <v>13783</v>
      </c>
      <c r="G34" s="4" t="inlineStr">
        <is>
          <t xml:space="preserve"> </t>
        </is>
      </c>
    </row>
    <row r="35">
      <c r="A35" s="4" t="inlineStr">
        <is>
          <t>Net (decrease) increase in cash during the period</t>
        </is>
      </c>
      <c r="B35" s="4" t="inlineStr">
        <is>
          <t xml:space="preserve"> </t>
        </is>
      </c>
      <c r="C35" s="4" t="inlineStr">
        <is>
          <t xml:space="preserve"> </t>
        </is>
      </c>
      <c r="D35" s="4" t="inlineStr">
        <is>
          <t xml:space="preserve"> </t>
        </is>
      </c>
      <c r="E35" s="5" t="n">
        <v>-11665548</v>
      </c>
      <c r="F35" s="5" t="n">
        <v>14575001</v>
      </c>
      <c r="G35" s="4" t="inlineStr">
        <is>
          <t xml:space="preserve"> </t>
        </is>
      </c>
    </row>
    <row r="36">
      <c r="A36" s="4" t="inlineStr">
        <is>
          <t>Cash, beginning of period</t>
        </is>
      </c>
      <c r="B36" s="4" t="inlineStr">
        <is>
          <t xml:space="preserve"> </t>
        </is>
      </c>
      <c r="C36" s="6" t="n">
        <v>12066929</v>
      </c>
      <c r="D36" s="4" t="inlineStr">
        <is>
          <t xml:space="preserve"> </t>
        </is>
      </c>
      <c r="E36" s="5" t="n">
        <v>12066929</v>
      </c>
      <c r="F36" s="5" t="n">
        <v>2201562</v>
      </c>
      <c r="G36" s="6" t="n">
        <v>2201562</v>
      </c>
    </row>
    <row r="37">
      <c r="A37" s="4" t="inlineStr">
        <is>
          <t>Cash, end of period</t>
        </is>
      </c>
      <c r="B37" s="6" t="n">
        <v>451421</v>
      </c>
      <c r="C37" s="4" t="inlineStr">
        <is>
          <t xml:space="preserve"> </t>
        </is>
      </c>
      <c r="D37" s="6" t="n">
        <v>16790346</v>
      </c>
      <c r="E37" s="6" t="n">
        <v>451421</v>
      </c>
      <c r="F37" s="6" t="n">
        <v>16790346</v>
      </c>
      <c r="G37" s="6" t="n">
        <v>12066929</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Biotricity
Inc. (formerly MetaSolutions, Inc.) (the “Company” or “Biotricity”) was incorporated under the laws of the State
of Nevada on August 29, 2012. iMedical Innovations Inc. (“iMedical”) was incorporated on July 3, 2014 under the laws of the
Province of Ontario, Canada and became a wholly-owned subsidiary of Biotricity through reverse take-over on February 2, 2016.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to building and commercializing an ecosystem of technologies that enable access to this 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MEASUREMENT AND CONSOLIDATION</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 MEASUREMENT AND CONSOLIDATION</t>
        </is>
      </c>
      <c r="B4" s="4" t="inlineStr">
        <is>
          <t xml:space="preserve">2.
BASIS OF PRESENTATION, MEASUREMENT AND CONSOLIDATION The
accompanying unaudited condensed consolidated financial statements have been prepared in accordance with accounting principles generally
accepted in the United States (“US GAAP”) for interim financial information and the Securities and Exchange Commission (“SEC”)
instructions to Form 10-Q and Article 8 of SEC Regulation S-X. Accordingly, they do not include all of the information and footnotes
required by generally accepted accounting principles for complete consolidated financial statements and should be read in conjunction
with Biotricity’s audited consolidated financial statements for the years ended March 31, 2022 and 2021 and their accompanying
notes. The
accompanying unaudited condensed consolidated financial statements are expressed in United States dollars (“USD”). In the
opinion of management, all adjustments (consisting of normal recurring accruals) considered necessary for a fair presentation of financial
position and results of operations for the interim periods presented have been reflected herein. Operating results for the interim periods
presented herein are not necessarily indicative of the results that may be expected for the year ending March 31, 2023. The Company’s
fiscal year-end is March 31. The
unaudited condensed consolidated financial statements include the accounts of the Company and its wholly-owned subsidiary. Significant
intercompany accounts and transactions have been eliminated. Certain
prior year amounts related to general and administrative expenses and other (expense) income line items on the condensed consolidated
statements of operations and comprehensive loss have been reclassified to conform to the current year’s presentation. Liquidity
and Basis of Presentation The
Company is in the early stages of commercializing its first product and is concurrently in development mode, operating a research and
development program in order to develop, obtain regulatory clearance for, and commercialize other proposed products. The Company has
incurred recurring losses from operations, and as at December 31, 2022, had an accumulated deficit of $ 107,713,387
and a working capital deficiency of $ 2,496,289 .
Management anticipates the Company will continue on its revenue growth trajectory and improve its liquidity through continued business
development and after additional equity or debt capitalization of the Company. On August 30, 2021, the Company completed an underwritten
public offering of its common stock that concurrently facilitated its listing on the Nasdaq Capital Market. Prior to listing on the Nasdaq
Capital Market, the Company had also filed a shelf Registration Statement on Form S-3 (No. 333-255544) with the Securities and Exchange
Commission on April 27, 2021, which was declared effective on May 4, 2021. This may help facilitate better transactional preparedness
when the Company seeks to issue equity or debt to potential investors, since it continues to allow the Company to offer its shares to
investors only by means of a prospectus, including a prospectus supplement, which forms part of an effective registration statement.
As such, the Company has developed and continues to pursue sources of funding that management believes will be sufficient to support
the Company’s operating plan and alleviate any substantial doubt as to its ability to meet its obligations at least for a period
of one year from the date of these condensed consolidated financial statements. During the fiscal quarter ended June 30, 2021, the Company
raised $ 499,900
through government EIDL loan. In addition, during
the fiscal quarter ended September 30, 2021, the Company raised total net proceeds of $ 14,545,805
through the underwritten public offering that
was concurrent with its listing onto the Nasdaq Capital Markets. Furthermore, during the fiscal quarter ended December 31, 2021, the
Company raised an additional net proceeds of $ 11,756,563
through a term loan transaction (Note 6). During
the fiscal quarter ended December 31, 2022, the Company raised short-term loans and promissory notes with net proceeds of $ 1,889,144
from various lenders. BIOTRICITY
INC. NOTES
TO THE CONDENSED CONSOLIDATED FINANCIAL STATEMENTS DECEMBER
31, 2022 (Unaudited) (Expressed
in US dollars) As
we proceed with the commercialization of the Bioflux, Biotres, and Biocare product development, we expect to continue to devote significant
resources on capital expenditures, as well as research and development costs and operations, marketing and sales expenditures. Based
on the above facts and assumptions, we believe our existing cash, along with anticipated near-term equity financings, will be sufficient
to meet our needs for the next twelve months from the filing date of this report. However, we will need to seek additional debt or equity
capital to respond to business opportunities and challenges, including our ongoing operating expenses, protecting our intellectual property,
developing or acquiring new lines of business and enhancing our operating infrastructure. The terms of our future financings may be dilutive
to, or otherwise adversely affect, holders of our common stock. We may also seek additional funds through arrangements with collaborators
or other third parties. There can be no assurance we will be able to raise this additional capital on acceptable terms, or at all. If
we are unable to obtain additional funding on a timely basis, we may be required to modify our operating plan and otherwise curtail or
slow the pace of development and commercialization of our proposed product lines. In
December 2019, a novel strain of coronavirus (COVID-19) emerged in Wuhan, Hubei Province, China and spread globally, causing significant
disruption to the global and US economy. On March 20, 2020, the Company announced the precautionary measures taken as well as announcing
the business impact related to the coronavirus (COVID-19) pandemic. Though its operations have since returned to a normal state, the
extent to which the COVID-19 pandemic will continue to affect the economy and the Company’s operations remains unclear and will
depend on future developments, which are highly uncertain and cannot be predicted with confidence, including the duration of any future
ongoing COVID-19 outbreaks, new information which may emerge concerning the severity of the COVID-19 pandemic, and any additional preventative
and protective actions that governments, or the Company, may direct, which may result in an extended period of continued business disruption,
reduced patient traffic and reduced operations. The measures taken to date may continue to impact the Company’s fiscal year 2023
business and potentially beyond. Management expects that all of its business segments, across all of its geographies, may be impacted
to some degree, but the significance of the full long-term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BIOTRICITY
INC. NOTES
TO THE CONDENSED CONSOLIDATED FINANCIAL STATEMENTS DECEMBER
31, 2022 (Unaudited) (Expressed
in US dollars) Both
the Bioflux mobile cardiac telemetry device, and the Biotres device are wearable devices. The cardiac data that the devices monitor and
collect is curated and analyzed by the Company’s proprietary algorithms and then securely communicated to a remote monitoring facility
for electronic reporting and conveyance to the patient’s prescribing physician or other certified cardiac medical professional.
Revenues earned are comprised of device sales revenues and technology fee revenues (technology as a service). The devices, together with
their licensed software, are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device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 The
Company may also earn service-related revenue from contracts with other counterparties with which it consults. This contract work is
separate and distinct from services provided to clinical customers, but may be with a reseller or other counterparties that are working
to establish their operations in foreign jurisdictions or ancillary products or market segments in which the Company has expertise and
may eventually conduct business. The
Company recognized the following forms of revenue for the three and nine months ended December 31, 2022 and 2021: SCHEDULE
OF REVENUE RECOGNITION
For
Three Months
Ended December
31, 2022 $ For
Three Months
Ended December
31, 2021 $ For
Nine Months
Ended December
31, 2022 $ For
Nine Months
Ended December
31, 2021 $
Technology fee
sales 2,253,187 1,413,790 6,240,042 4,365,292
Device sales 205,994 266,318 656,580 886,235
Service-related
and other revenue - 250,000 - 250,000
Revenue 2,459,181 1,930,108 6,896,622 5,501,527 Inventory Inventory
is stated at the lower of cost and market value, cost being determined on a weighted average cost basis. Market value of our inventory,
which is all purchased finished goods, is determined based on its estimated net realizable value, which is generally the selling price
less normally predictable costs of disposal and transportation.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Significant
accounting estimates and assumptions The
preparation of the condensed consolidated financial statements requires the use of estimates and assumptions to be made in applying the
accounting policies that affect the reported amounts of assets, liabilities, revenue and expenses and the disclosure of contingent assets
and liabilities. The estimates and related assumptions are based on previous experiences and other factors considered reasonable under
the circumstances, the results of which form the basis for making the assumptions about the carrying values of assets and liabilities
that are not readily apparent from other sources. BIOTRICITY
INC. NOTES
TO THE CONDENSED CONSOLIDATED FINANCIAL STATEMENTS DECEMBER
31, 2022 (Unaudited) (Expressed
in US dollar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ccounts that require estimates as the basis for determining the stated amounts include share-based compensation, impairment analysis
and fair value of warrants, structured notes, convertible debt and conversion liabilities.
● Fair
value of stock options The
Company measures the cost of equity-settled transactions with employees by reference to the fair value of equity instruments at the date
at which they are granted. Estimating fair value for share-based payments requires determining the most appropriate valuation model for
a grant of such instruments, which is dependent on the terms and conditions of the grant. The estimate also requires determining the
most appropriate inputs to the Black-Scholes option pricing model, including the expected life of the instrument, risk-free rate, volatility,
and dividend yield.
● Fair
value of warrants In
determining the fair value of the warrant issued for services and issue pursuant to financing transactions, the Company used the Black-Scholes
option pricing model with the following assumptions: volatility rate, risk-free rate, and the remaining expected life of the warrants
that are classified under equity.
● Fair
value of derivative liabilities In
determining the fair values of the derivative liabilities from the conversion and redemption features, the Company used valuation models
with the following assumptions: dividend yields, volatility, risk-free rate and the remaining expected life. Changes in those assumptions
and inputs could in turn impact the fair value of the derivative liabilities and can have a material impact on the reported loss and
comprehensive loss for the applicable reporting period.
● Functional
currency Determining
the appropriate functional currencies for entities in the Company requires analysis of various factors, including the currencies and
country-specific factors that mainly influence labor, materials, and other operating expenses.
● Useful
life of property and equipment The
Company employs significant estimates to determine the estimated useful lives of property and equipment, considering industry trends
such as technological advancements, past experience, expected use and review of asset useful lives. The Company makes estimates when
determining depreciation methods, depreciation rates and asset useful lives, which requires considering industry trends and company-specific
factors. The Company reviews depreciation methods, useful lives and residual values annually or when circumstances change and adjusts
its depreciation methods and assumptions prospectively.
●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BIOTRICITY
INC. NOTES
TO THE CONDENSED CONSOLIDATED FINANCIAL STATEMENTS DECEMBER
31, 2022 (Unaudited) (Expressed
in US dollars)
● Contingencies Contingencies
can be either possible assets or possible liabilities arising from past events, which, by their nature, will be resolved only when one
or more uncertain future events occur or fail to occur. The assessment of the existence and potential impact of contingencies inherently
involves the exercise of significant judgment and the use of estimates regarding the outcome of future events.
● Inventory
obsolescence Inventories
are stated at the lower of cost and market value. Market value of our inventory, which is all purchased finished goods, is determined
based on its estimated net realizable value, which is generally the selling price less normally predictable costs of disposal and transportation.
The Company estimates net realizable value as the amount at which inventories are expected to be sold, taking into consideration fluctuations
in retail prices less estimated costs necessary to make the sale. Inventories are written down to net realizable value when the cost
of inventories is estimated to be unrecoverable due to obsolescence, damage, or declining selling prices.
● Income
and other taxes The
calculation of current and deferred income taxes requires the Company to make estimates and assumptions and to exercise judgment regarding
the carrying values of assets and liabilities which are subject to accounting estimates inherent in those balances, the interpretation
of income tax legislation across various jurisdictions, expectations about future operating results, the timing of reversal of temporary
differences and possible audits of income tax filings by the tax authorities. In addition, when the Company incurs losses for income
tax purposes, it assesses the probability of taxable income being available in the future based on its budgeted forecasts. These forecasts
are adjusted to take into account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Changes or differences in underlying estimates or assumptions may result in changes
to the current or deferred income tax balances on the condensed consolidated balance sheets, a charge or credit to income tax expense
included as part of net income (loss) and may result in cash payments or receipts. Judgment includes consideration of the Company’s
future cash requirements in its tax jurisdictions. All income, capital and commodity tax filings are subject to audits and reassessments.
Changes in interpretations or judgments may result in a change in the Company’s income, capital, or commodity tax provisions in
the future. The amount of such a change cannot be reasonably estimated.
● Incremental
borrowing rate for lease The
determination of the Company’s lease obligation and right-of-use asset depends on certain assumptions, which include the selection
of the discount rate. The discount rate is set by reference to the Company’s incremental borrowing rate. Significant assumptions
are required to be made when determining which borrowing rates to apply in this determination. Changes in the assumptions used may have
a significant effect on the Company’s condensed consolidated financial statements. BIOTRICITY
INC. NOTES
TO THE CONDENSED CONSOLIDATED FINANCIAL STATEMENTS DECEMBER
31, 2022 (Unaudited) (Expressed
in US dollars) Earnings
(Loss) Per Share The
Company has adopted the Financial Accounting Standards Board’s (“FASB”) Accounting Standards Codification (“ASC”)
Topic 260-10 which provides for calculation of “basic” and “diluted” earning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options, convertible promissory notes, convertible preferred stock, shares to be issued and restricted
stock awards while outstanding are considered common stock equivalents for this purpose. Diluted earnings is computed utilizing the treasury
method for the warrants, stock options, shares to be issued and restricted stock awards. Diluted earnings with respect to the convertible
promissory notes and convertible preferred stock utilizing the if-converted method was not applicable during the periods presented as
no conditions required for conversion had occurred. No incremental common stock equivalents were included in calculating diluted loss
per share because such inclusion would be anti-dilutive given the net loss reported for the periods presented. Cash Cash
includes cash on hand and balances with banks. 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condensed consolidate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loss in stockholders’ deficiency. The Company has not, to the date of these condensed consolidated financial statements, entered
into derivative instruments to offset the impact of foreign currency fluctuations. 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condensed consolidated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BIOTRICITY
INC. NOTES
TO THE CONDENSED CONSOLIDATED FINANCIAL STATEMENTS DECEMBER
31, 2022 (Unaudited) (Expressed
in US dollars)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short term loans, federally-guaranteed loans, term loans and accounts payable
and accrued liabilities. The Company’s cash and derivative liabilities, which are carried at fair values, are classified as a Level
1 and Level 3, respectively. The Company’s bank accounts are maintained with financial institutions of reputable credit, therefore,
bear minimal credit risk. Property
and Equipment Property
and equipment are stated at cost less accumulated depreciation. Depreciation is computed using the straight-line method over the estimated
useful lives of the assets. Leasehold improvements are amortized over the shorter of the lease term or the estimated useful lives of
the assets. Maintenance and repairs are charged to expense as incurred, and improvements and betterments are capitalized. Depreciation
of property and equipment is provided using the straight-line method for substantially all assets with estimated lives as follow: SCHEDULE
OF PROPERTY AND EQUIPMENT ESTIMATED USEFUL LIVES
Office
equipment 5
years
Leasehold
improvement 5
years 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December 31, 2022 and 2021, the Company believes
there was no impairment of its long-lived assets. BIOTRICITY
INC. NOTES
TO THE CONDENSED CONSOLIDATED FINANCIAL STATEMENTS DECEMBER
31, 2022 (Unaudited) (Expressed
in US dollars) Leases The
Company is the lessee in a lease contract when the Company obtains the right to use the asset. Operating leases are included in the line
items right-of-use asset, lease obligation, current, and lease obligation, long-term in the condensed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10 for further discussion. Income
Taxes The
Company accounts for income taxes in accordance with ASC 740. The Company provides for Federal, State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Stock
Based Compensation The
Company accounts for share-based payments in accordance with the provision of ASC 718, which requires that all share-based payments issued
to acquire goods or services, including grants of employee stock options, be recognized in the condensed consolidated statements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BIOTRICITY
INC. NOTES
TO THE CONDENSED CONSOLIDATED FINANCIAL STATEMENTS DECEMBER
31, 2022 (Unaudited) (Expressed
in US dollars) 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densed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Preferred
Shares Extinguishments The
Company accounted for preferred stock redemptions and conversions in accordance to ASU-260-10-S99. For preferred stock redemptions and
conversion, the difference between the fair value of consideration transferred to the holders of the preferred stock and the carrying
amount of the preferred stock is accounted as deemed dividend distribution and subtracted from net loss.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for fiscal years beginning after December 15, 2022.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re is no significant impact from adopting ASU 2019-12 on the Company’s financial
condition, results of operations, and cash flow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adopted this guidance for the fiscal year beginning April 1, 2022. There is no significant impact from
adopting ASU 2021-04 on the Company’s financial condition, results of operations, and cash flows. BIOTRICITY
INC. NOTES
TO THE CONDENSED CONSOLIDATED FINANCIAL STATEMENTS DECEMBER
31, 2022 (Unaudited) (Expressed
in US dollars) The
Company continue to evaluate the impact of the new accounting pronouncement, including enhanced disclosure requirements, on our business
processes, controls and sys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06:00Z</dcterms:created>
  <dcterms:modified xmlns:dcterms="http://purl.org/dc/terms/" xmlns:xsi="http://www.w3.org/2001/XMLSchema-instance" xsi:type="dcterms:W3CDTF">2023-02-14T21:06:00Z</dcterms:modified>
</cp:coreProperties>
</file>